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sd Consolidated Stateme" sheetId="7" r:id="rId7"/>
    <s:sheet name="Business and Basis of Presenati" sheetId="8" r:id="rId8"/>
    <s:sheet name="Summary of Significant Accounti" sheetId="9" r:id="rId9"/>
    <s:sheet name="Reorganization Expense (Notes)" sheetId="10" r:id="rId10"/>
    <s:sheet name="Related Party Transactions Leve" sheetId="11" r:id="rId11"/>
    <s:sheet name="Fair Value Measurements Level 1" sheetId="12" r:id="rId12"/>
    <s:sheet name="Debt Obligations Level 1 - (Not" sheetId="13" r:id="rId13"/>
    <s:sheet name="Commitments and Contingencies L" sheetId="14" r:id="rId14"/>
    <s:sheet name="Equity Plans and Stock Based Co" sheetId="15" r:id="rId15"/>
    <s:sheet name="Pension Plans and Other Postret" sheetId="16" r:id="rId16"/>
    <s:sheet name="Operating Segments Level 1 - (N" sheetId="17" r:id="rId17"/>
    <s:sheet name="Changes in Accumulated Other Co" sheetId="18" r:id="rId18"/>
    <s:sheet name="Income Taxes Level 1 (Notes)" sheetId="19" r:id="rId19"/>
    <s:sheet name="Loss per Share Level 1 (Notes)" sheetId="20" r:id="rId20"/>
    <s:sheet name="Guarantor_Non-Guarantor Subsidi" sheetId="21" r:id="rId21"/>
    <s:sheet name="Subsequent Events (Notes)" sheetId="22" r:id="rId22"/>
    <s:sheet name="Summary of Significant Accoun23" sheetId="23" r:id="rId23"/>
    <s:sheet name="Fair Value Measurements Fair Va" sheetId="24" r:id="rId24"/>
    <s:sheet name="Debt Obligations Debt Obligatio" sheetId="25" r:id="rId25"/>
    <s:sheet name="Equity Plans and Stock Based 26" sheetId="26" r:id="rId26"/>
    <s:sheet name="Pension Plans and Other Postr27" sheetId="27" r:id="rId27"/>
    <s:sheet name="Operating Segments Level 3 - (T" sheetId="28" r:id="rId28"/>
    <s:sheet name="Changes in Accumulated Other 29" sheetId="29" r:id="rId29"/>
    <s:sheet name="Loss per Share Level 3 (Tables)" sheetId="30" r:id="rId30"/>
    <s:sheet name="Guarantor_Non-Guarantor Subsi31" sheetId="31" r:id="rId31"/>
    <s:sheet name="Business and Basis of Presentat" sheetId="32" r:id="rId32"/>
    <s:sheet name="Related Party Transactions Le33" sheetId="33" r:id="rId33"/>
    <s:sheet name="Fair Value Measurements Level 4" sheetId="34" r:id="rId34"/>
    <s:sheet name="Debt Obligations Level 4 - (Det" sheetId="35" r:id="rId35"/>
    <s:sheet name="Commitments and Contingencies36" sheetId="36" r:id="rId36"/>
    <s:sheet name="Equity Plans and Stock Based 37" sheetId="37" r:id="rId37"/>
    <s:sheet name="Equity Plans and Stock Based 38" sheetId="38" r:id="rId38"/>
    <s:sheet name="Equity Plans and Stock Based 39" sheetId="39" r:id="rId39"/>
    <s:sheet name="Equity Plans and Stock Based 40" sheetId="40" r:id="rId40"/>
    <s:sheet name="Pension Plans and Other Postr41" sheetId="41" r:id="rId41"/>
    <s:sheet name="Operating Segments Operating Se" sheetId="42" r:id="rId42"/>
    <s:sheet name="Operating Segments Operating 43" sheetId="43" r:id="rId43"/>
    <s:sheet name="Operating Segments Operating 44" sheetId="44" r:id="rId44"/>
    <s:sheet name="Changes in Accumulated Other 45" sheetId="45" r:id="rId45"/>
    <s:sheet name="Income Taxes (Details)" sheetId="46" r:id="rId46"/>
    <s:sheet name="Loss per Share Level 4 (Details" sheetId="47" r:id="rId47"/>
    <s:sheet name="GuarantorNonguarantor Subsidiar" sheetId="48" r:id="rId48"/>
    <s:sheet name="Guarantor_Non-Guarantor Subsi49" sheetId="49" r:id="rId49"/>
    <s:sheet name="Guarantor_Non-Guarantor Subsi50" sheetId="50" r:id="rId50"/>
    <s:sheet name="Guarantor_Non-Guarantor Subsi51" sheetId="51" r:id="rId51"/>
    <s:sheet name="Subsequent Events (Details)" sheetId="52" r:id="rId52"/>
    <s:sheet name="Uncategorized Items - mpmi-2015" sheetId="53" r:id="rId53"/>
  </s:sheets>
  <s:definedNames/>
  <s:calcPr calcId="124519" calcMode="auto" fullCalcOnLoad="1"/>
</s:workbook>
</file>

<file path=xl/sharedStrings.xml><?xml version="1.0" encoding="utf-8"?>
<sst xmlns="http://schemas.openxmlformats.org/spreadsheetml/2006/main" uniqueCount="478">
  <si>
    <t>Document and Entity Information Document - shares</t>
  </si>
  <si>
    <t>9 Months Ended</t>
  </si>
  <si>
    <t>Sep. 30, 2015</t>
  </si>
  <si>
    <t>Nov. 06, 2015</t>
  </si>
  <si>
    <t>Document Information [Line Items]</t>
  </si>
  <si>
    <t>Entity Registrant Name</t>
  </si>
  <si>
    <t>Momentive Performance Materials Inc.</t>
  </si>
  <si>
    <t>Entity Central Index Key</t>
  </si>
  <si>
    <t>Current Fiscal Year End Date</t>
  </si>
  <si>
    <t>--09-30</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MPM Holdings Inc [Member] [Domain]</t>
  </si>
  <si>
    <t>Momentive Performance Materials Holdings Inc.</t>
  </si>
  <si>
    <t>Condensed Consolidated Balance Sheets (unaudited) - USD ($) $ in Millions</t>
  </si>
  <si>
    <t>Dec. 31, 2014</t>
  </si>
  <si>
    <t>Current assets:</t>
  </si>
  <si>
    <t>Cash and cash equivalents (including restricted cash)</t>
  </si>
  <si>
    <t>Accounts receivable (net of allowance for doubtful accounts of less than $1)</t>
  </si>
  <si>
    <t>Inventories:</t>
  </si>
  <si>
    <t>Raw materials and work in process</t>
  </si>
  <si>
    <t>Finished goods</t>
  </si>
  <si>
    <t>Deferred income taxes</t>
  </si>
  <si>
    <t>Other current assets</t>
  </si>
  <si>
    <t>Total current assets</t>
  </si>
  <si>
    <t>Investment in unconsolidated entities</t>
  </si>
  <si>
    <t>Other long-term assets</t>
  </si>
  <si>
    <t>Land</t>
  </si>
  <si>
    <t>Buildings</t>
  </si>
  <si>
    <t>Machinery and equipment</t>
  </si>
  <si>
    <t>Property, Plant and Equipment, Gross</t>
  </si>
  <si>
    <t>Less accumulated depreciation</t>
  </si>
  <si>
    <t>Property, Plant and Equipment, Net</t>
  </si>
  <si>
    <t>Goodwill</t>
  </si>
  <si>
    <t>Intangible assets, net</t>
  </si>
  <si>
    <t>Total assets</t>
  </si>
  <si>
    <t>Current liabilities:</t>
  </si>
  <si>
    <t>Trade payables</t>
  </si>
  <si>
    <t>Long-term debt, current maturities</t>
  </si>
  <si>
    <t>Interest Payable, Current</t>
  </si>
  <si>
    <t>Taxes Payable, Current</t>
  </si>
  <si>
    <t>Accrued Salaries, Current</t>
  </si>
  <si>
    <t>Accrued expenses and other liabilities</t>
  </si>
  <si>
    <t>Total current liabilities</t>
  </si>
  <si>
    <t>Long-term liabilities:</t>
  </si>
  <si>
    <t>Long-term debt</t>
  </si>
  <si>
    <t>Pension and Other Postretirement Defined Benefit Plans, Liabilities, Noncurrent</t>
  </si>
  <si>
    <t>Other liabilities</t>
  </si>
  <si>
    <t>Total liabilities</t>
  </si>
  <si>
    <t>Equity:</t>
  </si>
  <si>
    <t>Common stock</t>
  </si>
  <si>
    <t>Additional Paid in Capital</t>
  </si>
  <si>
    <t>Accumulated deficit</t>
  </si>
  <si>
    <t>Accumulated Other Comprehensive Income (Loss), Net of Tax, Ending Balance</t>
  </si>
  <si>
    <t>Total deficit</t>
  </si>
  <si>
    <t>Total liabilities and equity (deficit)</t>
  </si>
  <si>
    <t>MPM Inc [Member]</t>
  </si>
  <si>
    <t>Due from affiliates</t>
  </si>
  <si>
    <t>Due to affiliates</t>
  </si>
  <si>
    <t>Condensed Consolidated Balance Sheets Parenthetical - USD ($) $ in Millions</t>
  </si>
  <si>
    <t>Restricted Cash and Cash Equivalents</t>
  </si>
  <si>
    <t>Allowance for doubtful accounts</t>
  </si>
  <si>
    <t>Common Stock, Par or Stated Value Per Share</t>
  </si>
  <si>
    <t>Common Stock, Shares Authorized</t>
  </si>
  <si>
    <t>Common Stock, Shares, Issued</t>
  </si>
  <si>
    <t>Common Stock, Shares, Outstanding</t>
  </si>
  <si>
    <t>Condensed Consolidated Statements of Operations (unaudited) - USD ($) $ in Millions</t>
  </si>
  <si>
    <t>3 Months Ended</t>
  </si>
  <si>
    <t>Sep. 30, 2014</t>
  </si>
  <si>
    <t>Net sales</t>
  </si>
  <si>
    <t>Cost of goods sold</t>
  </si>
  <si>
    <t>Gross profit</t>
  </si>
  <si>
    <t>Costs and expenses:</t>
  </si>
  <si>
    <t>Cost of sales, excluding depreciation</t>
  </si>
  <si>
    <t xml:space="preserve"> </t>
  </si>
  <si>
    <t>Selling, general and administrative expenses</t>
  </si>
  <si>
    <t>Depreciation and amortization expenses</t>
  </si>
  <si>
    <t>Research and development expense</t>
  </si>
  <si>
    <t>Restructuring and other costs</t>
  </si>
  <si>
    <t>Other operating income</t>
  </si>
  <si>
    <t>Operating (loss) income</t>
  </si>
  <si>
    <t>Other income (expense):</t>
  </si>
  <si>
    <t>Interest expense, net</t>
  </si>
  <si>
    <t>Other non-operating expense (income), net</t>
  </si>
  <si>
    <t>Reorganization Items</t>
  </si>
  <si>
    <t>Loss before income taxes and earnings from unconsolidated entities</t>
  </si>
  <si>
    <t>Income tax expense (benefit)</t>
  </si>
  <si>
    <t>Loss before earnings losses from unconsolidated entities</t>
  </si>
  <si>
    <t>Earnings (losses) from unconsolidated entities</t>
  </si>
  <si>
    <t>Net income (loss)</t>
  </si>
  <si>
    <t>Earnings per share, basic</t>
  </si>
  <si>
    <t>Earnings per share, diluted</t>
  </si>
  <si>
    <t>Weighted average number of shares outstanding, basic</t>
  </si>
  <si>
    <t>Weighted average number of shares outstanding, diluted</t>
  </si>
  <si>
    <t>Condensed Consolidated Statements of Comprehensive Income (Loss) - USD ($) $ in Millions</t>
  </si>
  <si>
    <t>Other comprehensive income (loss), net of tax:</t>
  </si>
  <si>
    <t>Other comprehensive income (loss), foreign currency transaction and translation adjustment, net of tax</t>
  </si>
  <si>
    <t>Other comprehensive income (loss), pension and other postretirement benefits, net of tax</t>
  </si>
  <si>
    <t>Other comprehensive loss</t>
  </si>
  <si>
    <t>Comprehensive loss</t>
  </si>
  <si>
    <t>Condensed Consolidated Statements of Cash Flows (unaudited) - USD ($) $ in Millions</t>
  </si>
  <si>
    <t>Adjustments to Reconcile Net Income (Loss) to Cash Provided by (Used in) Operating Activities [Abstract]</t>
  </si>
  <si>
    <t>Depreciation and amortization</t>
  </si>
  <si>
    <t>Non-cash reorganization items</t>
  </si>
  <si>
    <t>Recognized actuarial loss</t>
  </si>
  <si>
    <t>Defined Benefit Plan, Recognized Net Gain (Loss) Due to Curtailments</t>
  </si>
  <si>
    <t>Unrealized foreign currency losses (gains)</t>
  </si>
  <si>
    <t>Amortization of debt discount</t>
  </si>
  <si>
    <t>DIP Facility Fees reclass</t>
  </si>
  <si>
    <t>Other non-cash adjustments</t>
  </si>
  <si>
    <t>Increase (Decrease) in Other Operating Assets and Liabilities, Net [Abstract]</t>
  </si>
  <si>
    <t>Accounts receivable</t>
  </si>
  <si>
    <t>Inventories</t>
  </si>
  <si>
    <t>Accounts payable</t>
  </si>
  <si>
    <t>Accrued income taxes</t>
  </si>
  <si>
    <t>Other assets, current and non-current</t>
  </si>
  <si>
    <t>Other liabilities, current and non-current</t>
  </si>
  <si>
    <t>Net cash (used in) provided by operating activities</t>
  </si>
  <si>
    <t>Cash flows from investing activities:</t>
  </si>
  <si>
    <t>Capital expenditures</t>
  </si>
  <si>
    <t>Capitalized interest</t>
  </si>
  <si>
    <t>Purchases of intangible assets</t>
  </si>
  <si>
    <t>Consolidation of VIE</t>
  </si>
  <si>
    <t>Proceeds from divestiture of businesses</t>
  </si>
  <si>
    <t>Proceeds from sale of property, plant, and equipment</t>
  </si>
  <si>
    <t>Net cash used in investing activities</t>
  </si>
  <si>
    <t>Cash flows from financing activities:</t>
  </si>
  <si>
    <t>Proceeds from issuance of common stock</t>
  </si>
  <si>
    <t>Increase (decrease) in short-term borrowings</t>
  </si>
  <si>
    <t>Proceeds from long-term debt</t>
  </si>
  <si>
    <t>Payments of long-term debt</t>
  </si>
  <si>
    <t>Repayments of related party debt</t>
  </si>
  <si>
    <t>DIP Facility financing fees</t>
  </si>
  <si>
    <t>Net cash used in financing activities</t>
  </si>
  <si>
    <t>Decrease in cash and cash equivalents</t>
  </si>
  <si>
    <t>Effect of exchange rate changes on cash</t>
  </si>
  <si>
    <t>Cash and cash equivalents (unrestricted), beginning of period</t>
  </si>
  <si>
    <t>Cash and cash equivalents (unrestricted), end of period</t>
  </si>
  <si>
    <t>Supplemental information</t>
  </si>
  <si>
    <t>Interest paid</t>
  </si>
  <si>
    <t>Income taxes paid, net</t>
  </si>
  <si>
    <t>Capital expenditures included in trade payables</t>
  </si>
  <si>
    <t>Condensesd Consolidated Statements of Equity - 9 months ended Sep. 30, 2015 - USD ($) $ in Millions</t>
  </si>
  <si>
    <t>Total</t>
  </si>
  <si>
    <t>Additional paid-in capital</t>
  </si>
  <si>
    <t>Accumulated other comprehensive income (loss)</t>
  </si>
  <si>
    <t>MPM Inc [Member]Common stock</t>
  </si>
  <si>
    <t>MPM Inc [Member]Additional paid-in capital</t>
  </si>
  <si>
    <t>MPM Inc [Member]Accumulated other comprehensive income (loss)</t>
  </si>
  <si>
    <t>MPM Inc [Member]Accumulated deficit</t>
  </si>
  <si>
    <t>Common shares, outstanding (shares) at Dec. 31, 2014</t>
  </si>
  <si>
    <t>Balance at Dec. 31, 2014</t>
  </si>
  <si>
    <t>Increase (Decrease) in Stockholders' Equity [Roll Forward]</t>
  </si>
  <si>
    <t>Other comprehensive income (loss), net of tax</t>
  </si>
  <si>
    <t>Stock-based compensation expense</t>
  </si>
  <si>
    <t>Common stock issued, shares</t>
  </si>
  <si>
    <t>Common shares, outstanding (shares) at Sep. 30, 2015</t>
  </si>
  <si>
    <t>Balance at Sep. 30, 2015</t>
  </si>
  <si>
    <t>Business and Basis of Presenation Level 1 - (Notes)</t>
  </si>
  <si>
    <t>Organization, Consolidation and Presentation of Financial Statements [Abstract]</t>
  </si>
  <si>
    <t>Organization, consolidation and presentation of financial statements disclosure</t>
  </si>
  <si>
    <t>Business and Basis of Presentation MPM Holdings Inc. (“Momentive”) is a holding company that conducts substantially all of its business through its subsidiaries. Momentive’s wholly owned subsidiary, MPM Intermediate Holdings Inc. (“Intermediate Holdings”), is a holding company for its wholly owned subsidiary, Momentive Performance Materials Inc. (“MPM”) and its subsidiaries. Momentive, Intermediate Holdings and MPM are collectively referred to herein as the “Company.” Momentive became the indirect parent company of MPM in accordance with MPM’s plan of reorganization (the “Plan”) pursuant to MPM’s emergence from Chapter 11 bankruptcy on October 24, 2014 (the “Effective Date” or the “Emergence Date”). Prior to its reorganization, MPM, through a series of intermediate holding companies, was controlled by investment funds managed by affiliates of Apollo Management Holdings, L.P. (together with Apollo Global Management, LLC and subsidiaries, “Apollo”). Unless otherwise noted, references to “we,” “us,” “our” or the “Company” refer collectively to Momentive and MPM and their subsidiaries, and, unless otherwise noted, the information provided pertains to both Momentive and MPM. Differences between the financial results of Momentive and MPM represent certain management expenses of and cash received by Momentive and therefore are not consolidated within the results of MPM. Based in Waterford, New York, the Company is comprised of two reportable segments: Silicones and Quartz. Silicones is a global business engaged in the manufacture, sale and distribution of silicones, silicone derivatives and organofunctional silanes. Quartz, also a global business, is engaged in the manufacture, sale and distribution of high-purity fused quartz and ceramic materials. On April 13, 2014 (the “Petition Date”), Momentive Performance Materials Holdings Inc. (MPM’s direct parent prior to October 24, 2014) (“Old MPM Holdings”), MPM and certain of its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In re MPM Silicones, LLC, et al., Case No. 14-22503. The Debtors continued to operate their businesses as “debtors-in-possession” under the jurisdiction of the Court and in accordance with the applicable provisions of the Bankruptcy Code and orders of the Court through the Effective Date (defined below). Upon emergence from bankruptcy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October 24, 2014 are not comparable with the Consolidated Financial Statements prior to that date. References to “Successor” or “Successor Company” relate to the financial position and results of operations of the reorganized Company subsequent to October 24, 2014. References to “Predecessor” or “Predecessor Company” refer to the financial position and results of operations of the Company prior to October 24, 2014. The unaudited Condensed Consolidated Financial Statements include the accounts of the Company, its majority-owned subsidiaries in which minority shareholders hold no substantive participating rights and for the comparable prior periods, variable interest entities (“VIEs”) in which the Company was the primary beneficiary. Intercompany accounts and transactions are eliminated in consolidation. In the opinion of management, all adjustments consisting of normal, recurring adjustments considered necessary for a fair statement have been included. Results for the interim periods are not necessarily indicative of results for the entire year. Year-end condensed consolidated balance sheet data was derived from audited financial statements, but does not include all disclosures required by accounting principles generally accepted in the United States of America (“U.S. GAAP”). Pursuant to the rules and regulations of the Securities and Exchange Commission (the “SEC”), certain information and disclosures normally included in financial statements prepared in accordance with U.S. GAAP have been condensed or omitted. These unaudited Condensed Consolidated Financial Statements should be read in conjunction with the audited financial statements and notes thereto for the year ended December 31, 2014 included in Momentive’s registration statement on Form S-1 (Registration No. 333-201388) filed December 31, 2014 and amendments thereto (“Form S-1”), which became effective on July 2, 2015, and the audited Consolidated Financial Statements and the accompanying notes included in MPM and its subsidiaries’ most recent Annual Report on Form 10-K. During the three and nine months ended September 30, 2015, the Company recorded out-of-period adjustments totaling approximately $4 related to operating (loss) income ($3 of which impacted depreciation). The adjustment related to depreciation should have been originally recorded in the successor period ended December 31, 2014 ($1) and each of the first and second quarters of 2015 ($1). The remaining $1 adjustment reversed an entry recorded in the first quarter of 2015 that should have been adjusted to goodwill in fresh-start accounting. The entries decreased pretax income and net income for the three and nine months ended September 30, 2015 by $4 and $2, respectively. After evaluating the quantitative and qualitative aspects of the adjustments, the Company concluded the effect of these adjustments was not material to any previously issued consolidated financial statements or expected annual results for 2015.</t>
  </si>
  <si>
    <t>Summary of Significant Accounting Policies</t>
  </si>
  <si>
    <t>Accounting Policies [Abstract]</t>
  </si>
  <si>
    <t>Significant accounting policies</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Subsequent Events —As a public reporting company, the Company evaluates subsequent events and transactions through the date these unaudited Condensed Consolidated Financial Statements are issued. Net Income (Loss) Per Share —Momentive calculates earnings per share as the ratio of net income (loss) to weighted average basic and diluted common shares outstanding. For the predecessor period from January 1, 2014 through September 30, 2014 there were no potentially issuable common shares; therefore, basic and diluted weighted average shares outstanding were the same. Stock-Based Compensation —The Company measures and recognizes the compensation expense for all share-based awards made to employees based on estimated fair values, in accordance with ASC 718, Compensation – Stock Compensation. As described in Note 8,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8 for additional detail regarding stock-based compensation. Reclassifications —Certain prior period balances have been reclassified to conform with current presentations. Recently Issued Accounting Standards In May 2014, the Financial Accounting Standards Board (“FASB”) issued Accounting Standards Board Update No. 2014-09 -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the FASB issued Accounting Standards Board Update No. 2015-15: Interest-Imputation of Interest (Subtopic 835-30)- Presentation and Subsequent Measurement of Debt Issuance Costs Associated with Line-of-Credit Arrangements (“ASU 2015-15”). ASU 2015-15 provides additional guidance regarding the SEC staff’s position on presentation and subsequent measurement of debt issuance costs associated with line-of-credit arrangements. The guidance is effective for annual periods beginning after December 15, 2015, including interim periods within that reporting period, and early adoption is permitted. Based on the current state of affairs, the Company expects that the adoption of the requirements of ASU 2015-03 and ASU 2015-15 will not impact its consolidated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s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Company is currently assessing the potential impact of ASU 2015-11 on its financial statements. In September 2015, the FASB issued Accounting Standards Board Update No. 2015-16: Business Combinations (Topic 805) - Simplifying the Accounting for Measurement-Period Adjustments (“ASU 2015-16”). ASU 2015-16 requires that an acquirer: i) recognize adjustments to provisional amounts that are identified during the measurement period in the reporting period in which the adjustment amounts are determined, and ii) record in the same period’s financial statements, the effect on earnings of changes in depreciation, amortization, or other income effects, if any, as a result of the change to the provisional amounts, calculated as if the accounting had been completed at the acquisition date. Therefore, ASU 2015-15 eliminates the requirement to retrospectively account for provisional adjustments recognized in a business combination. ASU 2015-16 also requires an entity to present separately on the face of the income statement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annual periods beginning after December 15, 2015, including interim periods within that reporting period and amendments to be applied prospectively to adjustments to provisional amounts that occur after the effective date of ASU 2015-16, with earlier application permitted for financial statements that have not yet been made available for issuance, with impacts on the Company’s consolidated financial statements that may vary depending on each specific business combination.</t>
  </si>
  <si>
    <t>Reorganization Expense (Notes)</t>
  </si>
  <si>
    <t>Reorganization Expense [Abstract]</t>
  </si>
  <si>
    <t>Reorganization Expense [Text Block]</t>
  </si>
  <si>
    <t>Reorganization Items, Net Incremental costs incurred directly as a result of the Bankruptcy Filing are classified as “Reorganization items, net” in the unaudited Condensed Consolidated Statements of Operations. For the three and nine months ended September 30, 2015 , “Reorganization items, net” primarily included professional fees and rating fees for the new first and second lien notes issued on the Emergence Date.</t>
  </si>
  <si>
    <t>Related Party Transactions Level 1 - (Notes)</t>
  </si>
  <si>
    <t>Related Party Transactions [Abstract]</t>
  </si>
  <si>
    <t>Related party transactions disclosure</t>
  </si>
  <si>
    <t>Related Party Transactions Transactions with Hexion Shared Services Agreement In October 2010, the Company entered into a shared services agreement with Hexion Inc. (“Hexion”) (which, from October 1, 2010 through October 24, 2014, was a subsidiary under a common parent)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technology development, legal and procurement services. The Shared Services Agreement establishes certain criteria upon which the cost of such services are allocated between the Company and Hexion. The Shared Services Agreement was renewed for one year starting in October 2015 and is subject to termination by either the Company or Hexion, without cause, on not less than 30 days’ written notice, and expires in October 2016 (subject to one-year renewals every year thereafter; absent contrary notice from either party). 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hared Services Steering Committee with its annual review of billings and allocations. Pursuant to the Shared Services Agreement, during the nine months ended September 30, 2015 and 2014 , the Company incurred approximately $49 and $76 , respectively, of net costs for shared services and Hexion incurred approximately $58 and $100 , respectively, of net costs for shared services. Included in the net costs incurred during the nine months ended September 30, 2015 and 2014 , were net billings from Hexion to the Company of $30 and $31 , respectively, to bring the percentage of total net incurred costs for shared services under the Shared Services Agreement to the applicable allocation percentage. The allocation percentages are reviewed by the Steering Committee pursuant to the terms of the Shared Services Agreement. The Company had accounts payable to Hexion of $5 and $9 at September 30, 2015 and December 31, 2014 , respectively, and no accounts receivable from Hexion. Purchases and Sales of Products and Services with Hexion The Company also sells products to, and purchases products from Hexion, pursuant to a Master Buy/Sell Agreement dated as of September 6, 2012 (the “Master Buy/Sell Agreement”). The standard terms and conditions of the seller in the applicable jurisdiction apply to transactions under the Master Buy/Sell Agreement. The Master Buy/Sell Agreement has an initial term of three years and may be terminated for convenience by either party thereunder upon 30 days' prior notice. Additionally, a subsidiary of the Company has acted as a non-exclusive distributor in India for certain of Hexion’s subsidiaries pursuant to Distribution Agreements dated as of September 6, 2012 (the “Distribution Agreements”). The Distribution Agreements had initial terms of three years and was terminated by mutual agreement on March 9, 2015. Pursuant to these agreements and other purchase orders, during the three months ended September 30, 2015 and 2014 , the Company sold less than $1 and $2 , respectively, of products to Hexion and purchased less than $1 . During the nine months ended September 30, 2015 and 2014 , the Company sold $2 and $6 , respectively, of products to Hexion and purchased less than $1 . As of September 30, 2015 and December 31, 2014 , the Company had less than $1 and $2 , respectively, of accounts receivable from Hexion. As of September 30, 2015 and December 31, 2014 , the Company had 0 and less than $1 , respectively, of accounts payable to Hexion related to these agreements. Other Transactions with Hexion 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provides to the subsidiary of Hexion various services such as environmental, health and safety, security, maintenance and accounting, among others, to support the operation of this new facility. The Company received less than $1 from Hexion under this agreement during both the three and nine months ended September 30, 2015 and 2014 . 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three and nine months ended September 30, 2015 , the Company sold approximately $7 and $21 , respectively, of products to Hexion under this distribution agreement, and paid less than $1 to Hexion as compensation for acting as distributor of the products. During the three and nine months ended September 30, 2014 , the Company sold approximately $10 and $20 of products to Hexion under this distribution agreement, and paid less than $1 to Hexion as compensation for acting as distributor of the products. As of September 30, 2015 and December 31, 2014 , the Company had $3 and $2 of accounts receivable, respectively, from Hexion related to the distribution agreement. Purchases and Sales of Products and Services with Affiliates Other Than Hexion The Company sells products to various affiliates other than Hexion. These sales were less than $1 and $3 for the three months ended September 30, 2015 and 2014 , respectively, and less than $1 and $9 for the nine months ended September 30, 2015 and 2014 , respectively. Receivables from these affiliates were less than $1 and $1 at September 30, 2015 and December 31, 2014 , respectively. The Company also purchases products and services from various affiliates other than Hexion. These purchases were less than $1 and $5 for the three months ended September 30, 2015 and 2014 , respectively, and $3 and $12 for the nine months ended September 30, 2015 and 2014 , respectively. The Company had accounts payable to these affiliates of less than $1 as of both September 30, 2015 and December 31, 2014 . Transactions and Arrangements with Previous Parent and its Subsidiaries In March 2014, the Company entered into an Employee Services Agreement with Hexion Holdings LLC (formerly, Momentive Performance Materials Holdings LLC, the Company’s ultimate parent prior to October 24, 2014, “Hexion Holdings”), Hexion and Momentive Performance Materials Holdings Employee Corporation (“Employee Corp.”), a subsidiary of Hexion Holdings (the “Services Agreement”). The Services Agreement provided for the executive services of Mr. John G. Boss, who was then employed by Employee Corp., to be made available to the Company and set forth the terms with respect to payment for the cost of such services. Mr. Boss was elected Executive Vice President and President, Silicones and Quartz Division of the Company effective March 31, 2014. Pursuant to the Services Agreement, the Company agreed to pay 100% of Mr. Boss’s costs of employment which are comprised of “Covered Costs” including an annual base salary of $585 thousand, a sign-on bonus of $1.3 payable between 2014 and 2015, annual incentive compensation, relocation costs, severance and benefits and other standard reasonable business expenses. In December 2014, Mr. Boss was appointed as Chief Executive Officer and President of the Company. In connection with the appointment, Momentive assumed from Hexion Holdings the terms of the accepted offer of employment with Mr. Boss. The Company paid less than $1 under this agreement during both the three and nine months ended September 30, 2014 .</t>
  </si>
  <si>
    <t>Fair Value Measurements Level 1 - (Notes)</t>
  </si>
  <si>
    <t>Fair Value Disclosures [Abstract]</t>
  </si>
  <si>
    <t>Fair value disclosure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 • Level 1: Inputs are quoted prices (unadjusted) for identical assets or liabilities in active markets. • Level 2: Pricing inputs are other than quoted prices in active markets included in Level 1, which are either directly or indirectly observable as of the reported date. • Level 3: Unobservable inputs, that are supported by little or no market activity and are developed based on the best information available in the circumstances. For example, inputs derived through extrapolation or interpolation that cannot be corroborated by observable market data. Recurring Fair Value Measurements At both September 30, 2015 and December 31, 2014 , the Company had less than $1 of natural gas derivative contracts, which are measured using Level 2 inputs, and are included in “Other current assets” in the unaudited Condensed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that would reduce the fair value receivable amount owed, if any, to the Company. There were no transfers between Level 1, Level 2 or Level 3 measurements during the three or nine months ended September 30, 2015 . Non-derivative Financial Instruments The following table summarizes the carrying amount and fair value of the Company’s non-derivative financial instruments: Carrying Amount Fair Value Level 1 Level 2 Level 3 Total September 30, 2015 Debt $ 1,220 $ — $ 1,133 $ — $ 1,133 December 31, 2014 Debt $ 1,201 $ — $ 1,166 $ — $ 1,166 Fair values of debt classified as Level 2 are determined based on other similar financial instruments, or based upon interest rates that are currently available to the Company for the issuance of debt with similar terms and maturities. Fair values of debt are based upon the aggregate principal amount of each instrument, and do not include any unamortized debt discounts or premiums. The carrying amount of cash and cash equivalents, accounts receivable, accounts payable and other accrued liabilities are considered reasonable estimates of their fair values due to the short-term maturity of these financial instruments.</t>
  </si>
  <si>
    <t>Debt Obligations Level 1 - (Notes)</t>
  </si>
  <si>
    <t>Debt Disclosure [Abstract]</t>
  </si>
  <si>
    <t>Debt disclosure</t>
  </si>
  <si>
    <t>Debt Obligations As of September 30, 2015 and December 31, 2014 , the Company had no outstanding borrowings under its senior secured asset-based revolving loan facility (the “ABL Facility”). Outstanding letters of credit under the ABL Facility at September 30, 2015 were $57 , leaving an unused borrowing capacity of $213 . As of September 30, 2015 , the Company was in compliance with all the covenants included in the agreements governing its outstanding indebtedness. Debt outstanding at September 30, 2015 and December 31, 2014 is as follows: September 30, 2015 December 31, 2014 Long-Term Due Within One Year Long-Term Due Within One Year Senior Secured Credit Facilities: ABL Facility $ — $ — $ — $ — Secured Notes: 3.88% First-Priority Senior Secured Notes due 2021 (includes $127 and $140 of unamortized debt discount, respectively) 973 — 960 — 4.69% Second-Priority Senior Secured Notes due 2022 (includes $43 and $47 of unamortized debt discount, respectively) 207 — 203 — Other Borrowings: China bank loans — 34 — 32 Other — 6 — 6 Total debt $ 1,180 $ 40 $ 1,163 $ 38 Momentive is not an obligor under the debt obligations above. MPM is a borrower under the ABL Facility and the issuer of the secured notes, which are fully and unconditionally guaranteed by certain subsidiaries of MPM (see Note 14).</t>
  </si>
  <si>
    <t>Commitments and Contingencies Level 1 - (Notes)</t>
  </si>
  <si>
    <t>Commitments and Contingencies Disclosure [Abstract]</t>
  </si>
  <si>
    <t>Commitments disclosure</t>
  </si>
  <si>
    <t>Commitments and Contingencies Non-Environmental Legal Matters The Company is involved in various legal proceedings in the ordinary course of business and had reserves of $5 at September 30, 2015 and December 31, 2014 , respectively, for all non-environmental legal defense costs incurred and settlement costs that it believes are probable and estimable, all of which are included in “Other current liabilities” in the unaudited Condensed Consolidated Balance Sheets. Italian Tax Claim 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On August 7, 2014, the Italian Court of Appeals affirmed the prior decisions of the Italian tax trial courts in the Company’s favor regarding the deductions made in the years 2004 through 2007. On December 29, 2014, the Company filed an appeal before the Italian Supreme Court with respect to the lower court’s adverse decision related to the 2003 tax year. On January 10, 2015, the Company received notice of appeal of the favorable decision it received with respect to the years 2004 to 2007. The Company believes it has a considerable likelihood of obtaining favorable outcomes for all years contested. As of September 30, 2015 , the total potential assessment, including penalties and interest, is €47 , or approximately $52 , of which €32 , or approximately $36 , relates to the period of ownership subsequent to the acquisition of GE Advanced Materials in 2006 (the “GE Advanced Materials Acquisition”). The Company continues to believe its tax filing position is appropriate and that it is more likely than not this position will prevail upon appeal to the Italian Supreme Court. As a result, the Company has not recorded any income tax liability related to this matter as of September 30, 2015 . Additionally, in conjunction with the GE Advanced Materials Acquisition, the Company and GE entered into an agreement providing for the indemnification by GE for tax matters related to the GE Advanced Materials Acquisition. Environmental Matters The Company is involved in certain remediation actions to clean up hazardous wastes as required by federal and state laws. Liabilities for remediation costs at each site are based on the Company’s best estimate of discounted future costs. As of both September 30, 2015 and December 31, 2014 , the Company had recognized obligations of $13 for remediation costs at the Company’s manufacturing facilities and offsite landfills. These amounts are included in “Other long-term liabilities” in the unaudited Condensed Consolidated Balance Sheets. Waterford, NY Site 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 Due to the long-term nature of the project and the uncertainty inherent in estimating future costs of implementing this program, on fresh start, this liability was recorded at its net present value of $8 , which assumes a 3% discount rate and an estimated time period of 50 years. The undiscounted obligations, which are expected to be paid over the estimated period, are approximately $17 . Over the next five years the Company expects to make ratable payments totaling approximately $2 .</t>
  </si>
  <si>
    <t>Equity Plans and Stock Based Compensation Equity Plans and Stock Based Compensation Level 1 (Notes)</t>
  </si>
  <si>
    <t>Disclosure of Compensation Related Costs, Share-based Payments [Abstract]</t>
  </si>
  <si>
    <t>Equity plans and stock based compensation disclosure</t>
  </si>
  <si>
    <t>Equity Plans and Stock Based Compensation Management Equity Plan On March 12, 2015, the Board of Directors of Momentive approved the MPM Holdings Inc. Management Equity Plan (the “MPMH Equity Plan”). Under the MPMH Equity Plan, Momentive can award no more than 3,818,182 shares which may consist of options, restricted stock units, restricted stock and other stock-based awards, qualifying as equity classified awards in accordance with ASC 718 “Compensation - Stock Compensation”. The restricted stock units are non-voting units of measurement which are deemed to be equivalent to one common share of Momentive. The options are options to purchase common shares of Momentive. The awards contain restrictions on transferability and other typical terms and conditions. The purpose of the MPMH Equity Plan is to assist the Company in attracting, retaining, incentivizing and motivating employees and to promote the success of the Company’s business by providing such participating individuals with a proprietary interest in the performance of the Company. On April 10, 2015, the Compensation Committee of the Board of Directors of Momentive approved grants under the MPMH Equity Plan of restricted stock units and options to certain of the Company’s key managers, including the Company’s named executive officers. The following is a summary of key terms of the stock-based awards granted under the MPMH Equity Plan during the three and nine months ended September 30, 2015 :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Restricted Stock Units Cliff vest four years after grant date; Immediate vesting upon a change in control event and ratable vesting in the event of an IPO as defined in the MPMH Equity Plan NA Stock Options The estimated fair values of Stock Options granted and the assumptions used for the Monte Carlo option-pricing model were as follows: Three Months Ended Nine Months Ended September 30, 2015 September 30, 2015 Tranche A Tranche B Tranche A Tranche B Estimated fair values $ 7.93 $ 7.62 $ 7.93 $ 7.62 Assumptions: Strike Price $ 20.33 $ 20.33 $ 20.33 $ 20.33 Risk-free interest rate 0.48 % 0.48 % 0.48 % 0.48 % Expected term 1.73 years 1.73 years 1.73 years 1.73 years Expected volatility 47.00 % 47.00 % 47.00 % 47.00 % Tranche Market Threshold $ 30.50 $ 40.66 $ 30.50 $ 40.66 The fair market value of the underlying stock price for the purpose of determining strike price was derived from a discounted cash-flow model. The risk-free interest rate has been determined on the yields for U.S. Treasury securities for a period approximating the expected term compounded continuously. The expected term represents the average of anticipated exit scenarios. The expected volatility has been estimated based on the volatilities using a weighted peer group of companies which are deemed to be similar to our Company and is calculated using the expected term of the stock options granted. The Tranche Market Thresholds are the average targeted expected closing prices over 10 days in the event of the underlying stocks trading publicly. Information on Stock Options activity at the weighted average exercise price of $20.33 per underlying share is as follows: Three Months Ended Nine Months Ended September 30, 2015 September 30, 2015 Tranche A Tranche B Tranche A Tranche B Balance at beginning of the period 817,320 817,320 — — Granted 93,100 93,100 910,420 910,420 Exercised — — — — Forfeited — — — — Expired — — — — Balance at end of the period 910,420 910,420 910,420 910,420 As there have been no performance and market based achievements during the three and nine months ended September 30, 2015 , there has been no compensation expense recorded. As of September 30, 2015 , unrecognized compensation expense related to non-vested stock options was $13 . Stock-based compensation cost related to stock options will be recognized once the satisfaction of the performance and market conditions becomes probable. Restricted Stock Units Information on Restricted Stock Units (“RSU”) activity at the weighted average grant date fair value of $20.33 per stock unit is as follows: Three Months Ended Nine Months Ended September 30, 2015 September 30, 2015 Balance at beginning of the period 700,560 — Granted 79,800 780,360 Vested — — Forfeited — — Expired — — Balance at end of the period 780,360 780,360 The fair market value of $20.33 per unit related to the RSUs at the grant date is derived through relying on material financial weighted analysis of the Company developed at the time the Company emerged from Chapter 11 Bankruptcy, after considering recent sales of stock to related parties and the review of market conditions and financial performance as of April 10, 2015. The material financial weighted analysis on the Effective Date consisted of (i) a discounted cash flow analysis, (ii) a selected publicly traded company analysis and (iii) a selected transactions analysis. The RSUs are 100% vested upon the fourth anniversary of the date of grant (“Scheduled Vesting Date”) provided that the grantee remains continuously employed in active service by the Company or one of its affiliates from the date of grant through the Scheduled Vesting Date. Additionally, vesting of the RSU grants could be accelerated: (i) upon a Sale of the Company occurring prior to the Scheduled Vesting Date, the RSUs, to the extent unvested, shall become fully vested, subject to the grantee’s continued employment through the effective date of such Sale; or (ii) upon an IPO occurring prior to the Scheduled Vesting Date, a graded percentage of the RSUs, shall become vested subject to the grantee’s continued employment through the effective date of the IPO. There were no performance-based achievements during the three and nine months ended September 30, 2015 . The fair value of the Company’s RSUs, net of estimated forfeitures is expensed on a straight-line basis over the required service period, currently four years. Stock-based compensation expense related to the RSU awards was approximately $1 and $2 for the three and nine months ended September 30, 2015, respectively. As of September 30, 2015, unrecognized compensation related to RSU awards was $13 and expense will be recognized over the remaining 3.5 years vesting period. Stock-based compensation cost related to RSU awards may be accelerated once the satisfaction of one of the performance conditions outlined becomes probable. Although the MPMH Equity Plan, under which the above awards were granted, was issued by Momentive, the underlying compensation cost represents compensation costs paid for by Momentive on MPM’s behalf, as a result of the employees’ services to MPM. None of the stock grants have been forfeited since the grant date and the Company intends to issue new stock to deliver shares under the MPMH Equity Plan.</t>
  </si>
  <si>
    <t>Pension Plans and Other Postretirement Benefits Pension Plans and Other Postretirement Benefits Level 1 - (Notes)</t>
  </si>
  <si>
    <t>Pension Plans and Other Postretirement Benefits [Abstract]</t>
  </si>
  <si>
    <t>Pension and Other Postretirement Benefits Disclosure [Text Block]</t>
  </si>
  <si>
    <t xml:space="preserve">Pension and Postretirement Benefit Plans The following are the components of the Company’s net pension and postretirement (benefit) expense for the three and nine months ended September 30, 2015 and 2014 : Pension Benefits Non-Pension Postretirement Benefits Three Months Ended September 30, Three Months Ended September 30, 2015 2014 2015 2014 Successor Predecessor Successor Predecessor U.S. Plans Non-U.S. Plans U.S. Plans Non-U.S. Plans U.S. Plans Non-U.S. Plans U.S. Plans Non-U.S. Plans Service cost $ 2 $ 3 $ 2 $ 1 $ 1 $ — $ 1 $ — Interest cost on projected benefit obligation 2 1 2 1 1 — 1 — Expected return on assets (2 ) — (2 ) — — — — — Amortization of prior service cost — — — — — — 1 — Amortization of net gains — — — — — — (1 ) — Net periodic benefit cost $ 2 $ 4 $ 2 $ 2 $ 2 $ — $ 2 $ — Pension Benefits Non-Pension Postretirement Benefits Nine Months Ended September 30, Nine Months Ended September 30, 2015 2014 2015 2014 Successor Predecessor Successor Predecessor U.S. Plans Non-U.S. Plans U.S. Plans Non-U.S. Plans U.S. Plans Non-U.S. Plans U.S. Plans Non-U.S. Plans Service cost $ 7 $ 7 $ 6 $ 5 $ 2 $ — $ 2 $ — Interest cost on projected benefit obligation 6 3 6 3 3 — 3 — Expected return on assets (6 ) — (6 ) — — — — — Curtailment gain (1) (3 ) — — — — — — — Actuarial gain (2) (10 ) — — — — — — — Amortization of prior service cost — — — — — — 1 — Amortization of net losses (gains) — — — 1 — — (1 ) — Net periodic benefit (gain) cost $ (6 ) $ 10 $ 6 $ 9 $ 5 $ — $ 5 $ — (1) The curtailment gain recognized on pension benefits during the nine months ended September 30,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unaudited Condensed Consolidated Statements of Operations. There was no curtailment gain during the three months ended September 30, 2015. (2) The actuarial gain recognized on pension benefits during the nine months ended September 30, 2015 mainly relates to the decrease in projected benefit obligation due to the decrease in discount rate as a result of the re-measurement triggered by plan provision changes for the impacted employees. The Company recorded this gain in Selling, general and administrative expense in the unaudited Condensed Consolidated Statements of Operations. </t>
  </si>
  <si>
    <t>Operating Segments Level 1 - (Notes)</t>
  </si>
  <si>
    <t>Segment Reporting [Abstract]</t>
  </si>
  <si>
    <t>Segment reporting disclosure</t>
  </si>
  <si>
    <t>Segment Information and Customers The Company’s segments are based on the products that the Company offers and the markets that it serves. At September 30, 2015 , the Company’s had two reportable segments: Silicones and Quartz. The Silicones business is engaged in the manufacture, sale and distribution of silicones, silicone derivatives and silanes. The Quartz business is engaged in the manufacture, sale and distribution of high-purity fused quartz and ceramic materials. The Company’s segments are organized based on the nature of the products they produce. The Company’s organizational structure continues to evolve. It is also continuing to refine its business and operating structure to better align its services to its customers and improve its cost position, while continuing to invest in global growth opportunities. 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In 2015, the Company redefined its internal reporting structure and now allocates additional administrative functional costs to the operating segments. The current presentation of Segment EBITDA includes a Corporate component rather than the Other component previously disclosed. Corporate is primarily corporate, general and administrative expenses that are not allocated to the operating segments, such as certain shared service and administrative functions. The presentation of Segment EBITDA for the three and nine months ended September 30, 2014 was retrospectively revised to conform with current presentation. Net Sales (1) : Three Months Ended September 30, Nine Months Ended September 30, 2015 2014 2015 2014 Successor Predecessor Successor Predecessor Silicones $ 514 $ 587 $ 1,605 $ 1,736 Quartz 45 44 135 137 Total $ 559 $ 631 $ 1,740 $ 1,873 (1) Inter-segment sales are not significant and, as such, are eliminated within the selling segment. Segment EBITDA: MPM HOLDINGS INC. Three Months Ended September 30, Nine Months Ended September 30, 2015 2014 2015 2014 Successor Predecessor Successor Predecessor Silicones $ 42 $ 70 $ 154 $ 195 Quartz 6 5 26 17 Corporate (7 ) (12 ) (27 ) (35 ) Total $ 41 $ 63 $ 153 $ 177 MOMENTIVE PERFORMANCE MATERIALS INC. Three Months Ended September 30, Nine Months Ended September 30, 2015 2014 2015 2014 Successor Predecessor Successor Predecessor Silicones $ 42 $ 70 $ 154 $ 195 Quartz 6 5 26 17 Corporate (7 ) (12 ) (26 ) (35 ) Total $ 41 $ 63 $ 154 $ 177 Reconciliation of Segment EBITDA to Net Loss: MPM HOLDINGS INC. Three Months Ended September 30, Nine Months Ended September 30, 2015 2014 2015 2014 Successor Predecessor Successor Predecessor Segment EBITDA: Silicones $ 42 $ 70 $ 154 $ 195 Quartz 6 5 26 17 Corporate (7 ) (12 ) (27 ) (35 ) Total $ 41 $ 63 $ 153 $ 177 Reconciliation: Items not included in Segment EBITDA: Non-cash charges $ — $ (145 ) $ (3 ) $ (116 ) Unrealized actuarial and curtailment gains from pension liabilities — — 13 — Restructuring and other costs (4 ) (6 ) (13 ) (20 ) Reorganization items, net (1 ) (44 ) (8 ) (114 ) Total adjustments (5 ) (195 ) (11 ) (250 ) Interest expense, net (20 ) (36 ) (59 ) (153 ) Income tax (expense) benefit (6 ) 23 (11 ) 2 Depreciation and amortization (42 ) (54 ) (118 ) (137 ) Net loss $ (32 ) $ (199 ) $ (46 ) $ (361 ) MOMENTIVE PERFORMANCE MATERIALS INC. Three Months Ended September 30, Nine Months Ended September 30, 2015 2014 2015 2014 Successor Predecessor Successor Predecessor Segment EBITDA: Silicones $ 42 $ 70 $ 154 $ 195 Quartz 6 5 26 17 Corporate (7 ) (12 ) (26 ) (35 ) Total $ 41 $ 63 $ 154 $ 177 Reconciliation: Items not included in Segment EBITDA: Non-cash charges $ 1 $ (145 ) $ (3 ) $ (116 ) Unrealized actuarial and curtailment gains from pension liabilities — — 13 — Restructuring and other costs (4 ) (6 ) (13 ) (20 ) Reorganization items, net (1 ) (44 ) (8 ) (114 ) Total adjustments (4 ) (195 ) (11 ) (250 ) Interest expense, net (20 ) (36 ) (59 ) (153 ) Income tax (expense) benefit (6 ) 23 (11 ) 2 Depreciation and amortization (42 ) (54 ) (118 ) (137 ) Net loss $ (31 ) $ (199 ) $ (45 ) $ (361 ) Items Not Included in Segment EBITDA Not included in Segment EBITDA are certain non-cash items and other income and expenses. For both the three and nine months ended September 30, 2015 and September 30, 2014 , non-cash charges primarily included net unrealized foreign exchange transaction gains and losses related to certain intercompany arrangements. Restructuring and other costs primarily included expenses from restructuring and costs optimization programs. For the three and nine months ended September 30, 2015 , these amounts also included certain other operating charges. For the three and nine months ended September 30, 2014 , these amounts also included costs associated with restructuring our capital structure incurred prior to the Bankruptcy Filing, which were partially offset by a gain related to a claim settlement. For both the three and nine months ended September 30, 2015 , reorganization items, net included professional fees and rating fees for the new debt issued on the Emergence Date.</t>
  </si>
  <si>
    <t>Changes in Accumulated Other Comprehensive Income Changes in Accumulated Other Comprehensive Income Level 1 - (Notes)</t>
  </si>
  <si>
    <t>Changes in Accumulated Other Comprehensive Income [Abstract]</t>
  </si>
  <si>
    <t>Changes in Accumulated Other Comprehensive Income [Text Block]</t>
  </si>
  <si>
    <t>Changes in Other Comprehensive (Loss) Income Following is a summary of changes in “Accumulated other comprehensive (loss) income” for the three and nine months ended September 30, 2015 and 2014 : Three Months Ended September 30, 2015 2014 Successor Predecessor Defined Benefit Pension and Postretirement Plans Foreign Currency Translation Adjustments Total Defined Benefit Pension and Postretirement Plans Foreign Currency Translation Adjustments Total Beginning balance $ (1 ) $ (66 ) $ (67 ) $ (36 ) $ 225 $ 189 Other comprehensive (loss) income before reclassifications, net of tax (1) — (14 ) (14 ) (22 ) 52 30 Amounts reclassified from Accumulated other comprehensive (loss) income, net of tax — — — — — — Net other comprehensive (loss) income — (14 ) (14 ) (22 ) 52 30 Ending balance $ (1 ) $ (80 ) $ (81 ) $ (58 ) $ 277 $ 219 Nine Months Ended September 30, 2015 2014 Successor Predecessor Defined Benefit Pension and Postretirement Plans Foreign Currency Translation Adjustments Total Defined Benefit Pension and Postretirement Plans Foreign Currency Translation Adjustments Total Beginning balance $ 1 $ (29 ) $ (28 ) $ (37 ) $ 239 $ 202 Other comprehensive (income) loss before reclassifications, net of tax (1) (2) (2 ) (51 ) (53 ) (22 ) 38 16 Amounts reclassified from Accumulated other comprehensive income, net of tax — — — 1 — 1 Net other comprehensive (loss) income (2 ) (51 ) (53 ) (21 ) 38 17 Ending balance $ (1 ) $ (80 ) $ (81 ) $ (58 ) $ 277 $ 219 (1) Other comprehensive loss related to defined benefit pension and postretirement plans for the three and nine months ended September 30, 2014 relates to unrecognized losses recorded in conjunction with the remeasurement of certain defined benefit pension obligations due to the renegotiation of certain collective bargaining agreements. (2) Other comprehensive loss related to defined benefit pension and postretirement plans for the nine months ended September 30, 2015 primarily represents the recognition of net prior service cost following certain plan provision changes (see Note 9). There were no reclassifications from “Accumulated other comprehensive (loss) income” for either the three or nine months ended September 30, 2015 or 2014 .</t>
  </si>
  <si>
    <t>Income Taxes Level 1 (Notes)</t>
  </si>
  <si>
    <t>Income Tax Disclosure [Abstract]</t>
  </si>
  <si>
    <t>Income Tax Disclosure [Text Block]</t>
  </si>
  <si>
    <t>Income Taxes The effective tax rate was (23)% and 10% for the three months ended September 30, 2015 and 2014 , respectively. The effective tax rate was (28)% and 1% for the nine months ended September 30, 2015 and 2014 , respectively. The change in the effective tax rate was primarily attributable to the amount and distribution of income and loss among the various jurisdictions in which the Company operates. The effective tax rates were also impacted by operating losses generated in jurisdictions where no tax benefit was recognized due to the maintenance of a full valuation allowance. For the three and nine months ended September 30, 2015 , income taxes included discrete tax adjustments of $1 and 0 pertaining to a tax law change in Japan and the resolution of certain tax matters in non-U.S. jurisdictions. For the three and nine months ended September 30, 2014 , income taxes included discrete tax adjustments of ($23) and ($9) respectively, pertaining to pension curtailment, adjustments made to prior year intercompany transactions and the resolution of certain tax matters in U.S. and non-U.S. jurisdictions. The Company is recognizing the earnings of non-U.S. operations currently in its U.S. consolidated income tax return as of September 30, 2015, and is expecting that all earnings, with the exception of Germany and Japan, will be repatriated to the United States. The Company has accrued the incremental tax expense expected to be incurred upon the repatriation of these earnings.</t>
  </si>
  <si>
    <t>Loss per Share Level 1 (Notes)</t>
  </si>
  <si>
    <t>Earnings Per Share [Abstract]</t>
  </si>
  <si>
    <t>Earnings Per Share [Text Block]</t>
  </si>
  <si>
    <t>Net Loss per Share The following table presents the calculation of basic and diluted net loss per share attributable to Momentive for the three and nine months ended September 30, 2015 and 2014 : Three Months Ended September 30, Nine Months Ended September 30, 2015 2014 2015 2014 (in millions, except share data) Successor Predecessor Successor Predecessor Net loss $ (32 ) $ (199 ) $ (46 ) $ (361 ) Weighted average common shares—basic 48,028,594 100 48,011,335 100 Effect of dilutive potential common shares — — — — Weighted average shares outstanding — diluted 48,028,594 100 48,011,335 100 Net loss per share—basic $ (0.67 ) $ (1,990,000 ) $ (0.96 ) $ (3,610,000 ) Net income loss per share—diluted $ (0.67 ) $ (1,990,000 ) $ (0.96 ) $ (3,610,000 ) Antidilutive employee share-based awards, excluded 77,290 — 37,520 — Employee equity share options, unvested shares and similar equity instruments granted by the Company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Due to the net loss recognized for the three and nine months ended September 30, 2015 and September 30, 2014, there is no effect for potentially dilutive shares.</t>
  </si>
  <si>
    <t>Guarantor/Non-Guarantor Subsidiary Financial Information</t>
  </si>
  <si>
    <t>Guarantees [Abstract]</t>
  </si>
  <si>
    <t>Guarantees</t>
  </si>
  <si>
    <t>Guarantor/Non-Guarantor Subsidiary Financial Information As of September 30, 2015 , the Company had outstanding $1,100 in aggregate principal amount of 3.88% First-Priority Senior Secured Notes due 2021 (the “First Lien Notes”) and $250 in aggregate principal amount of 4.69% Second-Priority Senior Secured Notes due 2022 (the “Second Lien Notes”). The notes are fully and unconditionally, jointly and severally guaranteed on a senior secured basis by each of MPM’s existing 100% owned U.S. subsidiaries that is a guarantor under MPM’s ABL Facility and MPM’s future U.S. subsidiaries (other than receivables subsidiaries and U.S. subsidiaries of foreign subsidiaries) that guarantee any debt of MPM or any of the guarantor subsidiaries of MPM under the related indenture (the “Note Guarantors”). The following condensed consolidated financial information presents the Condensed Consolidated Balance Sheets as of September 30, 2015 and December 31, 2014 , the Condensed Consolidated Statements of Operations for the three and nine months ended September 30, 2015 and 2014 and the Condensed Consolidated Statements of Cash Flows for the nine months ended September 30, 2015 and 2014 of (i) Momentive Performance Materials Inc. (“Parent”); (ii) the guarantor subsidiaries; (iii) the non-guarantor subsidiaries; and (iv) MPM on a consolidated basis. These financial statements are prepared on the same basis as the consolidated financial statements of MPM except that investments in subsidiaries are accounted for using the equity method for purposes of the consolidating presentation. The principal elimination entries relate to investments in subsidiaries and intercompany balances and transactions. The guarantor subsidiaries are 100%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MPM’s ability and the ability of certain of MPM’s subsidiaries to (i) incur or guarantee additional indebtedness or issue preferred stock; (ii) grant liens on assets; (iii) pay dividends or make distributions to MPM’s stockholders; (iv) repurchase or redeem capital stock or subordinated indebtedness; (v) make investments or acquisitions; (vi) enter into sale/leaseback transactions; (vii) incur restrictions on the ability of MPM’s subsidiaries to pay dividends or to make other payments to us; (viii) enter into transactions with MPM’s affiliates; (ix) merge or consolidate with other companies or transfer all or substantially all of MPM’s assets; and (x) transfer or sell assets. MOMENTIVE PERFORMANCE MATERIALS INC. SEPTEMBER 30, 2015 CONDENSED CONSOLIDATING BALANCE SHEETS (Unaudited) Parent Combined Guarantor Subsidiaries Combined Non-Guarantor Subsidiaries Eliminations Consolidated Assets Current assets: Cash and cash equivalents (including restricted cash of $0, $0 and $4, respectively) $ 48 $ 1 $ 116 $ — $ 165 Accounts receivable — 87 232 — 319 Due from affiliates — 67 18 (85 ) — Inventories: Raw materials — 76 78 — 154 Finished and in-process goods — 118 152 — 270 Deferred income taxes — — 31 — 31 Other current assets 1 25 30 — 56 Total current assets 49 374 657 (85 ) 995 Investment in unconsolidated entities 1,735 320 19 (2,055 ) 19 Deferred income taxes — — 18 — 18 Other long-term assets — 5 18 — 23 Intercompany loans receivable 115 1,034 27 (1,176 ) — Property, plant and equipment, net — 524 590 — 1,114 Goodwill — 105 106 — 211 Other intangible assets, net — 154 217 — 371 Total assets $ 1,899 $ 2,516 $ 1,652 $ (3,316 ) $ 2,751 Liabilities and Equity Current liabilities: Accounts payable $ — $ 64 $ 132 $ — $ 196 Due to affiliates — 18 67 (85 ) — Debt payable within one year 5 — 35 — 40 Interest payable 26 — — — 26 Income taxes payable — — 7 — 7 Deferred income taxes — — 16 — 16 Accrued payroll and incentive compensation — 22 27 — 49 Other current liabilities — 25 45 — 70 Total current liabilities 31 129 329 (85 ) 404 Long-term liabilities: Long-term debt 1,180 — — — 1,180 Intercompany loans payable 15 455 706 (1,176 ) — Pension liabilities — 183 157 — 340 Deferred income taxes — — 100 — 100 Other long-term liabilities — 14 40 — 54 Total liabilities 1,226 781 1,332 (1,261 ) 2,078 Total equity 673 1,735 320 (2,055 ) 673 Total liabilities and equity $ 1,899 $ 2,516 $ 1,652 $ (3,316 ) $ 2,751 MOMENTIVE PERFORMANCE MATERIALS INC. DECEMBER 31, 2014 CONDENSED CONSOLIDATING BALANCE SHEETS Parent Combined Guarantor Subsidiaries Combined Non-Guarantor Subsidiaries Eliminations Consolidated Assets Current assets: Cash and cash equivalents (including restricted cash of $0, $0 and $5, respectively) $ 78 $ 10 $ 140 $ — $ 228 Accounts receivable — 92 232 — 324 Due from affiliates — 73 25 (98 ) — Inventories: Raw materials — 65 79 — 144 Finished and in-process goods — 123 135 — 258 Deferred income taxes — 28 5 — 33 Other current assets — 26 34 — 60 Total current assets 78 417 650 (98 ) 1,047 Investment in unconsolidated entities 1,852 — 18 (1,852 ) 18 Deferred income taxes — — 14 — 14 Other long-term assets — 10 17 — 27 Intercompany loans receivable 92 1,766 52 (1,910 ) — Property, plant and equipment, net — 528 624 — 1,152 Goodwill — 104 114 — 218 Other intangible assets, net — 163 245 — 408 Total assets $ 2,022 $ 2,988 $ 1,734 $ (3,860 ) $ 2,884 Liabilities and Equity (Deficit) Current liabilities: Accounts payable $ 9 $ 80 $ 134 $ — $ 223 Due to affiliates — 26 72 (98 ) — Debt payable within one year 4 — 34 — 38 Interest payable 11 — — — 11 Income taxes payable — — 7 — 7 Deferred income taxes — — 18 — 18 Accrued payroll and incentive compensation — 35 22 — 57 Other current liabilities 1 28 53 — 82 Total current liabilities 25 169 340 (98 ) 436 Long-term liabilities: Long-term debt 1,163 — — — 1,163 Intercompany loans payable 63 475 1,372 (1,910 ) — Accumulated losses from unconsolidated subsidiaries in excess of investment — 258 — (258 ) — Pension liabilities — 191 161 — 352 Deferred income taxes — 28 70 — 98 Other long-term liabilities 2 15 49 — 66 Total liabilities 1,253 1,136 1,992 (2,266 ) 2,115 Total equity (deficit) 769 1,852 (258 ) (1,594 ) 769 Total liabilities and equity (deficit) $ 2,022 $ 2,988 $ 1,734 $ (3,860 ) $ 2,884 MOMENTIVE PERFORMANCE MATERIALS INC. (SUCCESSOR) THREE MONTHS ENDED SEPTEMBER 30, 2015 CONDENSED CONSOLIDATING STATEMENT OF OPERATIONS (Unaudited) Parent Combined Guarantor Subsidiaries Combined Non- Guarantor Subsidiaries Eliminations Consolidated Net sales $ — $ 262 $ 437 $ (140 ) $ 559 Cost of sales — 227 382 (140 ) 469 Gross profit — 35 55 — 90 Selling, general and administrative expense — 37 38 — 75 Research and development expense — 11 6 — 17 Restructuring and other costs — 4 — — 4 Other operating income, net — — (2 ) — (2 ) Operating (loss) income — (17 ) 13 — (4 ) Interest expense (income), net 19 (13 ) 14 — 20 Other non-operating income, net — — — — — Reorganization items, net — 1 — — 1 Loss before income taxes and losses from unconsolidated entities (19 ) (5 ) (1 ) — (25 ) Income tax expense — 1 5 — 6 Loss before losses from unconsolidated entities (19 ) (6 ) (6 ) — (31 ) Losses from unconsolidated entities, net of taxes (12 ) (6 ) — 18 — Net loss $ (31 ) $ (12 ) $ (6 ) $ 18 $ (31 ) Comprehensive loss $ (45 ) $ (25 ) $ (20 ) $ 45 $ (45 ) MOMENTIVE PERFORMANCE MATERIALS INC. (PREDECESSOR) THREE MONTHS ENDED SEPTEMBER 30, 2014 CONDENSED CONSOLIDATING STATEMENT OF OPERATIONS (Unaudited) Parent Combined Guarantor Subsidiaries Combined Non- Guarantor Subsidiaries Eliminations Consolidated Net sales $ — $ 291 $ 494 $ (154 ) $ 631 Costs and expenses: Cost of sales, excluding depreciation and amortization — 202 397 (154 ) 445 Selling, general and administrative expense 10 112 127 — 249 Depreciation and amortization expense — 17 37 — 54 Research and development expense — 11 8 — 19 Restructuring and other costs 3 4 (1 ) — 6 Operating loss (13 ) (55 ) (74 ) — (142 ) Interest expense (income), net 34 (26 ) 28 — 36 Reorganization items, net — 44 — — 44 Loss before income taxes and losses from unconsolidated entities (47 ) (73 ) (102 ) — (222 ) Income tax benefit — — (23 ) — (23 ) Loss before losses from unconsolidated entities (47 ) (73 ) (79 ) — (199 ) Losses from unconsolidated entities, net of taxes (152 ) (79 ) — 231 — Net loss $ (199 ) $ (152 ) $ (79 ) $ 231 $ (199 ) Comprehensive loss $ (169 ) $ (122 ) $ (27 ) $ 149 $ (169 ) MOMENTIVE PERFORMANCE MATERIALS INC. (SUCCESSOR) NINE MONTHS ENDED SEPTEMBER 30, 2015 CONDENSED CONSOLIDATING STATEMENT OF OPERATIONS (Unaudited) Parent Combined Guarantor Subsidiaries Combined Non- Guarantor Subsidiaries Eliminations Consolidated Net sales $ — $ 815 $ 1,359 $ (434 ) $ 1,740 Cost of sales — 706 1,166 (434 ) 1,438 Gross profit — 109 193 — 302 Selling, general and administrative expense — 87 122 — 209 Research and development expense — 33 20 — 53 Restructuring and other costs — 13 — — 13 Other operating (income) expense, net (2 ) — (5 ) — (7 ) Operating income (loss) 2 (24 ) 56 — 34 Interest expense (income), net 58 (46 ) 47 — 59 Other non-operating expense (income), net — (1 ) 3 — 2 Reorganization items, net — 8 — — 8 (Loss) income before income taxes and earnings from unconsolidated entities (56 ) 15 6 — (35 ) Income tax expense — 1 10 — 11 (Loss) income before earnings from unconsolidated entities (56 ) 14 (4 ) — (46 ) Earnings from unconsolidated entities, net of taxes 11 (3 ) 1 (8 ) 1 Net (loss) income $ (45 ) $ 11 $ (3 ) $ (8 ) $ (45 ) Comprehensive loss $ (98 ) $ (42 ) $ (19 ) $ 61 $ (98 ) MOMENTIVE PERFORMANCE MATERIALS INC. (PREDECESSOR) NINE MONTHS ENDED SEPTEMBER 30, 2014 CONDENSED CONSOLIDATING STATEMENT OF OPERATIONS (Unaudited) Parent Combined Guarantor Subsidiaries Combined Non- Guarantor Subsidiaries Eliminations Consolidated Net sales $ — $ 850 $ 1,480 $ (457 ) $ 1,873 Costs and expenses: Cost of sales, excluding depreciation and amortization — 610 1,186 (457 ) 1,339 Selling, general and administrative expense 30 201 186 — 417 Depreciation and amortization expense — 51 86 — 137 Research and development expense — 35 23 — 58 Restructuring and other costs 5 14 1 — 20 Operating loss (35 ) (61 ) (2 ) — (98 ) Interest expense (income), net 147 (92 ) 98 — 153 Reorganization items, net 17 97 — — 114 Loss before income taxes and earnings (losses) from unconsolidated entities (199 ) (66 ) (100 ) — (365 ) Income tax expense (benefit) — 2 (4 ) — (2 ) Loss before (losses) earnings from unconsolidated entities (199 ) (68 ) (96 ) — (363 ) (Losses) earnings from unconsolidated entities, net of taxes (162 ) (94 ) 2 256 2 Net loss $ (361 ) $ (162 ) $ (94 ) $ 256 $ (361 ) Comprehensive loss $ (344 ) $ (145 ) $ (54 ) $ 199 $ (344 ) MOMENTIVE PERFORMANCE MATERIALS INC. (SUCCESSOR) NINE MONTHS ENDED SEPTEMBER 30, 2015 CONDENSED CONSOLIDATING STATEMENT OF CASH FLOWS (Unaudited) Parent Combined Guarantor Subsidiaries Combined Non- Guarantor Subsidiaries Eliminations Consolidated Cash flows (used in) provided by operating activities $ (33 ) $ 188 $ (39 ) $ (84 ) $ 32 Cash flows used in investing activities: Capital expenditures — (40 ) (48 ) — (88 ) Capitalized interest — (1 ) — — (1 ) Purchases of intangible assets — (2 ) — — (2 ) Proceeds from sale of assets — 1 — — 1 Return of capital from subsidiary from sales of accounts receivable — 36 (a) — (36 ) — — (6 ) (48 ) (36 ) (90 ) Cash flows provided by (used in) financing activities: Net short-term debt borrowings 1 — 2 — 3 Net intercompany loan (repayments) borrowings 2 (113 ) 111 — — Common stock dividends paid — (77 ) (7 ) 84 — Return of capital to parent from sales of accounts receivable — — (36 ) (a) 36 — 3 (190 ) 70 120 3 Decrease in cash and cash equivalents (30 ) (8 ) (17 ) — (55 ) Effect of exchange rate changes on cash and cash equivalents — — (7 ) — (7 ) Cash and cash equivalents (unrestricted), beginning of period 78 9 136 — 223 Cash and cash equivalents (unrestricted), end of period $ 48 $ 1 $ 112 $ — $ 161 Supplemental disclosures of cash flow information Non-cash financing activity: Intercompany loan capitalizations $ — $ (602 ) $ 602 $ — $ — (a) During the nine months ended September 30, 2015 , Momentive Performance Materials USA LLC contributed receivables of $36 to a non-guarantor subsidiary as capital contributions, resulting in a non-cash transaction. During the nine months ended September 30, 2015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PREDECESSOR) NINE MONTHS ENDED SEPTEMBER 30, 2014 CONDENSED CONSOLIDATING STATEMENT OF CASH FLOWS (Unaudited) Parent Combined Guarantor Subsidiaries Combined Non- Guarantor Subsidiaries Eliminations Consolidated Cash flows (used in) provided by operating activities $ (23 ) $ (153 ) $ 56 $ (5 ) $ (125 ) Cash flows provided by (used in) investing activities: Capital expenditures — (32 ) (38 ) — (70 ) Consolidation of variable interest entity — — 50 — 50 Proceeds from sale of business — — 12 — 12 Purchase of intangible assets — (2 ) — — (2 ) Return of capital from subsidiary from sales of accounts receivable — 41 (a) — (41 ) — Proceeds from sale of assets — 1 — — 1 — 8 24 (41 ) (9 ) Cash flows provided by (used in) financing activities: Net short-term debt borrowings 305 — — — 305 Borrowings of long-term debt — 118 90 — 208 Repayments of long-term debt — (153 ) (107 ) — (260 ) Repayment of affiliated debt — — (50 ) — (50 ) DIP Facility financing fees (19 ) — — — (19 ) Net intercompany loan (repayments) borrowings (258 ) 191 67 — — Common stock dividends paid — (5 ) — 5 — Return of capital to parent from sales of accounts receivable — — (41 ) (a) 41 — 28 151 (41 ) 46 184 Increase in cash and cash equivalents 5 6 39 — 50 Effect of exchange rate changes on cash and cash equivalents — — (5 ) — (5 ) Cash and cash equivalents (unrestricted), beginning of period 2 — 87 — 89 Cash and cash equivalents (unrestricted), end of period $ 7 $ 6 $ 121 $ — $ 134 (a) During the nine months ended September 30, 2014 , Momentive Performance Materials USA LLC contributed receivables of $41 to a non-guarantor subsidiary as capital contributions, resulting in a non-cash transaction. During the nine months ended September 30, 2014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bsequent Events (Notes)</t>
  </si>
  <si>
    <t>Subsequent Event [Line Items]</t>
  </si>
  <si>
    <t>Subsequent Events [Text Block]</t>
  </si>
  <si>
    <t>Subsequent Events On November 13, 2015, in light of significant market conditions, the Company announced that it is embarking on a global restructuring to reduce cost to serve. This global cost reduction program is designed to reduce costs by approximately $25 and will be achieved primarily through position eliminations and structural changes at the Company’s operating facilities. The Company expects the program costs, primarily severance related, to be approximately $10 and will be incurred in the fourth quarter of 2015 and into 2016.</t>
  </si>
  <si>
    <t>Summary of Significant Accounting Policies Level 2 -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also requires the disclosure of contingent assets and liabilities at the date of the financial statements. In addition, it requires management to make estimates and assumptions that affect the reported amounts of revenues and expenses during the reporting period. Management’s estimates and assumptions are evaluated on an ongoing basis and are based on historical experience, current conditions and available information. Actual results could differ from these estimates. </t>
  </si>
  <si>
    <t>Subsequent Events, Policy [Policy Text Block]</t>
  </si>
  <si>
    <t>Subsequent Events —As a public reporting company, the Company evaluates subsequent events and transactions through the date these unaudited Condensed Consolidated Financial Statements are issued.</t>
  </si>
  <si>
    <t>Earnings Per Share, Policy [Policy Text Block]</t>
  </si>
  <si>
    <t xml:space="preserve">Net Income (Loss) Per Share —Momentive calculates earnings per share as the ratio of net income (loss) to weighted average basic and diluted common shares outstanding. For the predecessor period from January 1, 2014 through September 30, 2014 there were no potentially issuable common shares; therefore, basic and diluted weighted average shares outstanding were the same. </t>
  </si>
  <si>
    <t>Share-based Compensation, Option and Incentive Plans Policy [Policy Text Block]</t>
  </si>
  <si>
    <t xml:space="preserve">Stock-Based Compensation —The Company measures and recognizes the compensation expense for all share-based awards made to employees based on estimated fair values, in accordance with ASC 718, Compensation – Stock Compensation. As described in Note 8, the Company adopted a new management equity plan on March 12, 2015. The fair value of stock options granted is calculated using a Monte Carlo option-pricing model on the date of the grant, and the fair value of Restricted Stock Units are valued using the fair market value of the Company’s common stock on the date of grant. Compensation expense is recognized net of estimated forfeitures over the employee’s requisite service period (generally the vesting period of the equity grant). See Note 8 for additional detail regarding stock-based compensation. </t>
  </si>
  <si>
    <t>Reclassification, Policy [Policy Text Block]</t>
  </si>
  <si>
    <t>Certain prior period balances have been reclassified to conform with current presentations.</t>
  </si>
  <si>
    <t>Newly adopted accounting standards</t>
  </si>
  <si>
    <t>Recently Issued Accounting Standards In May 2014, the Financial Accounting Standards Board (“FASB”) issued Accounting Standards Board Update No. 2014-09 - Revenue from Contracts with Customers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revised effective date for ASU 2014-09 is for annual and interim periods beginning on or after December 15, 2017, and early adoption from the calendar year 2017 will be permitted. Entities will have the option of using either a full retrospective approach or a modified approach to adopt the guidance in ASU 2014-09. The Company is currently assessing the potential impact of ASU 2014-09 on its financial statements. In January 2015, the FASB issued Accounting Standards Board Update No. 2015-01: Income Statement-Extraordinary and Unusual Items (Subtopic 225-20) - Simplifying Income Statement Presentation by Eliminating the Concept of Extraordinary Items (“ASU 2015-01”). ASU 2015-01 eliminates from U.S. GAAP the concept of extraordinary items and removes the requirement to present extraordinary items separately on the income statement, net of tax. The guidance is effective for annual periods beginning after December 15, 2015, including interim periods within that reporting period. The requirements of ASU 2015-01 are not expected to have a significant impact on the Company’s financial statements. In February 2015, the FASB issued Accounting Standards Board Update No. 2015-02: Consolidation (Topic 810) - Amendments to the Consolidation Analysis (“ASU 2015-02”). ASU 2015-02 amends the existing consolidation guidance related to (i) limited partnerships and similar legal entities, (ii) the evaluation of fees paid to a decision maker or a service provider as variable interest, (iii) the effect of fee arrangements on the primary beneficiary determination, and (iv) the effect of related parties on the primary beneficiary determination. ASU 2015-02 simplifies the existing guidance by reducing the number of consolidation models from four to two, reducing the extent to which related party arrangements cause an entity to be considered a primary beneficiary, and placing more emphasis on the risk of loss when determining a controlling financial interest. The guidance is effective for annual periods beginning after December 15, 2015, including interim periods within that reporting period. The requirements of ASU 2015-02 are not expected to have a significant impact on the Company’s financial statements. In April 2015, the FASB issued Accounting Standards Board Update No. 2015-03: Interest-Imputation of Interest (Subtopic 835-30)- Simplifying the Presentation of Debt Issuance Costs (“ASU 2015-03”). ASU 2015-03 requires that debt issuance costs be presented in the balance sheet as a direct deduction from the carrying value of the associated debt liability, and also requires that the amortization of such costs be reported as interest expense. In August 2015, the FASB issued Accounting Standards Board Update No. 2015-15: Interest-Imputation of Interest (Subtopic 835-30)- Presentation and Subsequent Measurement of Debt Issuance Costs Associated with Line-of-Credit Arrangements (“ASU 2015-15”). ASU 2015-15 provides additional guidance regarding the SEC staff’s position on presentation and subsequent measurement of debt issuance costs associated with line-of-credit arrangements. The guidance is effective for annual periods beginning after December 15, 2015, including interim periods within that reporting period, and early adoption is permitted. Based on the current state of affairs, the Company expects that the adoption of the requirements of ASU 2015-03 and ASU 2015-15 will not impact its consolidated financial statements. In July 2015, the FASB issued Accounting Standards Board Update No. 2015-11: Inventory (Topic 330) - Simplifying the Measurement of Inventory (“ASU 2015-11”). ASU 2015-11 has changed the measurement requirement of inventory within the scope of this guidance from lower of cost or market to the lower of cost and net realizable value. The guidance is also defining net realizable value as: the estimated selling prices in the ordinary course of business, less reasonably predictable costs of completion, disposal, and transportation. The guidance is effective for annual periods beginning after December 15, 2016, including interim periods within that reporting period and amendments to be applied prospectively with earlier application permitted as of the beginning of an interim or annual reporting period. The Company is currently assessing the potential impact of ASU 2015-11 on its financial statements. In September 2015, the FASB issued Accounting Standards Board Update No. 2015-16: Business Combinations (Topic 805) - Simplifying the Accounting for Measurement-Period Adjustments (“ASU 2015-16”). ASU 2015-16 requires that an acquirer: i) recognize adjustments to provisional amounts that are identified during the measurement period in the reporting period in which the adjustment amounts are determined, and ii) record in the same period’s financial statements, the effect on earnings of changes in depreciation, amortization, or other income effects, if any, as a result of the change to the provisional amounts, calculated as if the accounting had been completed at the acquisition date. Therefore, ASU 2015-15 eliminates the requirement to retrospectively account for provisional adjustments recognized in a business combination. ASU 2015-16 also requires an entity to present separately on the face of the income statements or disclose in the notes the portion of the amount recorded in current-period earnings by line item that would have been recorded in previous reporting periods if the adjustment to the provisional amounts had been recognized as of the acquisition date. The guidance is effective for annual periods beginning after December 15, 2015, including interim periods within that reporting period and amendments to be applied prospectively to adjustments to provisional amounts that occur after the effective date of ASU 2015-16, with earlier application permitted for financial statements that have not yet been made available for issuance, with impacts on the Company’s consolidated financial statements that may vary depending on each specific business combination.</t>
  </si>
  <si>
    <t>Fair Value Measurements Fair Value Measurements Level 3 - (Tables)</t>
  </si>
  <si>
    <t>Fair value, assets measured on recurring basis</t>
  </si>
  <si>
    <t>The following table summarizes the carrying amount and fair value of the Company’s non-derivative financial instruments: Carrying Amount Fair Value Level 1 Level 2 Level 3 Total September 30, 2015 Debt $ 1,220 $ — $ 1,133 $ — $ 1,133 December 31, 2014 Debt $ 1,201 $ — $ 1,166 $ — $ 1,166</t>
  </si>
  <si>
    <t>Debt Obligations Debt Obligations Level 3 - (Tables)</t>
  </si>
  <si>
    <t>Schedule of Debt [Table Text Block]</t>
  </si>
  <si>
    <t xml:space="preserve"> September 30, 2015 December 31, 2014 Long-Term Due Within One Year Long-Term Due Within One Year Senior Secured Credit Facilities: ABL Facility $ — $ — $ — $ — Secured Notes: 3.88% First-Priority Senior Secured Notes due 2021 (includes $127 and $140 of unamortized debt discount, respectively) 973 — 960 — 4.69% Second-Priority Senior Secured Notes due 2022 (includes $43 and $47 of unamortized debt discount, respectively) 207 — 203 — Other Borrowings: China bank loans — 34 — 32 Other — 6 — 6 Total debt $ 1,180 $ 40 $ 1,163 $ 38</t>
  </si>
  <si>
    <t>Equity Plans and Stock Based Compensation Equity Plans and Stock Basesd Compensation Level 3 - (Tables)</t>
  </si>
  <si>
    <t>Equity Plans and Stock Based Compensation [Abstract]</t>
  </si>
  <si>
    <t>Summary of stock based compensation award terms [Table Text Block]</t>
  </si>
  <si>
    <t>The following is a summary of key terms of the stock-based awards granted under the MPMH Equity Plan during the three and nine months ended September 30, 2015 : Award Vesting Terms Option/Unit Terms Stock Options—Tranche A Performance-based and market-based upon achievement of targeted common stock prices either through a sale or an IPO with certain conditions as such terms are defined by the MPMH Equity Plan 10 years Stock Options—Tranche B Performance-based and market-based upon achievement of targeted common stock prices either through a sale or an IPO with certain conditions as such terms are defined by the MPMH Equity Plan 10 years Restricted Stock Units Cliff vest four years after grant date; Immediate vesting upon a change in control event and ratable vesting in the event of an IPO as defined in the MPMH Equity Plan NA</t>
  </si>
  <si>
    <t>Stock Option Monte Carlo Model Assumptions [Table Text Block]</t>
  </si>
  <si>
    <t>The estimated fair values of Stock Options granted and the assumptions used for the Monte Carlo option-pricing model were as follows: Three Months Ended Nine Months Ended September 30, 2015 September 30, 2015 Tranche A Tranche B Tranche A Tranche B Estimated fair values $ 7.93 $ 7.62 $ 7.93 $ 7.62 Assumptions: Strike Price $ 20.33 $ 20.33 $ 20.33 $ 20.33 Risk-free interest rate 0.48 % 0.48 % 0.48 % 0.48 % Expected term 1.73 years 1.73 years 1.73 years 1.73 years Expected volatility 47.00 % 47.00 % 47.00 % 47.00 % Tranche Market Threshold $ 30.50 $ 40.66 $ 30.50 $ 40.66</t>
  </si>
  <si>
    <t>Schedule of Share-based Compensation, Stock Options, Activity [Table Text Block]</t>
  </si>
  <si>
    <t>Information on Stock Options activity at the weighted average exercise price of $20.33 per underlying share is as follows: Three Months Ended Nine Months Ended September 30, 2015 September 30, 2015 Tranche A Tranche B Tranche A Tranche B Balance at beginning of the period 817,320 817,320 — — Granted 93,100 93,100 910,420 910,420 Exercised — — — — Forfeited — — — — Expired — — — — Balance at end of the period 910,420 910,420 910,420 910,420</t>
  </si>
  <si>
    <t>Schedule of Share-based Compensation, Restricted Stock and Restricted Stock Units Activity [Table Text Block]</t>
  </si>
  <si>
    <t>Information on Restricted Stock Units (“RSU”) activity at the weighted average grant date fair value of $20.33 per stock unit is as follows: Three Months Ended Nine Months Ended September 30, 2015 September 30, 2015 Balance at beginning of the period 700,560 — Granted 79,800 780,360 Vested — — Forfeited — — Expired — — Balance at end of the period 780,360 780,360</t>
  </si>
  <si>
    <t>Pension Plans and Other Postretirement Benefits Pension Plans and Other Postretirement Benefits Level 3 - (Tables)</t>
  </si>
  <si>
    <t>Defined Benefit Pension Plans and Defined Benefit Postretirement Plans Disclosure [Abstract]</t>
  </si>
  <si>
    <t>Schedule of net benefit costs</t>
  </si>
  <si>
    <t>The following are the components of the Company’s net pension and postretirement (benefit) expense for the three and nine months ended September 30, 2015 and 2014 : Pension Benefits Non-Pension Postretirement Benefits Three Months Ended September 30, Three Months Ended September 30, 2015 2014 2015 2014 Successor Predecessor Successor Predecessor U.S. Plans Non-U.S. Plans U.S. Plans Non-U.S. Plans U.S. Plans Non-U.S. Plans U.S. Plans Non-U.S. Plans Service cost $ 2 $ 3 $ 2 $ 1 $ 1 $ — $ 1 $ — Interest cost on projected benefit obligation 2 1 2 1 1 — 1 — Expected return on assets (2 ) — (2 ) — — — — — Amortization of prior service cost — — — — — — 1 — Amortization of net gains — — — — — — (1 ) — Net periodic benefit cost $ 2 $ 4 $ 2 $ 2 $ 2 $ — $ 2 $ — Pension Benefits Non-Pension Postretirement Benefits Nine Months Ended September 30, Nine Months Ended September 30, 2015 2014 2015 2014 Successor Predecessor Successor Predecessor U.S. Plans Non-U.S. Plans U.S. Plans Non-U.S. Plans U.S. Plans Non-U.S. Plans U.S. Plans Non-U.S. Plans Service cost $ 7 $ 7 $ 6 $ 5 $ 2 $ — $ 2 $ — Interest cost on projected benefit obligation 6 3 6 3 3 — 3 — Expected return on assets (6 ) — (6 ) — — — — — Curtailment gain (1) (3 ) — — — — — — — Actuarial gain (2) (10 ) — — — — — — — Amortization of prior service cost — — — — — — 1 — Amortization of net losses (gains) — — — 1 — — (1 ) — Net periodic benefit (gain) cost $ (6 ) $ 10 $ 6 $ 9 $ 5 $ — $ 5 $ — (1) The curtailment gain recognized on pension benefits during the nine months ended September 30, 2015 relates to the remeasurement of the pension benefit obligation in conjunction with plan provision changes for non-exempt employees not subject to a collective bargaining agreement (“impacted employees”). The Company recorded this gain in Selling, general and administrative expense in the unaudited Condensed Consolidated Statements of Operations. There was no curtailment gain during the three months ended September 30, 2015. (2) The actuarial gain recognized on pension benefits during the nine months ended September 30, 2015 mainly relates to the decrease in projected benefit obligation due to the decrease in discount rate as a result of the re-measurement triggered by plan provision changes for the impacted employees. The Company recorded this gain in Selling, general and administrative expense in the unaudited Condensed Consolidated Statements of Operations.</t>
  </si>
  <si>
    <t>Operating Segments Level 3 - (Tables)</t>
  </si>
  <si>
    <t>Schedule of Revenue from External Customers and Long-Lived Assets, by Geographical Areas [Table Text Block]</t>
  </si>
  <si>
    <t>Net Sales (1) : Three Months Ended September 30, Nine Months Ended September 30, 2015 2014 2015 2014 Successor Predecessor Successor Predecessor Silicones $ 514 $ 587 $ 1,605 $ 1,736 Quartz 45 44 135 137 Total $ 559 $ 631 $ 1,740 $ 1,873 (1) Inter-segment sales are not significant and, as such, are eliminated within the selling segment.</t>
  </si>
  <si>
    <t>Schedule of Segment Reporting Information, by Segment [Table Text Block]</t>
  </si>
  <si>
    <t>Segment EBITDA: MPM HOLDINGS INC. Three Months Ended September 30, Nine Months Ended September 30, 2015 2014 2015 2014 Successor Predecessor Successor Predecessor Silicones $ 42 $ 70 $ 154 $ 195 Quartz 6 5 26 17 Corporate (7 ) (12 ) (27 ) (35 ) Total $ 41 $ 63 $ 153 $ 177 MOMENTIVE PERFORMANCE MATERIALS INC. Three Months Ended September 30, Nine Months Ended September 30, 2015 2014 2015 2014 Successor Predecessor Successor Predecessor Silicones $ 42 $ 70 $ 154 $ 195 Quartz 6 5 26 17 Corporate (7 ) (12 ) (26 ) (35 ) Total $ 41 $ 63 $ 154 $ 177</t>
  </si>
  <si>
    <t>Reconciliation of Segment EBITDA to Net Income [Table Text Block]</t>
  </si>
  <si>
    <t>Reconciliation of Segment EBITDA to Net Loss: MPM HOLDINGS INC. Three Months Ended September 30, Nine Months Ended September 30, 2015 2014 2015 2014 Successor Predecessor Successor Predecessor Segment EBITDA: Silicones $ 42 $ 70 $ 154 $ 195 Quartz 6 5 26 17 Corporate (7 ) (12 ) (27 ) (35 ) Total $ 41 $ 63 $ 153 $ 177 Reconciliation: Items not included in Segment EBITDA: Non-cash charges $ — $ (145 ) $ (3 ) $ (116 ) Unrealized actuarial and curtailment gains from pension liabilities — — 13 — Restructuring and other costs (4 ) (6 ) (13 ) (20 ) Reorganization items, net (1 ) (44 ) (8 ) (114 ) Total adjustments (5 ) (195 ) (11 ) (250 ) Interest expense, net (20 ) (36 ) (59 ) (153 ) Income tax (expense) benefit (6 ) 23 (11 ) 2 Depreciation and amortization (42 ) (54 ) (118 ) (137 ) Net loss $ (32 ) $ (199 ) $ (46 ) $ (361 ) MOMENTIVE PERFORMANCE MATERIALS INC. Three Months Ended September 30, Nine Months Ended September 30, 2015 2014 2015 2014 Successor Predecessor Successor Predecessor Segment EBITDA: Silicones $ 42 $ 70 $ 154 $ 195 Quartz 6 5 26 17 Corporate (7 ) (12 ) (26 ) (35 ) Total $ 41 $ 63 $ 154 $ 177 Reconciliation: Items not included in Segment EBITDA: Non-cash charges $ 1 $ (145 ) $ (3 ) $ (116 ) Unrealized actuarial and curtailment gains from pension liabilities — — 13 — Restructuring and other costs (4 ) (6 ) (13 ) (20 ) Reorganization items, net (1 ) (44 ) (8 ) (114 ) Total adjustments (4 ) (195 ) (11 ) (250 ) Interest expense, net (20 ) (36 ) (59 ) (153 ) Income tax (expense) benefit (6 ) 23 (11 ) 2 Depreciation and amortization (42 ) (54 ) (118 ) (137 ) Net loss $ (31 ) $ (199 ) $ (45 ) $ (361 )</t>
  </si>
  <si>
    <t>Changes in Accumulated Other Comprehensive Income Changes in Accumulated Other Comprehensive Income Level 3 - (Tables)</t>
  </si>
  <si>
    <t>Changes in Accumulated Other Comprehensive Income [Table Text Block]</t>
  </si>
  <si>
    <t>. Following is a summary of changes in “Accumulated other comprehensive (loss) income” for the three and nine months ended September 30, 2015 and 2014 : Three Months Ended September 30, 2015 2014 Successor Predecessor Defined Benefit Pension and Postretirement Plans Foreign Currency Translation Adjustments Total Defined Benefit Pension and Postretirement Plans Foreign Currency Translation Adjustments Total Beginning balance $ (1 ) $ (66 ) $ (67 ) $ (36 ) $ 225 $ 189 Other comprehensive (loss) income before reclassifications, net of tax (1) — (14 ) (14 ) (22 ) 52 30 Amounts reclassified from Accumulated other comprehensive (loss) income, net of tax — — — — — — Net other comprehensive (loss) income — (14 ) (14 ) (22 ) 52 30 Ending balance $ (1 ) $ (80 ) $ (81 ) $ (58 ) $ 277 $ 219 Nine Months Ended September 30, 2015 2014 Successor Predecessor Defined Benefit Pension and Postretirement Plans Foreign Currency Translation Adjustments Total Defined Benefit Pension and Postretirement Plans Foreign Currency Translation Adjustments Total Beginning balance $ 1 $ (29 ) $ (28 ) $ (37 ) $ 239 $ 202 Other comprehensive (income) loss before reclassifications, net of tax (1) (2) (2 ) (51 ) (53 ) (22 ) 38 16 Amounts reclassified from Accumulated other comprehensive income, net of tax — — — 1 — 1 Net other comprehensive (loss) income (2 ) (51 ) (53 ) (21 ) 38 17 Ending balance $ (1 ) $ (80 ) $ (81 ) $ (58 ) $ 277 $ 219 (1) Other comprehensive loss related to defined benefit pension and postretirement plans for the three and nine months ended September 30, 2014 relates to unrecognized losses recorded in conjunction with the remeasurement of certain defined benefit pension obligations due to the renegotiation of certain collective bargaining agreements. (2) Other comprehensive loss related to defined benefit pension and postretirement plans for the nine months ended September 30, 2015 primarily represents the recognition of net prior service cost following certain plan provision changes (see Note 9). There were no reclassifications from “Accumulated other comprehensive (loss) income” for either the three or nine months ended September 30, 2015 or 2014 .</t>
  </si>
  <si>
    <t>Loss per Share Level 3 (Tables)</t>
  </si>
  <si>
    <t>Earnings Per Share, Basic, by Common Class, Including Two Class Method [Line Items]</t>
  </si>
  <si>
    <t>Schedule of Earnings Per Share, Basic and Diluted [Table Text Block]</t>
  </si>
  <si>
    <t xml:space="preserve"> Three Months Ended September 30, Nine Months Ended September 30, 2015 2014 2015 2014 (in millions, except share data) Successor Predecessor Successor Predecessor Net loss $ (32 ) $ (199 ) $ (46 ) $ (361 ) Weighted average common shares—basic 48,028,594 100 48,011,335 100 Effect of dilutive potential common shares — — — — Weighted average shares outstanding — diluted 48,028,594 100 48,011,335 100 Net loss per share—basic $ (0.67 ) $ (1,990,000 ) $ (0.96 ) $ (3,610,000 ) Net income loss per share—diluted $ (0.67 ) $ (1,990,000 ) $ (0.96 ) $ (3,610,000 ) Antidilutive employee share-based awards, excluded 77,290 — 37,520 —</t>
  </si>
  <si>
    <t>Guarantor/Non-Guarantor Subsidiary Financial Information GuarantorNonguarantor Subsidiary Level 3 - (Tables)</t>
  </si>
  <si>
    <t>Condensed Income Statements, Captions [Line Items]</t>
  </si>
  <si>
    <t>Schedule of condensed balance sheet</t>
  </si>
  <si>
    <t>MOMENTIVE PERFORMANCE MATERIALS INC. SEPTEMBER 30, 2015 CONDENSED CONSOLIDATING BALANCE SHEETS (Unaudited) Parent Combined Guarantor Subsidiaries Combined Non-Guarantor Subsidiaries Eliminations Consolidated Assets Current assets: Cash and cash equivalents (including restricted cash of $0, $0 and $4, respectively) $ 48 $ 1 $ 116 $ — $ 165 Accounts receivable — 87 232 — 319 Due from affiliates — 67 18 (85 ) — Inventories: Raw materials — 76 78 — 154 Finished and in-process goods — 118 152 — 270 Deferred income taxes — — 31 — 31 Other current assets 1 25 30 — 56 Total current assets 49 374 657 (85 ) 995 Investment in unconsolidated entities 1,735 320 19 (2,055 ) 19 Deferred income taxes — — 18 — 18 Other long-term assets — 5 18 — 23 Intercompany loans receivable 115 1,034 27 (1,176 ) — Property, plant and equipment, net — 524 590 — 1,114 Goodwill — 105 106 — 211 Other intangible assets, net — 154 217 — 371 Total assets $ 1,899 $ 2,516 $ 1,652 $ (3,316 ) $ 2,751 Liabilities and Equity Current liabilities: Accounts payable $ — $ 64 $ 132 $ — $ 196 Due to affiliates — 18 67 (85 ) — Debt payable within one year 5 — 35 — 40 Interest payable 26 — — — 26 Income taxes payable — — 7 — 7 Deferred income taxes — — 16 — 16 Accrued payroll and incentive compensation — 22 27 — 49 Other current liabilities — 25 45 — 70 Total current liabilities 31 129 329 (85 ) 404 Long-term liabilities: Long-term debt 1,180 — — — 1,180 Intercompany loans payable 15 455 706 (1,176 ) — Pension liabilities — 183 157 — 340 Deferred income taxes — — 100 — 100 Other long-term liabilities — 14 40 — 54 Total liabilities 1,226 781 1,332 (1,261 ) 2,078 Total equity 673 1,735 320 (2,055 ) 673 Total liabilities and equity $ 1,899 $ 2,516 $ 1,652 $ (3,316 ) $ 2,751 MOMENTIVE PERFORMANCE MATERIALS INC. DECEMBER 31, 2014 CONDENSED CONSOLIDATING BALANCE SHEETS Parent Combined Guarantor Subsidiaries Combined Non-Guarantor Subsidiaries Eliminations Consolidated Assets Current assets: Cash and cash equivalents (including restricted cash of $0, $0 and $5, respectively) $ 78 $ 10 $ 140 $ — $ 228 Accounts receivable — 92 232 — 324 Due from affiliates — 73 25 (98 ) — Inventories: Raw materials — 65 79 — 144 Finished and in-process goods — 123 135 — 258 Deferred income taxes — 28 5 — 33 Other current assets — 26 34 — 60 Total current assets 78 417 650 (98 ) 1,047 Investment in unconsolidated entities 1,852 — 18 (1,852 ) 18 Deferred income taxes — — 14 — 14 Other long-term assets — 10 17 — 27 Intercompany loans receivable 92 1,766 52 (1,910 ) — Property, plant and equipment, net — 528 624 — 1,152 Goodwill — 104 114 — 218 Other intangible assets, net — 163 245 — 408 Total assets $ 2,022 $ 2,988 $ 1,734 $ (3,860 ) $ 2,884 Liabilities and Equity (Deficit) Current liabilities: Accounts payable $ 9 $ 80 $ 134 $ — $ 223 Due to affiliates — 26 72 (98 ) — Debt payable within one year 4 — 34 — 38 Interest payable 11 — — — 11 Income taxes payable — — 7 — 7 Deferred income taxes — — 18 — 18 Accrued payroll and incentive compensation — 35 22 — 57 Other current liabilities 1 28 53 — 82 Total current liabilities 25 169 340 (98 ) 436 Long-term liabilities: Long-term debt 1,163 — — — 1,163 Intercompany loans payable 63 475 1,372 (1,910 ) — Accumulated losses from unconsolidated subsidiaries in excess of investment — 258 — (258 ) — Pension liabilities — 191 161 — 352 Deferred income taxes — 28 70 — 98 Other long-term liabilities 2 15 49 — 66 Total liabilities 1,253 1,136 1,992 (2,266 ) 2,115 Total equity (deficit) 769 1,852 (258 ) (1,594 ) 769 Total liabilities and equity (deficit) $ 2,022 $ 2,988 $ 1,734 $ (3,860 ) $ 2,884</t>
  </si>
  <si>
    <t>Schedule of condensed income statement</t>
  </si>
  <si>
    <t>MOMENTIVE PERFORMANCE MATERIALS INC. (SUCCESSOR) THREE MONTHS ENDED SEPTEMBER 30, 2015 CONDENSED CONSOLIDATING STATEMENT OF OPERATIONS (Unaudited) Parent Combined Guarantor Subsidiaries Combined Non- Guarantor Subsidiaries Eliminations Consolidated Net sales $ — $ 262 $ 437 $ (140 ) $ 559 Cost of sales — 227 382 (140 ) 469 Gross profit — 35 55 — 90 Selling, general and administrative expense — 37 38 — 75 Research and development expense — 11 6 — 17 Restructuring and other costs — 4 — — 4 Other operating income, net — — (2 ) — (2 ) Operating (loss) income — (17 ) 13 — (4 ) Interest expense (income), net 19 (13 ) 14 — 20 Other non-operating income, net — — — — — Reorganization items, net — 1 — — 1 Loss before income taxes and losses from unconsolidated entities (19 ) (5 ) (1 ) — (25 ) Income tax expense — 1 5 — 6 Loss before losses from unconsolidated entities (19 ) (6 ) (6 ) — (31 ) Losses from unconsolidated entities, net of taxes (12 ) (6 ) — 18 — Net loss $ (31 ) $ (12 ) $ (6 ) $ 18 $ (31 ) Comprehensive loss $ (45 ) $ (25 ) $ (20 ) $ 45 $ (45 ) MOMENTIVE PERFORMANCE MATERIALS INC. (SUCCESSOR) NINE MONTHS ENDED SEPTEMBER 30, 2015 CONDENSED CONSOLIDATING STATEMENT OF OPERATIONS (Unaudited) Parent Combined Guarantor Subsidiaries Combined Non- Guarantor Subsidiaries Eliminations Consolidated Net sales $ — $ 815 $ 1,359 $ (434 ) $ 1,740 Cost of sales — 706 1,166 (434 ) 1,438 Gross profit — 109 193 — 302 Selling, general and administrative expense — 87 122 — 209 Research and development expense — 33 20 — 53 Restructuring and other costs — 13 — — 13 Other operating (income) expense, net (2 ) — (5 ) — (7 ) Operating income (loss) 2 (24 ) 56 — 34 Interest expense (income), net 58 (46 ) 47 — 59 Other non-operating expense (income), net — (1 ) 3 — 2 Reorganization items, net — 8 — — 8 (Loss) income before income taxes and earnings from unconsolidated entities (56 ) 15 6 — (35 ) Income tax expense — 1 10 — 11 (Loss) income before earnings from unconsolidated entities (56 ) 14 (4 ) — (46 ) Earnings from unconsolidated entities, net of taxes 11 (3 ) 1 (8 ) 1 Net (loss) income $ (45 ) $ 11 $ (3 ) $ (8 ) $ (45 ) Comprehensive loss $ (98 ) $ (42 ) $ (19 ) $ 61 $ (98 )</t>
  </si>
  <si>
    <t>MOMENTIVE PERFORMANCE MATERIALS INC. (PREDECESSOR) NINE MONTHS ENDED SEPTEMBER 30, 2014 CONDENSED CONSOLIDATING STATEMENT OF OPERATIONS (Unaudited) Parent Combined Guarantor Subsidiaries Combined Non- Guarantor Subsidiaries Eliminations Consolidated Net sales $ — $ 850 $ 1,480 $ (457 ) $ 1,873 Costs and expenses: Cost of sales, excluding depreciation and amortization — 610 1,186 (457 ) 1,339 Selling, general and administrative expense 30 201 186 — 417 Depreciation and amortization expense — 51 86 — 137 Research and development expense — 35 23 — 58 Restructuring and other costs 5 14 1 — 20 Operating loss (35 ) (61 ) (2 ) — (98 ) Interest expense (income), net 147 (92 ) 98 — 153 Reorganization items, net 17 97 — — 114 Loss before income taxes and earnings (losses) from unconsolidated entities (199 ) (66 ) (100 ) — (365 ) Income tax expense (benefit) — 2 (4 ) — (2 ) Loss before (losses) earnings from unconsolidated entities (199 ) (68 ) (96 ) — (363 ) (Losses) earnings from unconsolidated entities, net of taxes (162 ) (94 ) 2 256 2 Net loss $ (361 ) $ (162 ) $ (94 ) $ 256 $ (361 ) Comprehensive loss $ (344 ) $ (145 ) $ (54 ) $ 199 $ (344 ) MOMENTIVE PERFORMANCE MATERIALS INC. (PREDECESSOR) THREE MONTHS ENDED SEPTEMBER 30, 2014 CONDENSED CONSOLIDATING STATEMENT OF OPERATIONS (Unaudited) Parent Combined Guarantor Subsidiaries Combined Non- Guarantor Subsidiaries Eliminations Consolidated Net sales $ — $ 291 $ 494 $ (154 ) $ 631 Costs and expenses: Cost of sales, excluding depreciation and amortization — 202 397 (154 ) 445 Selling, general and administrative expense 10 112 127 — 249 Depreciation and amortization expense — 17 37 — 54 Research and development expense — 11 8 — 19 Restructuring and other costs 3 4 (1 ) — 6 Operating loss (13 ) (55 ) (74 ) — (142 ) Interest expense (income), net 34 (26 ) 28 — 36 Reorganization items, net — 44 — — 44 Loss before income taxes and losses from unconsolidated entities (47 ) (73 ) (102 ) — (222 ) Income tax benefit — — (23 ) — (23 ) Loss before losses from unconsolidated entities (47 ) (73 ) (79 ) — (199 ) Losses from unconsolidated entities, net of taxes (152 ) (79 ) — 231 — Net loss $ (199 ) $ (152 ) $ (79 ) $ 231 $ (199 ) Comprehensive loss $ (169 ) $ (122 ) $ (27 ) $ 149 $ (169 )</t>
  </si>
  <si>
    <t>Schedule of condensed cash flow statement</t>
  </si>
  <si>
    <t>MOMENTIVE PERFORMANCE MATERIALS INC. (SUCCESSOR) NINE MONTHS ENDED SEPTEMBER 30, 2015 CONDENSED CONSOLIDATING STATEMENT OF CASH FLOWS (Unaudited) Parent Combined Guarantor Subsidiaries Combined Non- Guarantor Subsidiaries Eliminations Consolidated Cash flows (used in) provided by operating activities $ (33 ) $ 188 $ (39 ) $ (84 ) $ 32 Cash flows used in investing activities: Capital expenditures — (40 ) (48 ) — (88 ) Capitalized interest — (1 ) — — (1 ) Purchases of intangible assets — (2 ) — — (2 ) Proceeds from sale of assets — 1 — — 1 Return of capital from subsidiary from sales of accounts receivable — 36 (a) — (36 ) — — (6 ) (48 ) (36 ) (90 ) Cash flows provided by (used in) financing activities: Net short-term debt borrowings 1 — 2 — 3 Net intercompany loan (repayments) borrowings 2 (113 ) 111 — — Common stock dividends paid — (77 ) (7 ) 84 — Return of capital to parent from sales of accounts receivable — — (36 ) (a) 36 — 3 (190 ) 70 120 3 Decrease in cash and cash equivalents (30 ) (8 ) (17 ) — (55 ) Effect of exchange rate changes on cash and cash equivalents — — (7 ) — (7 ) Cash and cash equivalents (unrestricted), beginning of period 78 9 136 — 223 Cash and cash equivalents (unrestricted), end of period $ 48 $ 1 $ 112 $ — $ 161 Supplemental disclosures of cash flow information Non-cash financing activity: Intercompany loan capitalizations $ — $ (602 ) $ 602 $ — $ — (a) During the nine months ended September 30, 2015 , Momentive Performance Materials USA LLC contributed receivables of $36 to a non-guarantor subsidiary as capital contributions, resulting in a non-cash transaction. During the nine months ended September 30, 2015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 MOMENTIVE PERFORMANCE MATERIALS INC. (PREDECESSOR) NINE MONTHS ENDED SEPTEMBER 30, 2014 CONDENSED CONSOLIDATING STATEMENT OF CASH FLOWS (Unaudited) Parent Combined Guarantor Subsidiaries Combined Non- Guarantor Subsidiaries Eliminations Consolidated Cash flows (used in) provided by operating activities $ (23 ) $ (153 ) $ 56 $ (5 ) $ (125 ) Cash flows provided by (used in) investing activities: Capital expenditures — (32 ) (38 ) — (70 ) Consolidation of variable interest entity — — 50 — 50 Proceeds from sale of business — — 12 — 12 Purchase of intangible assets — (2 ) — — (2 ) Return of capital from subsidiary from sales of accounts receivable — 41 (a) — (41 ) — Proceeds from sale of assets — 1 — — 1 — 8 24 (41 ) (9 ) Cash flows provided by (used in) financing activities: Net short-term debt borrowings 305 — — — 305 Borrowings of long-term debt — 118 90 — 208 Repayments of long-term debt — (153 ) (107 ) — (260 ) Repayment of affiliated debt — — (50 ) — (50 ) DIP Facility financing fees (19 ) — — — (19 ) Net intercompany loan (repayments) borrowings (258 ) 191 67 — — Common stock dividends paid — (5 ) — 5 — Return of capital to parent from sales of accounts receivable — — (41 ) (a) 41 — 28 151 (41 ) 46 184 Increase in cash and cash equivalents 5 6 39 — 50 Effect of exchange rate changes on cash and cash equivalents — — (5 ) — (5 ) Cash and cash equivalents (unrestricted), beginning of period 2 — 87 — 89 Cash and cash equivalents (unrestricted), end of period $ 7 $ 6 $ 121 $ — $ 134 (a) During the nine months ended September 30, 2014 , Momentive Performance Materials USA LLC contributed receivables of $41 to a non-guarantor subsidiary as capital contributions, resulting in a non-cash transaction. During the nine months ended September 30, 2014 ,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Business and Basis of Presentation Business and Basis of Presentation Level 4 - (Details)</t>
  </si>
  <si>
    <t>Sep. 30, 2015Number_Of_Operating_Segments</t>
  </si>
  <si>
    <t>Segment Reporting Information [Line Items]</t>
  </si>
  <si>
    <t>Number of operating segments</t>
  </si>
  <si>
    <t>Related Party Transactions Level 4 - (Details) - USD ($) $ in Millions</t>
  </si>
  <si>
    <t>Related Party Transaction [Line Items]</t>
  </si>
  <si>
    <t>Shared Service Billings - Hexion to MPM</t>
  </si>
  <si>
    <t>Shared Services Costs Incurred by Hexion</t>
  </si>
  <si>
    <t>Hexion [Member]</t>
  </si>
  <si>
    <t>Shared Services Costs Incurred by MPM</t>
  </si>
  <si>
    <t>Due to affiliate, Shared Services Agreement</t>
  </si>
  <si>
    <t>Receivables from affiliate</t>
  </si>
  <si>
    <t>Payables to affiliate</t>
  </si>
  <si>
    <t>Related Party Transaction, Sales to Affilitates</t>
  </si>
  <si>
    <t>Related Party Transaction, Purchases From Affiliates</t>
  </si>
  <si>
    <t>Distribution Agreement [Member]</t>
  </si>
  <si>
    <t>Related Party Transaction, Other Revenues from Transactions with Related Party</t>
  </si>
  <si>
    <t>Other affiliates [Member]</t>
  </si>
  <si>
    <t>Revenue from Related Parties</t>
  </si>
  <si>
    <t>Fair Value Measurements Level 4 - (Details) - USD ($) $ in Millions</t>
  </si>
  <si>
    <t>Fair Value, Assets and Liabilities Measured on Recurring and Nonrecurring Basis [Line Items]</t>
  </si>
  <si>
    <t>Notes payable</t>
  </si>
  <si>
    <t>Fair Value, Inputs, Level 1 [Member]</t>
  </si>
  <si>
    <t>Fair value, inputs, level 2 [Member]</t>
  </si>
  <si>
    <t>Fair Value, Inputs, Level 3 [Member]</t>
  </si>
  <si>
    <t>Energy related derivative [Member] | Maximum [Member] | Fair value, inputs, level 2 [Member]</t>
  </si>
  <si>
    <t>Derivative assets</t>
  </si>
  <si>
    <t>Debt Obligations Level 4 - (Details) - USD ($) $ in Millions</t>
  </si>
  <si>
    <t>Debt Instrument [Line Items]</t>
  </si>
  <si>
    <t>3.88% First-Priority Senior Secured Notes due 2021 [Member] [Domain]</t>
  </si>
  <si>
    <t>Debt instrument, interest rate at period end</t>
  </si>
  <si>
    <t>3.88%</t>
  </si>
  <si>
    <t>Debt instrument, unamortized discount</t>
  </si>
  <si>
    <t>Debt instrument, maturity date</t>
  </si>
  <si>
    <t>Oct. 24,
		2021</t>
  </si>
  <si>
    <t>4.69% Second-Priority Senior Secured Notes due 2022 [Member]</t>
  </si>
  <si>
    <t>4.69%</t>
  </si>
  <si>
    <t>Apr. 24,
		2022</t>
  </si>
  <si>
    <t>Agricultural Bank of China, Fixed Asset Loan [Member]</t>
  </si>
  <si>
    <t>Other Debt Obligations [Member]</t>
  </si>
  <si>
    <t>Revolving credit facility [Member]</t>
  </si>
  <si>
    <t>Letters of credit outstanding, amount</t>
  </si>
  <si>
    <t>Unused borrowing capacity</t>
  </si>
  <si>
    <t>Commitments and Contingencies Level 4 - (Details) - USD ($) $ in Millions</t>
  </si>
  <si>
    <t>Loss Contingencies [Line Items]</t>
  </si>
  <si>
    <t>Recognized obligations</t>
  </si>
  <si>
    <t>Non-environmental legal accrual</t>
  </si>
  <si>
    <t>Waterford, NY site [Domain]</t>
  </si>
  <si>
    <t>Accrual for Environmental Loss Contingencies</t>
  </si>
  <si>
    <t>Accrual for Environmental Loss Contingencies, Discount Rate</t>
  </si>
  <si>
    <t>3.00%</t>
  </si>
  <si>
    <t>Accrual for Environmental Loss Contingencies, Payment Period</t>
  </si>
  <si>
    <t>50 years</t>
  </si>
  <si>
    <t>Site Contingency, Accrual, Undiscounted Amount</t>
  </si>
  <si>
    <t>Accrual for Environmental Loss Contingencies, Undiscounted, Due in Next Five Years</t>
  </si>
  <si>
    <t>Equity Plans and Stock Based Compensation Summary of Stock Based Compensation Award Terms Level 4 (Details)</t>
  </si>
  <si>
    <t>Sep. 30, 2015shares</t>
  </si>
  <si>
    <t>Summary of share based compensation award terms [Line Items]</t>
  </si>
  <si>
    <t>Share-based compensation arrangement by share-based payment award, number of shares authorized</t>
  </si>
  <si>
    <t>Tranche A Options [Member]</t>
  </si>
  <si>
    <t>Term used in valuation model</t>
  </si>
  <si>
    <t>10 years</t>
  </si>
  <si>
    <t>Tranche B Options [Member]</t>
  </si>
  <si>
    <t>Equity Plans and Stock Based Compensation Stock Option Monte Carlo Model Assumptions Level 4 (Details) - $ / shares</t>
  </si>
  <si>
    <t>Stock Option Monte Carlo Model Assumptions [Line Items]</t>
  </si>
  <si>
    <t>Share-based Compensation Arrangement by Share-based Payment Award, Options, Grants in Period, Weighted Average Grant Date Fair Value</t>
  </si>
  <si>
    <t>Option Indexed to Issuer's Equity, Strike Price</t>
  </si>
  <si>
    <t>Share-based Compensation Arrangement by Share-based Payment Award, Fair Value Assumptions, Risk Free Interest Rate</t>
  </si>
  <si>
    <t>0.48%</t>
  </si>
  <si>
    <t>Share-based Compensation Arrangement by Share-based Payment Award, Fair Value Assumptions, Expected Term</t>
  </si>
  <si>
    <t>1 year 8 months 23 days</t>
  </si>
  <si>
    <t>Share-based Compensation Arrangement by Share-based Payment Award, Fair Value Assumptions, Expected Volatility Rate</t>
  </si>
  <si>
    <t>47.00%</t>
  </si>
  <si>
    <t>Tranche Market Threshold</t>
  </si>
  <si>
    <t>Equity Plans and Stock Based Compensation Stock Options Level 4 - (Details) - USD ($) $ / shares in Units, $ in Millions</t>
  </si>
  <si>
    <t>Jun. 30, 2015</t>
  </si>
  <si>
    <t>Share-based Compensation Arrangement by Share-based Payment Award [Line Items]</t>
  </si>
  <si>
    <t>Options, Grants in Period, Gross</t>
  </si>
  <si>
    <t>Options, Exercises in Period, Shares</t>
  </si>
  <si>
    <t>Options, Forfeitures in Period, Shares</t>
  </si>
  <si>
    <t>Options, Expirations in Period, Shares</t>
  </si>
  <si>
    <t>Options, Outstanding, Shares</t>
  </si>
  <si>
    <t>Options, Outstanding, Weighted Average Exercise Price</t>
  </si>
  <si>
    <t>Options, Grants in Period, Weighted Average Exercise Price</t>
  </si>
  <si>
    <t>Options, Exercises in Period, Weighted Average Exercise Price</t>
  </si>
  <si>
    <t>Options, Forfeitures in Period, Weighted Average Exercise Price</t>
  </si>
  <si>
    <t>Options, Expirations in Period, Weighted Average Exercise Price</t>
  </si>
  <si>
    <t>Employee Stock Option [Member]</t>
  </si>
  <si>
    <t>Options, nonvested awards, compensation cost not yet recognized</t>
  </si>
  <si>
    <t>Equity Plans and Stock Based Compensation Restricted Stock Units Level 4 (Details) - USD ($) $ / shares in Units, $ in Millions</t>
  </si>
  <si>
    <t>RSU stock-based compensation expense</t>
  </si>
  <si>
    <t>Restricted Stock Units (RSUs) [Member]</t>
  </si>
  <si>
    <t>RSUs, grants in period, shares</t>
  </si>
  <si>
    <t>RSUs, vested in period, shares</t>
  </si>
  <si>
    <t>RSUs, forfeited in period, shares</t>
  </si>
  <si>
    <t>RSUs, expired in period, shares</t>
  </si>
  <si>
    <t>RSUs, outstanding, shares</t>
  </si>
  <si>
    <t>RSUs outstanding, Weighted Average Grant Date Fair Value</t>
  </si>
  <si>
    <t>RSUs, Grants in Period, Weighted Average Grant Date Fair Value</t>
  </si>
  <si>
    <t>RSUs, Vested in Period, Weighted Average Grant Date Fair Value</t>
  </si>
  <si>
    <t>RSUs, Forfeitures, weighted average grant date fair value</t>
  </si>
  <si>
    <t>Unrecognized compensation expense related to RSU awards</t>
  </si>
  <si>
    <t>Pension Plans and Other Postretirement Benefits Level 4 - (Details) - USD ($) $ in Millions</t>
  </si>
  <si>
    <t>Defined Benefit Plan Disclosure [Line Items]</t>
  </si>
  <si>
    <t>Curtailment gain</t>
  </si>
  <si>
    <t>UNITED STATES | Postretirement [Member]</t>
  </si>
  <si>
    <t>Service cost</t>
  </si>
  <si>
    <t>Interest cost</t>
  </si>
  <si>
    <t>Expected return on plan assets</t>
  </si>
  <si>
    <t>Amortization of prior service cost (benefit)</t>
  </si>
  <si>
    <t>Defined Benefit Plan, Amortization of Net Losses (Gains)</t>
  </si>
  <si>
    <t>UNITED STATES | Pension Plans, Defined Benefit [Member]</t>
  </si>
  <si>
    <t>Other international [Member] | Postretirement [Member]</t>
  </si>
  <si>
    <t>Other international [Member] | Pension Plans, Defined Benefit [Member]</t>
  </si>
  <si>
    <t>Operating Segments Operating Segments Level 4 - (Details) - Revenue by Segment (Details) - USD ($) $ in Millions</t>
  </si>
  <si>
    <t>Silicones [Member]</t>
  </si>
  <si>
    <t>[1]</t>
  </si>
  <si>
    <t>Quartz [Member]</t>
  </si>
  <si>
    <t>Inter-segment sales are not significant and, as such, are eliminated within the selling segment.</t>
  </si>
  <si>
    <t>Operating Segments Operating Segments Level 4 - (Details) - EBITDA by Segment (Details) - USD ($) $ in Millions</t>
  </si>
  <si>
    <t>Segment EBITDA</t>
  </si>
  <si>
    <t>Corporate Segment [Member]</t>
  </si>
  <si>
    <t>MPM Inc [Member] | Silicones [Member]</t>
  </si>
  <si>
    <t>MPM Inc [Member] | Quartz [Member]</t>
  </si>
  <si>
    <t>MPM Inc [Member] | Corporate Segment [Member]</t>
  </si>
  <si>
    <t>Operating Segments Operating Segments Level 4 - (Details) - Reconciliation of Segment EBITDA to Net Income - USD ($) $ in Millions</t>
  </si>
  <si>
    <t>Non-cash charges</t>
  </si>
  <si>
    <t>Unrealized gains from pension liability</t>
  </si>
  <si>
    <t>Income Tax Expense (Benefit)</t>
  </si>
  <si>
    <t>Changes in Accumulated Other Comprehensive Income Changes in Accumulated Other Comprehensive Income Level 4 - (Details) - USD ($) $ in Millions</t>
  </si>
  <si>
    <t>Accumulated Other Comprehensive Income (Loss), Net of Tax</t>
  </si>
  <si>
    <t>Other comprehensive (income) loss, pension and other postretirement benefit plans, adjustment, net of tax</t>
  </si>
  <si>
    <t>Other comprehensive loss before reclassifications, net of tax</t>
  </si>
  <si>
    <t>Amounts reclassified from Accumulated other comprehensive loss, net of tax</t>
  </si>
  <si>
    <t>Net Other Comprehensive Income</t>
  </si>
  <si>
    <t>Pension and Postretirement Items [Member]</t>
  </si>
  <si>
    <t>Foreign Currency Gain (Loss) [Member]</t>
  </si>
  <si>
    <t>Income Taxes (Details) - USD ($) $ in Millions</t>
  </si>
  <si>
    <t>Effective Income Tax Rate Reconciliation, Percent</t>
  </si>
  <si>
    <t>(23.00%)</t>
  </si>
  <si>
    <t>10.00%</t>
  </si>
  <si>
    <t>(28.00%)</t>
  </si>
  <si>
    <t>1.00%</t>
  </si>
  <si>
    <t>Discrete tax adjustments</t>
  </si>
  <si>
    <t>Income (Loss) from Continuing Operations before Income Taxes, Extraordinary Items, Noncontrolling Interest</t>
  </si>
  <si>
    <t>Loss per Share Level 4 (Details) - USD ($) $ / shares in Units, $ in Millions</t>
  </si>
  <si>
    <t>Loss per Share [Abstract]</t>
  </si>
  <si>
    <t>Net Income (Loss) Attributable to Parent</t>
  </si>
  <si>
    <t>Incremental Common Shares Attributable to Dilutive Effect of Share-based Payment Arrangements</t>
  </si>
  <si>
    <t>Antidilutive Securities Excluded from Computation of Earnings Per Share, Amount</t>
  </si>
  <si>
    <t>GuarantorNonguarantor Subsidiary Level 4 - (Details) - Intro paragraph $ in Millions</t>
  </si>
  <si>
    <t>Sep. 30, 2015USD ($)Rate</t>
  </si>
  <si>
    <t>Guarantor subsidiary ownership percentage by Parent</t>
  </si>
  <si>
    <t>100.00%</t>
  </si>
  <si>
    <t>Secured debt</t>
  </si>
  <si>
    <t>Debt instrument, interest rate at period end | Rate</t>
  </si>
  <si>
    <t>Guarantor/Non-Guarantor Subsidiary Financial Information GuarantorNonguarantor Subsidiary Level 4 - (Details) - Balance Sheet - USD ($) $ in Millions</t>
  </si>
  <si>
    <t>Parent [Member]</t>
  </si>
  <si>
    <t>Due From Intercompany Borrowing, Noncurrent</t>
  </si>
  <si>
    <t>Interest Payable</t>
  </si>
  <si>
    <t>Due To Intercompay Borrowing, Noncurrent</t>
  </si>
  <si>
    <t>Accumulated losses of unconsolidated subsidiaries in excess of investment</t>
  </si>
  <si>
    <t>Pension and Other Postretirement and Postemployment Benefit Plans, Liabilities</t>
  </si>
  <si>
    <t>Other Liabilities, Noncurrent</t>
  </si>
  <si>
    <t>Guarantor subsidiaries [Member]</t>
  </si>
  <si>
    <t>Non-guarantor subsidiaries [Member]</t>
  </si>
  <si>
    <t>Eliminations [Member]</t>
  </si>
  <si>
    <t>Guarantor/Non-Guarantor Subsidiary Financial Information GuarantorNonguarantor Subsidiary Level 4 - (Details) - Statement of Operations - USD ($) $ in Millions</t>
  </si>
  <si>
    <t>Condensed Financial Statements, Captions [Line Items]</t>
  </si>
  <si>
    <t>Restructuring Charges</t>
  </si>
  <si>
    <t>Selling, General and Administrative Expense, Including Restructuring Costs</t>
  </si>
  <si>
    <t>Interest expense</t>
  </si>
  <si>
    <t>Nonoperating Income (Expense)</t>
  </si>
  <si>
    <t>Income (Loss) from Continuing Operations before Equity Method Investments, Income Taxes, Extraordinary Items, Noncontrolling Interest</t>
  </si>
  <si>
    <t>Guarantor/Non-Guarantor Subsidiary Financial Information GuarantorNonguarantor Subsidiary Level 4 - (Details) - Statement of Cash Flows - USD ($) $ in Millions</t>
  </si>
  <si>
    <t>Increase in short-term borrowings</t>
  </si>
  <si>
    <t>Intercompany dividends</t>
  </si>
  <si>
    <t>Proceeds from return of capital</t>
  </si>
  <si>
    <t>Net borrowings with affiliates</t>
  </si>
  <si>
    <t>Debt Issuance Cost</t>
  </si>
  <si>
    <t>Return of capital</t>
  </si>
  <si>
    <t>Subsequent Events (Details) - USD ($) $ in Millions</t>
  </si>
  <si>
    <t>Nov. 13, 2015</t>
  </si>
  <si>
    <t>Restructuring Programs [Line Items]</t>
  </si>
  <si>
    <t>Restructuring program expected cost reduction</t>
  </si>
  <si>
    <t>Restructuring and Related Cost, Expected Cost</t>
  </si>
  <si>
    <t>Minimum [Member]</t>
  </si>
  <si>
    <t>Period in which program costs are expected to be realized</t>
  </si>
  <si>
    <t>Q4 2015</t>
  </si>
  <si>
    <t>Maximum [Member]</t>
  </si>
  <si>
    <t>Label</t>
  </si>
  <si>
    <t>Element</t>
  </si>
  <si>
    <t>Value</t>
  </si>
  <si>
    <t>us-gaap_AccumulatedOtherComprehensiveIncomeLossNetOfTax</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4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0504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48</v>
      </c>
    </row>
    <row r="14" spans="1:3">
      <c r="A14" t="s" s="4">
        <v>22</v>
      </c>
    </row>
    <row r="15" spans="1:3">
      <c r="A15" t="s" s="3">
        <v>4</v>
      </c>
    </row>
    <row r="16" spans="1:3">
      <c r="A16" t="s" s="4">
        <v>5</v>
      </c>
      <c r="B16" t="s" s="4">
        <v>23</v>
      </c>
    </row>
    <row r="17" spans="1:3">
      <c r="A17" t="s" s="4">
        <v>7</v>
      </c>
      <c r="B17" t="n" s="5">
        <v>1624826</v>
      </c>
    </row>
    <row r="18" spans="1:3">
      <c r="A18" t="s" s="4">
        <v>10</v>
      </c>
      <c r="B18" t="s" s="4">
        <v>11</v>
      </c>
    </row>
    <row r="19" spans="1:3">
      <c r="A19" t="s" s="4">
        <v>21</v>
      </c>
      <c r="C19" t="n" s="5">
        <v>48028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6</v>
      </c>
      <c r="B1" t="s" s="2">
        <v>1</v>
      </c>
    </row>
    <row r="2" spans="1:2">
      <c r="B2" t="s" s="2">
        <v>2</v>
      </c>
    </row>
    <row r="3" spans="1:2">
      <c r="A3" t="s" s="3">
        <v>197</v>
      </c>
    </row>
    <row r="4" spans="1:2">
      <c r="A4" t="s" s="4">
        <v>198</v>
      </c>
      <c r="B4" t="s"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201</v>
      </c>
    </row>
    <row r="4" spans="1:2">
      <c r="A4" t="s" s="4">
        <v>202</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2</v>
      </c>
      <c r="B1" t="s" s="2">
        <v>1</v>
      </c>
    </row>
    <row r="2" spans="1:2">
      <c r="B2" t="s" s="2">
        <v>2</v>
      </c>
    </row>
    <row r="3" spans="1:2">
      <c r="A3" t="s" s="3">
        <v>213</v>
      </c>
    </row>
    <row r="4" spans="1:2">
      <c r="A4" t="s" s="4">
        <v>214</v>
      </c>
      <c r="B4" t="s"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4</v>
      </c>
      <c r="B1" t="s" s="2">
        <v>1</v>
      </c>
    </row>
    <row r="2" spans="1:3">
      <c r="B2" t="s" s="2">
        <v>2</v>
      </c>
      <c r="C2" t="s" s="2">
        <v>25</v>
      </c>
    </row>
    <row r="3" spans="1:3">
      <c r="A3" t="s" s="4">
        <v>14</v>
      </c>
      <c r="B3" t="s" s="4">
        <v>15</v>
      </c>
    </row>
    <row r="4" spans="1:3">
      <c r="A4" t="s" s="3">
        <v>26</v>
      </c>
    </row>
    <row r="5" spans="1:3">
      <c r="A5" t="s" s="4">
        <v>27</v>
      </c>
      <c r="B5" t="n" s="7">
        <v>165</v>
      </c>
      <c r="C5" t="n" s="7">
        <v>228</v>
      </c>
    </row>
    <row r="6" spans="1:3">
      <c r="A6" t="s" s="4">
        <v>28</v>
      </c>
      <c r="B6" t="n" s="5">
        <v>319</v>
      </c>
      <c r="C6" t="n" s="5">
        <v>324</v>
      </c>
    </row>
    <row r="7" spans="1:3">
      <c r="A7" t="s" s="3">
        <v>29</v>
      </c>
    </row>
    <row r="8" spans="1:3">
      <c r="A8" t="s" s="4">
        <v>30</v>
      </c>
      <c r="B8" t="n" s="5">
        <v>154</v>
      </c>
      <c r="C8" t="n" s="5">
        <v>144</v>
      </c>
    </row>
    <row r="9" spans="1:3">
      <c r="A9" t="s" s="4">
        <v>31</v>
      </c>
      <c r="B9" t="n" s="5">
        <v>270</v>
      </c>
      <c r="C9" t="n" s="5">
        <v>258</v>
      </c>
    </row>
    <row r="10" spans="1:3">
      <c r="A10" t="s" s="4">
        <v>32</v>
      </c>
      <c r="B10" t="n" s="5">
        <v>31</v>
      </c>
      <c r="C10" t="n" s="5">
        <v>33</v>
      </c>
    </row>
    <row r="11" spans="1:3">
      <c r="A11" t="s" s="4">
        <v>33</v>
      </c>
      <c r="B11" t="n" s="5">
        <v>56</v>
      </c>
      <c r="C11" t="n" s="5">
        <v>60</v>
      </c>
    </row>
    <row r="12" spans="1:3">
      <c r="A12" t="s" s="4">
        <v>34</v>
      </c>
      <c r="B12" t="n" s="5">
        <v>995</v>
      </c>
      <c r="C12" t="n" s="5">
        <v>1047</v>
      </c>
    </row>
    <row r="13" spans="1:3">
      <c r="A13" t="s" s="4">
        <v>35</v>
      </c>
      <c r="B13" t="n" s="5">
        <v>19</v>
      </c>
      <c r="C13" t="n" s="5">
        <v>18</v>
      </c>
    </row>
    <row r="14" spans="1:3">
      <c r="A14" t="s" s="4">
        <v>32</v>
      </c>
      <c r="B14" t="n" s="5">
        <v>18</v>
      </c>
      <c r="C14" t="n" s="5">
        <v>14</v>
      </c>
    </row>
    <row r="15" spans="1:3">
      <c r="A15" t="s" s="4">
        <v>36</v>
      </c>
      <c r="B15" t="n" s="5">
        <v>23</v>
      </c>
      <c r="C15" t="n" s="5">
        <v>27</v>
      </c>
    </row>
    <row r="16" spans="1:3">
      <c r="A16" t="s" s="4">
        <v>37</v>
      </c>
      <c r="B16" t="n" s="5">
        <v>74</v>
      </c>
      <c r="C16" t="n" s="5">
        <v>75</v>
      </c>
    </row>
    <row r="17" spans="1:3">
      <c r="A17" t="s" s="4">
        <v>38</v>
      </c>
      <c r="B17" t="n" s="5">
        <v>293</v>
      </c>
      <c r="C17" t="n" s="5">
        <v>295</v>
      </c>
    </row>
    <row r="18" spans="1:3">
      <c r="A18" t="s" s="4">
        <v>39</v>
      </c>
      <c r="B18" t="n" s="5">
        <v>855</v>
      </c>
      <c r="C18" t="n" s="5">
        <v>799</v>
      </c>
    </row>
    <row r="19" spans="1:3">
      <c r="A19" t="s" s="4">
        <v>40</v>
      </c>
      <c r="B19" t="n" s="5">
        <v>1222</v>
      </c>
      <c r="C19" t="n" s="5">
        <v>1169</v>
      </c>
    </row>
    <row r="20" spans="1:3">
      <c r="A20" t="s" s="4">
        <v>41</v>
      </c>
      <c r="B20" t="n" s="5">
        <v>-108</v>
      </c>
      <c r="C20" t="n" s="5">
        <v>-17</v>
      </c>
    </row>
    <row r="21" spans="1:3">
      <c r="A21" t="s" s="4">
        <v>42</v>
      </c>
      <c r="B21" t="n" s="5">
        <v>1114</v>
      </c>
      <c r="C21" t="n" s="5">
        <v>1152</v>
      </c>
    </row>
    <row r="22" spans="1:3">
      <c r="A22" t="s" s="4">
        <v>43</v>
      </c>
      <c r="B22" t="n" s="5">
        <v>211</v>
      </c>
      <c r="C22" t="n" s="5">
        <v>218</v>
      </c>
    </row>
    <row r="23" spans="1:3">
      <c r="A23" t="s" s="4">
        <v>44</v>
      </c>
      <c r="B23" t="n" s="5">
        <v>371</v>
      </c>
      <c r="C23" t="n" s="5">
        <v>408</v>
      </c>
    </row>
    <row r="24" spans="1:3">
      <c r="A24" t="s" s="4">
        <v>45</v>
      </c>
      <c r="B24" t="n" s="5">
        <v>2751</v>
      </c>
      <c r="C24" t="n" s="5">
        <v>2884</v>
      </c>
    </row>
    <row r="25" spans="1:3">
      <c r="A25" t="s" s="3">
        <v>46</v>
      </c>
    </row>
    <row r="26" spans="1:3">
      <c r="A26" t="s" s="4">
        <v>47</v>
      </c>
      <c r="B26" t="n" s="5">
        <v>196</v>
      </c>
      <c r="C26" t="n" s="5">
        <v>223</v>
      </c>
    </row>
    <row r="27" spans="1:3">
      <c r="A27" t="s" s="4">
        <v>48</v>
      </c>
      <c r="B27" t="n" s="5">
        <v>40</v>
      </c>
      <c r="C27" t="n" s="5">
        <v>38</v>
      </c>
    </row>
    <row r="28" spans="1:3">
      <c r="A28" t="s" s="4">
        <v>49</v>
      </c>
      <c r="B28" t="n" s="5">
        <v>26</v>
      </c>
      <c r="C28" t="n" s="5">
        <v>11</v>
      </c>
    </row>
    <row r="29" spans="1:3">
      <c r="A29" t="s" s="4">
        <v>50</v>
      </c>
      <c r="B29" t="n" s="5">
        <v>7</v>
      </c>
      <c r="C29" t="n" s="5">
        <v>7</v>
      </c>
    </row>
    <row r="30" spans="1:3">
      <c r="A30" t="s" s="4">
        <v>32</v>
      </c>
      <c r="B30" t="n" s="5">
        <v>16</v>
      </c>
      <c r="C30" t="n" s="5">
        <v>18</v>
      </c>
    </row>
    <row r="31" spans="1:3">
      <c r="A31" t="s" s="4">
        <v>51</v>
      </c>
      <c r="B31" t="n" s="5">
        <v>49</v>
      </c>
      <c r="C31" t="n" s="5">
        <v>57</v>
      </c>
    </row>
    <row r="32" spans="1:3">
      <c r="A32" t="s" s="4">
        <v>52</v>
      </c>
      <c r="B32" t="n" s="5">
        <v>70</v>
      </c>
      <c r="C32" t="n" s="5">
        <v>82</v>
      </c>
    </row>
    <row r="33" spans="1:3">
      <c r="A33" t="s" s="4">
        <v>53</v>
      </c>
      <c r="B33" t="n" s="5">
        <v>404</v>
      </c>
      <c r="C33" t="n" s="5">
        <v>436</v>
      </c>
    </row>
    <row r="34" spans="1:3">
      <c r="A34" t="s" s="3">
        <v>54</v>
      </c>
    </row>
    <row r="35" spans="1:3">
      <c r="A35" t="s" s="4">
        <v>55</v>
      </c>
      <c r="B35" t="n" s="5">
        <v>1180</v>
      </c>
      <c r="C35" t="n" s="5">
        <v>1163</v>
      </c>
    </row>
    <row r="36" spans="1:3">
      <c r="A36" t="s" s="4">
        <v>56</v>
      </c>
      <c r="B36" t="n" s="5">
        <v>340</v>
      </c>
      <c r="C36" t="n" s="5">
        <v>352</v>
      </c>
    </row>
    <row r="37" spans="1:3">
      <c r="A37" t="s" s="4">
        <v>32</v>
      </c>
      <c r="B37" t="n" s="5">
        <v>100</v>
      </c>
      <c r="C37" t="n" s="5">
        <v>98</v>
      </c>
    </row>
    <row r="38" spans="1:3">
      <c r="A38" t="s" s="4">
        <v>57</v>
      </c>
      <c r="B38" t="n" s="5">
        <v>54</v>
      </c>
      <c r="C38" t="n" s="5">
        <v>66</v>
      </c>
    </row>
    <row r="39" spans="1:3">
      <c r="A39" t="s" s="4">
        <v>58</v>
      </c>
      <c r="B39" t="n" s="5">
        <v>2078</v>
      </c>
      <c r="C39" t="n" s="5">
        <v>2115</v>
      </c>
    </row>
    <row r="40" spans="1:3">
      <c r="A40" t="s" s="3">
        <v>59</v>
      </c>
    </row>
    <row r="41" spans="1:3">
      <c r="A41" t="s" s="4">
        <v>60</v>
      </c>
      <c r="B41" t="n" s="5">
        <v>0</v>
      </c>
      <c r="C41" t="n" s="5">
        <v>0</v>
      </c>
    </row>
    <row r="42" spans="1:3">
      <c r="A42" t="s" s="4">
        <v>61</v>
      </c>
      <c r="B42" t="n" s="5">
        <v>860</v>
      </c>
      <c r="C42" t="n" s="5">
        <v>857</v>
      </c>
    </row>
    <row r="43" spans="1:3">
      <c r="A43" t="s" s="4">
        <v>62</v>
      </c>
      <c r="B43" t="n" s="5">
        <v>-106</v>
      </c>
      <c r="C43" t="n" s="5">
        <v>-60</v>
      </c>
    </row>
    <row r="44" spans="1:3">
      <c r="A44" t="s" s="4">
        <v>63</v>
      </c>
      <c r="B44" t="n" s="5">
        <v>-81</v>
      </c>
    </row>
    <row r="45" spans="1:3">
      <c r="A45" t="s" s="4">
        <v>64</v>
      </c>
      <c r="B45" t="n" s="5">
        <v>673</v>
      </c>
      <c r="C45" t="n" s="5">
        <v>769</v>
      </c>
    </row>
    <row r="46" spans="1:3">
      <c r="A46" t="s" s="4">
        <v>65</v>
      </c>
      <c r="B46" t="n" s="5">
        <v>2751</v>
      </c>
      <c r="C46" t="n" s="5">
        <v>2884</v>
      </c>
    </row>
    <row r="47" spans="1:3">
      <c r="A47" t="s" s="4">
        <v>66</v>
      </c>
    </row>
    <row r="48" spans="1:3">
      <c r="A48" t="s" s="3">
        <v>26</v>
      </c>
    </row>
    <row r="49" spans="1:3">
      <c r="A49" t="s" s="4">
        <v>27</v>
      </c>
      <c r="B49" t="n" s="5">
        <v>165</v>
      </c>
      <c r="C49" t="n" s="5">
        <v>228</v>
      </c>
    </row>
    <row r="50" spans="1:3">
      <c r="A50" t="s" s="4">
        <v>28</v>
      </c>
      <c r="B50" t="n" s="5">
        <v>319</v>
      </c>
      <c r="C50" t="n" s="5">
        <v>324</v>
      </c>
    </row>
    <row r="51" spans="1:3">
      <c r="A51" t="s" s="4">
        <v>67</v>
      </c>
      <c r="B51" t="n" s="5">
        <v>0</v>
      </c>
      <c r="C51" t="n" s="5">
        <v>0</v>
      </c>
    </row>
    <row r="52" spans="1:3">
      <c r="A52" t="s" s="3">
        <v>29</v>
      </c>
    </row>
    <row r="53" spans="1:3">
      <c r="A53" t="s" s="4">
        <v>30</v>
      </c>
      <c r="B53" t="n" s="5">
        <v>154</v>
      </c>
      <c r="C53" t="n" s="5">
        <v>144</v>
      </c>
    </row>
    <row r="54" spans="1:3">
      <c r="A54" t="s" s="4">
        <v>31</v>
      </c>
      <c r="B54" t="n" s="5">
        <v>270</v>
      </c>
      <c r="C54" t="n" s="5">
        <v>258</v>
      </c>
    </row>
    <row r="55" spans="1:3">
      <c r="A55" t="s" s="4">
        <v>32</v>
      </c>
      <c r="B55" t="n" s="5">
        <v>31</v>
      </c>
      <c r="C55" t="n" s="5">
        <v>33</v>
      </c>
    </row>
    <row r="56" spans="1:3">
      <c r="A56" t="s" s="4">
        <v>33</v>
      </c>
      <c r="B56" t="n" s="5">
        <v>56</v>
      </c>
      <c r="C56" t="n" s="5">
        <v>60</v>
      </c>
    </row>
    <row r="57" spans="1:3">
      <c r="A57" t="s" s="4">
        <v>34</v>
      </c>
      <c r="B57" t="n" s="5">
        <v>995</v>
      </c>
      <c r="C57" t="n" s="5">
        <v>1047</v>
      </c>
    </row>
    <row r="58" spans="1:3">
      <c r="A58" t="s" s="4">
        <v>35</v>
      </c>
      <c r="B58" t="n" s="5">
        <v>19</v>
      </c>
      <c r="C58" t="n" s="5">
        <v>18</v>
      </c>
    </row>
    <row r="59" spans="1:3">
      <c r="A59" t="s" s="4">
        <v>32</v>
      </c>
      <c r="B59" t="n" s="5">
        <v>18</v>
      </c>
      <c r="C59" t="n" s="5">
        <v>14</v>
      </c>
    </row>
    <row r="60" spans="1:3">
      <c r="A60" t="s" s="4">
        <v>36</v>
      </c>
      <c r="B60" t="n" s="5">
        <v>23</v>
      </c>
      <c r="C60" t="n" s="5">
        <v>27</v>
      </c>
    </row>
    <row r="61" spans="1:3">
      <c r="A61" t="s" s="4">
        <v>37</v>
      </c>
      <c r="B61" t="n" s="5">
        <v>74</v>
      </c>
      <c r="C61" t="n" s="5">
        <v>75</v>
      </c>
    </row>
    <row r="62" spans="1:3">
      <c r="A62" t="s" s="4">
        <v>38</v>
      </c>
      <c r="B62" t="n" s="5">
        <v>293</v>
      </c>
      <c r="C62" t="n" s="5">
        <v>295</v>
      </c>
    </row>
    <row r="63" spans="1:3">
      <c r="A63" t="s" s="4">
        <v>39</v>
      </c>
      <c r="B63" t="n" s="5">
        <v>855</v>
      </c>
      <c r="C63" t="n" s="5">
        <v>799</v>
      </c>
    </row>
    <row r="64" spans="1:3">
      <c r="A64" t="s" s="4">
        <v>40</v>
      </c>
      <c r="B64" t="n" s="5">
        <v>1222</v>
      </c>
      <c r="C64" t="n" s="5">
        <v>1169</v>
      </c>
    </row>
    <row r="65" spans="1:3">
      <c r="A65" t="s" s="4">
        <v>41</v>
      </c>
      <c r="B65" t="n" s="5">
        <v>-108</v>
      </c>
      <c r="C65" t="n" s="5">
        <v>-17</v>
      </c>
    </row>
    <row r="66" spans="1:3">
      <c r="A66" t="s" s="4">
        <v>42</v>
      </c>
      <c r="B66" t="n" s="5">
        <v>1114</v>
      </c>
      <c r="C66" t="n" s="5">
        <v>1152</v>
      </c>
    </row>
    <row r="67" spans="1:3">
      <c r="A67" t="s" s="4">
        <v>43</v>
      </c>
      <c r="B67" t="n" s="5">
        <v>211</v>
      </c>
      <c r="C67" t="n" s="5">
        <v>218</v>
      </c>
    </row>
    <row r="68" spans="1:3">
      <c r="A68" t="s" s="4">
        <v>44</v>
      </c>
      <c r="B68" t="n" s="5">
        <v>371</v>
      </c>
      <c r="C68" t="n" s="5">
        <v>408</v>
      </c>
    </row>
    <row r="69" spans="1:3">
      <c r="A69" t="s" s="4">
        <v>45</v>
      </c>
      <c r="B69" t="n" s="5">
        <v>2751</v>
      </c>
      <c r="C69" t="n" s="5">
        <v>2884</v>
      </c>
    </row>
    <row r="70" spans="1:3">
      <c r="A70" t="s" s="3">
        <v>46</v>
      </c>
    </row>
    <row r="71" spans="1:3">
      <c r="A71" t="s" s="4">
        <v>47</v>
      </c>
      <c r="B71" t="n" s="5">
        <v>196</v>
      </c>
      <c r="C71" t="n" s="5">
        <v>223</v>
      </c>
    </row>
    <row r="72" spans="1:3">
      <c r="A72" t="s" s="4">
        <v>48</v>
      </c>
      <c r="B72" t="n" s="5">
        <v>40</v>
      </c>
      <c r="C72" t="n" s="5">
        <v>38</v>
      </c>
    </row>
    <row r="73" spans="1:3">
      <c r="A73" t="s" s="4">
        <v>49</v>
      </c>
      <c r="B73" t="n" s="5">
        <v>26</v>
      </c>
      <c r="C73" t="n" s="5">
        <v>11</v>
      </c>
    </row>
    <row r="74" spans="1:3">
      <c r="A74" t="s" s="4">
        <v>50</v>
      </c>
      <c r="B74" t="n" s="5">
        <v>7</v>
      </c>
      <c r="C74" t="n" s="5">
        <v>7</v>
      </c>
    </row>
    <row r="75" spans="1:3">
      <c r="A75" t="s" s="4">
        <v>32</v>
      </c>
      <c r="B75" t="n" s="5">
        <v>16</v>
      </c>
      <c r="C75" t="n" s="5">
        <v>18</v>
      </c>
    </row>
    <row r="76" spans="1:3">
      <c r="A76" t="s" s="4">
        <v>51</v>
      </c>
      <c r="B76" t="n" s="5">
        <v>49</v>
      </c>
      <c r="C76" t="n" s="5">
        <v>57</v>
      </c>
    </row>
    <row r="77" spans="1:3">
      <c r="A77" t="s" s="4">
        <v>52</v>
      </c>
      <c r="B77" t="n" s="5">
        <v>70</v>
      </c>
      <c r="C77" t="n" s="5">
        <v>82</v>
      </c>
    </row>
    <row r="78" spans="1:3">
      <c r="A78" t="s" s="4">
        <v>68</v>
      </c>
      <c r="B78" t="n" s="5">
        <v>0</v>
      </c>
      <c r="C78" t="n" s="5">
        <v>0</v>
      </c>
    </row>
    <row r="79" spans="1:3">
      <c r="A79" t="s" s="4">
        <v>53</v>
      </c>
      <c r="B79" t="n" s="5">
        <v>404</v>
      </c>
      <c r="C79" t="n" s="5">
        <v>436</v>
      </c>
    </row>
    <row r="80" spans="1:3">
      <c r="A80" t="s" s="3">
        <v>54</v>
      </c>
    </row>
    <row r="81" spans="1:3">
      <c r="A81" t="s" s="4">
        <v>55</v>
      </c>
      <c r="B81" t="n" s="5">
        <v>1180</v>
      </c>
      <c r="C81" t="n" s="5">
        <v>1163</v>
      </c>
    </row>
    <row r="82" spans="1:3">
      <c r="A82" t="s" s="4">
        <v>56</v>
      </c>
      <c r="B82" t="n" s="5">
        <v>340</v>
      </c>
      <c r="C82" t="n" s="5">
        <v>352</v>
      </c>
    </row>
    <row r="83" spans="1:3">
      <c r="A83" t="s" s="4">
        <v>32</v>
      </c>
      <c r="B83" t="n" s="5">
        <v>100</v>
      </c>
      <c r="C83" t="n" s="5">
        <v>98</v>
      </c>
    </row>
    <row r="84" spans="1:3">
      <c r="A84" t="s" s="4">
        <v>57</v>
      </c>
      <c r="B84" t="n" s="5">
        <v>54</v>
      </c>
      <c r="C84" t="n" s="5">
        <v>66</v>
      </c>
    </row>
    <row r="85" spans="1:3">
      <c r="A85" t="s" s="4">
        <v>58</v>
      </c>
      <c r="B85" t="n" s="5">
        <v>2078</v>
      </c>
      <c r="C85" t="n" s="5">
        <v>2115</v>
      </c>
    </row>
    <row r="86" spans="1:3">
      <c r="A86" t="s" s="3">
        <v>59</v>
      </c>
    </row>
    <row r="87" spans="1:3">
      <c r="A87" t="s" s="4">
        <v>60</v>
      </c>
      <c r="B87" t="n" s="5">
        <v>0</v>
      </c>
      <c r="C87" t="n" s="5">
        <v>0</v>
      </c>
    </row>
    <row r="88" spans="1:3">
      <c r="A88" t="s" s="4">
        <v>61</v>
      </c>
      <c r="B88" t="n" s="5">
        <v>859</v>
      </c>
      <c r="C88" t="n" s="5">
        <v>857</v>
      </c>
    </row>
    <row r="89" spans="1:3">
      <c r="A89" t="s" s="4">
        <v>62</v>
      </c>
      <c r="B89" t="n" s="5">
        <v>-105</v>
      </c>
      <c r="C89" t="n" s="5">
        <v>-60</v>
      </c>
    </row>
    <row r="90" spans="1:3">
      <c r="A90" t="s" s="4">
        <v>63</v>
      </c>
      <c r="B90" t="n" s="5">
        <v>-81</v>
      </c>
    </row>
    <row r="91" spans="1:3">
      <c r="A91" t="s" s="4">
        <v>64</v>
      </c>
      <c r="B91" t="n" s="5">
        <v>673</v>
      </c>
      <c r="C91" t="n" s="5">
        <v>769</v>
      </c>
    </row>
    <row r="92" spans="1:3">
      <c r="A92" t="s" s="4">
        <v>65</v>
      </c>
      <c r="B92" t="n" s="7">
        <v>2751</v>
      </c>
      <c r="C92" t="n" s="7">
        <v>288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6</v>
      </c>
      <c r="B1" t="s" s="2">
        <v>1</v>
      </c>
    </row>
    <row r="2" spans="1:2">
      <c r="B2" t="s" s="2">
        <v>2</v>
      </c>
    </row>
    <row r="3" spans="1:2">
      <c r="A3" t="s" s="3">
        <v>217</v>
      </c>
    </row>
    <row r="4" spans="1:2">
      <c r="A4" t="s" s="4">
        <v>218</v>
      </c>
      <c r="B4" t="s"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4</v>
      </c>
      <c r="B1" t="s" s="2">
        <v>1</v>
      </c>
    </row>
    <row r="2" spans="1:2">
      <c r="B2" t="s" s="2">
        <v>2</v>
      </c>
    </row>
    <row r="3" spans="1:2">
      <c r="A3" t="s" s="3">
        <v>225</v>
      </c>
    </row>
    <row r="4" spans="1:2">
      <c r="A4" t="s" s="4">
        <v>226</v>
      </c>
      <c r="B4" t="s"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73</v>
      </c>
    </row>
    <row r="4" spans="1:2">
      <c r="A4" t="s" s="4">
        <v>229</v>
      </c>
      <c r="B4" t="s" s="4">
        <v>230</v>
      </c>
    </row>
    <row r="5" spans="1:2">
      <c r="A5" t="s" s="4">
        <v>231</v>
      </c>
      <c r="B5" t="s" s="4">
        <v>232</v>
      </c>
    </row>
    <row r="6" spans="1:2">
      <c r="A6" t="s" s="4">
        <v>233</v>
      </c>
      <c r="B6" t="s" s="4">
        <v>234</v>
      </c>
    </row>
    <row r="7" spans="1:2">
      <c r="A7" t="s" s="4">
        <v>235</v>
      </c>
      <c r="B7" t="s" s="4">
        <v>236</v>
      </c>
    </row>
    <row r="8" spans="1:2">
      <c r="A8" t="s" s="4">
        <v>237</v>
      </c>
      <c r="B8" t="s" s="4">
        <v>238</v>
      </c>
    </row>
    <row r="9" spans="1:2">
      <c r="A9" t="s" s="4">
        <v>239</v>
      </c>
      <c r="B9" t="s"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241</v>
      </c>
      <c r="B1" t="s" s="2">
        <v>1</v>
      </c>
    </row>
    <row r="2" spans="1:2">
      <c r="B2" t="s" s="2">
        <v>2</v>
      </c>
    </row>
    <row r="3" spans="1:2">
      <c r="A3" t="s" s="3">
        <v>185</v>
      </c>
    </row>
    <row r="4" spans="1:2">
      <c r="A4" t="s" s="4">
        <v>242</v>
      </c>
      <c r="B4" t="s" s="4">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44</v>
      </c>
      <c r="B1" t="s" s="2">
        <v>1</v>
      </c>
    </row>
    <row r="2" spans="1:2">
      <c r="B2" t="s" s="2">
        <v>2</v>
      </c>
    </row>
    <row r="3" spans="1:2">
      <c r="A3" t="s" s="3">
        <v>189</v>
      </c>
    </row>
    <row r="4" spans="1:2">
      <c r="A4" t="s" s="4">
        <v>245</v>
      </c>
      <c r="B4" t="s"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7</v>
      </c>
      <c r="B1" t="s" s="2">
        <v>1</v>
      </c>
    </row>
    <row r="2" spans="1:2">
      <c r="B2" t="s" s="2">
        <v>2</v>
      </c>
    </row>
    <row r="3" spans="1:2">
      <c r="A3" t="s" s="3">
        <v>248</v>
      </c>
    </row>
    <row r="4" spans="1:2">
      <c r="A4" t="s" s="4">
        <v>249</v>
      </c>
      <c r="B4" t="s" s="4">
        <v>250</v>
      </c>
    </row>
    <row r="5" spans="1:2">
      <c r="A5" t="s" s="4">
        <v>251</v>
      </c>
      <c r="B5" t="s" s="4">
        <v>252</v>
      </c>
    </row>
    <row r="6" spans="1:2">
      <c r="A6" t="s" s="4">
        <v>253</v>
      </c>
      <c r="B6" t="s" s="4">
        <v>254</v>
      </c>
    </row>
    <row r="7" spans="1:2">
      <c r="A7" t="s" s="4">
        <v>255</v>
      </c>
      <c r="B7" t="s"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57</v>
      </c>
      <c r="B1" t="s" s="2">
        <v>1</v>
      </c>
    </row>
    <row r="2" spans="1:2">
      <c r="B2" t="s" s="2">
        <v>2</v>
      </c>
    </row>
    <row r="3" spans="1:2">
      <c r="A3" t="s" s="3">
        <v>258</v>
      </c>
    </row>
    <row r="4" spans="1:2">
      <c r="A4" t="s" s="4">
        <v>202</v>
      </c>
      <c r="B4" t="s" s="4">
        <v>203</v>
      </c>
    </row>
    <row r="5" spans="1:2">
      <c r="A5" t="s" s="4">
        <v>259</v>
      </c>
      <c r="B5" t="s"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05</v>
      </c>
    </row>
    <row r="4" spans="1:2">
      <c r="A4" t="s" s="4">
        <v>262</v>
      </c>
      <c r="B4" t="s" s="4">
        <v>263</v>
      </c>
    </row>
    <row r="5" spans="1:2">
      <c r="A5" t="s" s="4">
        <v>264</v>
      </c>
      <c r="B5" t="s" s="4">
        <v>265</v>
      </c>
    </row>
    <row r="6" spans="1:2">
      <c r="A6" t="s" s="4">
        <v>266</v>
      </c>
      <c r="B6" t="s" s="4">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09</v>
      </c>
    </row>
    <row r="4" spans="1:2">
      <c r="A4" t="s" s="4">
        <v>269</v>
      </c>
      <c r="B4" t="s" s="4">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9</v>
      </c>
      <c r="B1" t="s" s="2">
        <v>2</v>
      </c>
      <c r="C1" t="s" s="2">
        <v>25</v>
      </c>
    </row>
    <row r="2" spans="1:3">
      <c r="A2" t="s" s="4">
        <v>70</v>
      </c>
      <c r="B2" t="n" s="7">
        <v>4</v>
      </c>
      <c r="C2" t="n" s="7">
        <v>5</v>
      </c>
    </row>
    <row r="3" spans="1:3">
      <c r="A3" t="s" s="4">
        <v>71</v>
      </c>
      <c r="B3" t="n" s="7">
        <v>1</v>
      </c>
      <c r="C3" t="n" s="7">
        <v>1</v>
      </c>
    </row>
    <row r="4" spans="1:3">
      <c r="A4" t="s" s="4">
        <v>72</v>
      </c>
      <c r="B4" t="n" s="8">
        <v>0.01</v>
      </c>
      <c r="C4" t="n" s="8">
        <v>0.01</v>
      </c>
    </row>
    <row r="5" spans="1:3">
      <c r="A5" t="s" s="4">
        <v>73</v>
      </c>
      <c r="B5" t="n" s="5">
        <v>70000000</v>
      </c>
      <c r="C5" t="n" s="5">
        <v>70000000</v>
      </c>
    </row>
    <row r="6" spans="1:3">
      <c r="A6" t="s" s="4">
        <v>74</v>
      </c>
      <c r="B6" t="n" s="5">
        <v>48028594</v>
      </c>
      <c r="C6" t="n" s="5">
        <v>47989000</v>
      </c>
    </row>
    <row r="7" spans="1:3">
      <c r="A7" t="s" s="4">
        <v>75</v>
      </c>
      <c r="B7" t="n" s="5">
        <v>48028594</v>
      </c>
      <c r="C7" t="n" s="5">
        <v>47989000</v>
      </c>
    </row>
    <row r="8" spans="1:3">
      <c r="A8" t="s" s="4">
        <v>66</v>
      </c>
    </row>
    <row r="9" spans="1:3">
      <c r="A9" t="s" s="4">
        <v>70</v>
      </c>
      <c r="B9" t="n" s="7">
        <v>4</v>
      </c>
      <c r="C9" t="n" s="7">
        <v>5</v>
      </c>
    </row>
    <row r="10" spans="1:3">
      <c r="A10" t="s" s="4">
        <v>71</v>
      </c>
      <c r="B10" t="n" s="7">
        <v>1</v>
      </c>
      <c r="C10" t="n" s="7">
        <v>1</v>
      </c>
    </row>
    <row r="11" spans="1:3">
      <c r="A11" t="s" s="4">
        <v>72</v>
      </c>
      <c r="B11" t="n" s="8">
        <v>0.01</v>
      </c>
      <c r="C11" t="n" s="8">
        <v>0.01</v>
      </c>
    </row>
    <row r="12" spans="1:3">
      <c r="A12" t="s" s="4">
        <v>73</v>
      </c>
      <c r="B12" t="n" s="5">
        <v>100</v>
      </c>
      <c r="C12" t="n" s="5">
        <v>100</v>
      </c>
    </row>
    <row r="13" spans="1:3">
      <c r="A13" t="s" s="4">
        <v>74</v>
      </c>
      <c r="B13" t="n" s="5">
        <v>48</v>
      </c>
      <c r="C13" t="n" s="5">
        <v>48</v>
      </c>
    </row>
    <row r="14" spans="1:3">
      <c r="A14" t="s" s="4">
        <v>75</v>
      </c>
      <c r="B14" t="n" s="5">
        <v>48</v>
      </c>
      <c r="C14" t="n" s="5">
        <v>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272</v>
      </c>
    </row>
    <row r="4" spans="1:2">
      <c r="A4" t="s" s="4">
        <v>273</v>
      </c>
      <c r="B4" t="s" s="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75</v>
      </c>
      <c r="B1" t="s" s="2">
        <v>1</v>
      </c>
    </row>
    <row r="2" spans="1:3">
      <c r="B2" t="s" s="2">
        <v>2</v>
      </c>
      <c r="C2" t="s" s="2">
        <v>78</v>
      </c>
    </row>
    <row r="3" spans="1:3">
      <c r="A3" t="s" s="3">
        <v>276</v>
      </c>
    </row>
    <row r="4" spans="1:3">
      <c r="A4" t="s" s="4">
        <v>277</v>
      </c>
      <c r="B4" t="s" s="4">
        <v>278</v>
      </c>
    </row>
    <row r="5" spans="1:3">
      <c r="A5" t="s" s="4">
        <v>279</v>
      </c>
      <c r="B5" t="s" s="4">
        <v>280</v>
      </c>
      <c r="C5" t="s" s="4">
        <v>281</v>
      </c>
    </row>
    <row r="6" spans="1:3">
      <c r="A6" t="s" s="4">
        <v>282</v>
      </c>
      <c r="B6" t="s" s="4">
        <v>28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2"/>
  </cols>
  <sheetData>
    <row r="1" spans="1:2">
      <c r="A1" t="s" s="1">
        <v>284</v>
      </c>
      <c r="B1" t="s" s="2">
        <v>1</v>
      </c>
    </row>
    <row r="2" spans="1:2">
      <c r="B2" t="s" s="2">
        <v>285</v>
      </c>
    </row>
    <row r="3" spans="1:2">
      <c r="A3" t="s" s="3">
        <v>286</v>
      </c>
    </row>
    <row r="4" spans="1:2">
      <c r="A4" t="s" s="4">
        <v>287</v>
      </c>
      <c r="B4" t="n" s="5">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r="1" spans="1:6">
      <c r="A1" t="s" s="1">
        <v>288</v>
      </c>
      <c r="B1" t="s" s="2">
        <v>77</v>
      </c>
      <c r="D1" t="s" s="2">
        <v>1</v>
      </c>
    </row>
    <row r="2" spans="1:6">
      <c r="B2" t="s" s="2">
        <v>2</v>
      </c>
      <c r="C2" t="s" s="2">
        <v>78</v>
      </c>
      <c r="D2" t="s" s="2">
        <v>2</v>
      </c>
      <c r="E2" t="s" s="2">
        <v>78</v>
      </c>
      <c r="F2" t="s" s="2">
        <v>25</v>
      </c>
    </row>
    <row r="3" spans="1:6">
      <c r="A3" t="s" s="3">
        <v>289</v>
      </c>
    </row>
    <row r="4" spans="1:6">
      <c r="A4" t="s" s="4">
        <v>14</v>
      </c>
      <c r="D4" t="s" s="4">
        <v>15</v>
      </c>
    </row>
    <row r="5" spans="1:6">
      <c r="A5" t="s" s="4">
        <v>290</v>
      </c>
      <c r="D5" t="n" s="7">
        <v>30</v>
      </c>
      <c r="E5" t="n" s="7">
        <v>31</v>
      </c>
    </row>
    <row r="6" spans="1:6">
      <c r="A6" t="s" s="4">
        <v>291</v>
      </c>
      <c r="D6" t="n" s="5">
        <v>58</v>
      </c>
      <c r="E6" t="n" s="5">
        <v>100</v>
      </c>
    </row>
    <row r="7" spans="1:6">
      <c r="A7" t="s" s="4">
        <v>292</v>
      </c>
    </row>
    <row r="8" spans="1:6">
      <c r="A8" t="s" s="3">
        <v>289</v>
      </c>
    </row>
    <row r="9" spans="1:6">
      <c r="A9" t="s" s="4">
        <v>293</v>
      </c>
      <c r="D9" t="n" s="5">
        <v>49</v>
      </c>
      <c r="E9" t="n" s="5">
        <v>76</v>
      </c>
    </row>
    <row r="10" spans="1:6">
      <c r="A10" t="s" s="4">
        <v>292</v>
      </c>
    </row>
    <row r="11" spans="1:6">
      <c r="A11" t="s" s="3">
        <v>289</v>
      </c>
    </row>
    <row r="12" spans="1:6">
      <c r="A12" t="s" s="4">
        <v>294</v>
      </c>
      <c r="B12" t="n" s="7">
        <v>5</v>
      </c>
      <c r="D12" t="n" s="5">
        <v>5</v>
      </c>
      <c r="F12" t="n" s="7">
        <v>9</v>
      </c>
    </row>
    <row r="13" spans="1:6">
      <c r="A13" t="s" s="4">
        <v>295</v>
      </c>
      <c r="B13" t="n" s="5">
        <v>1</v>
      </c>
      <c r="D13" t="n" s="5">
        <v>1</v>
      </c>
      <c r="F13" t="n" s="5">
        <v>2</v>
      </c>
    </row>
    <row r="14" spans="1:6">
      <c r="A14" t="s" s="4">
        <v>296</v>
      </c>
      <c r="B14" t="n" s="5">
        <v>0</v>
      </c>
      <c r="D14" t="n" s="5">
        <v>0</v>
      </c>
      <c r="F14" t="n" s="5">
        <v>1</v>
      </c>
    </row>
    <row r="15" spans="1:6">
      <c r="A15" t="s" s="4">
        <v>297</v>
      </c>
      <c r="B15" t="n" s="5">
        <v>1</v>
      </c>
      <c r="C15" t="n" s="7">
        <v>2</v>
      </c>
      <c r="D15" t="n" s="5">
        <v>2</v>
      </c>
      <c r="E15" t="n" s="5">
        <v>6</v>
      </c>
    </row>
    <row r="16" spans="1:6">
      <c r="A16" t="s" s="4">
        <v>298</v>
      </c>
      <c r="B16" t="n" s="5">
        <v>1</v>
      </c>
      <c r="D16" t="n" s="5">
        <v>1</v>
      </c>
    </row>
    <row r="17" spans="1:6">
      <c r="A17" t="s" s="4">
        <v>299</v>
      </c>
    </row>
    <row r="18" spans="1:6">
      <c r="A18" t="s" s="3">
        <v>289</v>
      </c>
    </row>
    <row r="19" spans="1:6">
      <c r="A19" t="s" s="4">
        <v>295</v>
      </c>
      <c r="B19" t="n" s="5">
        <v>3</v>
      </c>
      <c r="D19" t="n" s="5">
        <v>3</v>
      </c>
      <c r="F19" t="n" s="5">
        <v>2</v>
      </c>
    </row>
    <row r="20" spans="1:6">
      <c r="A20" t="s" s="4">
        <v>300</v>
      </c>
      <c r="B20" t="n" s="5">
        <v>7</v>
      </c>
      <c r="D20" t="n" s="5">
        <v>21</v>
      </c>
      <c r="E20" t="n" s="5">
        <v>10</v>
      </c>
    </row>
    <row r="21" spans="1:6">
      <c r="A21" t="s" s="4">
        <v>301</v>
      </c>
    </row>
    <row r="22" spans="1:6">
      <c r="A22" t="s" s="3">
        <v>289</v>
      </c>
    </row>
    <row r="23" spans="1:6">
      <c r="A23" t="s" s="4">
        <v>296</v>
      </c>
      <c r="B23" t="n" s="5">
        <v>1</v>
      </c>
      <c r="D23" t="n" s="5">
        <v>1</v>
      </c>
    </row>
    <row r="24" spans="1:6">
      <c r="A24" t="s" s="4">
        <v>302</v>
      </c>
      <c r="B24" t="n" s="5">
        <v>1</v>
      </c>
      <c r="C24" t="n" s="5">
        <v>3</v>
      </c>
      <c r="D24" t="n" s="5">
        <v>1</v>
      </c>
      <c r="E24" t="n" s="5">
        <v>9</v>
      </c>
    </row>
    <row r="25" spans="1:6">
      <c r="A25" t="s" s="4">
        <v>67</v>
      </c>
      <c r="B25" t="n" s="5">
        <v>1</v>
      </c>
      <c r="D25" t="n" s="5">
        <v>1</v>
      </c>
      <c r="F25" t="n" s="7">
        <v>1</v>
      </c>
    </row>
    <row r="26" spans="1:6">
      <c r="A26" t="s" s="4">
        <v>298</v>
      </c>
      <c r="B26" t="n" s="7">
        <v>1</v>
      </c>
      <c r="C26" t="n" s="7">
        <v>5</v>
      </c>
      <c r="D26" t="n" s="7">
        <v>3</v>
      </c>
      <c r="E26" t="n" s="7">
        <v>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3</v>
      </c>
      <c r="B1" t="s" s="2">
        <v>2</v>
      </c>
      <c r="C1" t="s" s="2">
        <v>25</v>
      </c>
    </row>
    <row r="2" spans="1:3">
      <c r="A2" t="s" s="3">
        <v>304</v>
      </c>
    </row>
    <row r="3" spans="1:3">
      <c r="A3" t="s" s="4">
        <v>305</v>
      </c>
      <c r="B3" t="n" s="7">
        <v>1220</v>
      </c>
      <c r="C3" t="n" s="7">
        <v>1201</v>
      </c>
    </row>
    <row r="4" spans="1:3">
      <c r="A4" t="s" s="4">
        <v>306</v>
      </c>
    </row>
    <row r="5" spans="1:3">
      <c r="A5" t="s" s="3">
        <v>304</v>
      </c>
    </row>
    <row r="6" spans="1:3">
      <c r="A6" t="s" s="4">
        <v>305</v>
      </c>
      <c r="B6" t="n" s="5">
        <v>0</v>
      </c>
      <c r="C6" t="n" s="5">
        <v>0</v>
      </c>
    </row>
    <row r="7" spans="1:3">
      <c r="A7" t="s" s="4">
        <v>307</v>
      </c>
    </row>
    <row r="8" spans="1:3">
      <c r="A8" t="s" s="3">
        <v>304</v>
      </c>
    </row>
    <row r="9" spans="1:3">
      <c r="A9" t="s" s="4">
        <v>305</v>
      </c>
      <c r="B9" t="n" s="5">
        <v>1133</v>
      </c>
      <c r="C9" t="n" s="5">
        <v>1166</v>
      </c>
    </row>
    <row r="10" spans="1:3">
      <c r="A10" t="s" s="4">
        <v>308</v>
      </c>
    </row>
    <row r="11" spans="1:3">
      <c r="A11" t="s" s="3">
        <v>304</v>
      </c>
    </row>
    <row r="12" spans="1:3">
      <c r="A12" t="s" s="4">
        <v>305</v>
      </c>
      <c r="B12" t="n" s="5">
        <v>0</v>
      </c>
      <c r="C12" t="n" s="5">
        <v>0</v>
      </c>
    </row>
    <row r="13" spans="1:3">
      <c r="A13" t="s" s="4">
        <v>309</v>
      </c>
    </row>
    <row r="14" spans="1:3">
      <c r="A14" t="s" s="3">
        <v>304</v>
      </c>
    </row>
    <row r="15" spans="1:3">
      <c r="A15" t="s" s="4">
        <v>310</v>
      </c>
      <c r="B15" t="n" s="7">
        <v>1</v>
      </c>
      <c r="C15" t="n" s="7">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t="s" s="1">
        <v>311</v>
      </c>
      <c r="B1" t="s" s="2">
        <v>1</v>
      </c>
    </row>
    <row r="2" spans="1:3">
      <c r="B2" t="s" s="2">
        <v>2</v>
      </c>
      <c r="C2" t="s" s="2">
        <v>25</v>
      </c>
    </row>
    <row r="3" spans="1:3">
      <c r="A3" t="s" s="3">
        <v>312</v>
      </c>
    </row>
    <row r="4" spans="1:3">
      <c r="A4" t="s" s="4">
        <v>55</v>
      </c>
      <c r="B4" t="n" s="7">
        <v>1180</v>
      </c>
      <c r="C4" t="n" s="7">
        <v>1163</v>
      </c>
    </row>
    <row r="5" spans="1:3">
      <c r="A5" t="s" s="4">
        <v>48</v>
      </c>
      <c r="B5" t="n" s="7">
        <v>40</v>
      </c>
      <c r="C5" t="n" s="5">
        <v>38</v>
      </c>
    </row>
    <row r="6" spans="1:3">
      <c r="A6" t="s" s="4">
        <v>313</v>
      </c>
    </row>
    <row r="7" spans="1:3">
      <c r="A7" t="s" s="3">
        <v>312</v>
      </c>
    </row>
    <row r="8" spans="1:3">
      <c r="A8" t="s" s="4">
        <v>314</v>
      </c>
      <c r="B8" t="s" s="4">
        <v>315</v>
      </c>
    </row>
    <row r="9" spans="1:3">
      <c r="A9" t="s" s="4">
        <v>55</v>
      </c>
      <c r="B9" t="n" s="7">
        <v>973</v>
      </c>
      <c r="C9" t="n" s="5">
        <v>960</v>
      </c>
    </row>
    <row r="10" spans="1:3">
      <c r="A10" t="s" s="4">
        <v>48</v>
      </c>
      <c r="B10" t="n" s="5">
        <v>0</v>
      </c>
      <c r="C10" t="n" s="5">
        <v>0</v>
      </c>
    </row>
    <row r="11" spans="1:3">
      <c r="A11" t="s" s="4">
        <v>316</v>
      </c>
      <c r="B11" t="n" s="7">
        <v>127</v>
      </c>
      <c r="C11" t="n" s="5">
        <v>140</v>
      </c>
    </row>
    <row r="12" spans="1:3">
      <c r="A12" t="s" s="4">
        <v>317</v>
      </c>
      <c r="B12" t="s" s="4">
        <v>318</v>
      </c>
    </row>
    <row r="13" spans="1:3">
      <c r="A13" t="s" s="4">
        <v>319</v>
      </c>
    </row>
    <row r="14" spans="1:3">
      <c r="A14" t="s" s="3">
        <v>312</v>
      </c>
    </row>
    <row r="15" spans="1:3">
      <c r="A15" t="s" s="4">
        <v>314</v>
      </c>
      <c r="B15" t="s" s="4">
        <v>320</v>
      </c>
    </row>
    <row r="16" spans="1:3">
      <c r="A16" t="s" s="4">
        <v>55</v>
      </c>
      <c r="B16" t="n" s="7">
        <v>207</v>
      </c>
      <c r="C16" t="n" s="5">
        <v>203</v>
      </c>
    </row>
    <row r="17" spans="1:3">
      <c r="A17" t="s" s="4">
        <v>48</v>
      </c>
      <c r="B17" t="n" s="5">
        <v>0</v>
      </c>
      <c r="C17" t="n" s="5">
        <v>0</v>
      </c>
    </row>
    <row r="18" spans="1:3">
      <c r="A18" t="s" s="4">
        <v>316</v>
      </c>
      <c r="B18" t="n" s="7">
        <v>43</v>
      </c>
      <c r="C18" t="n" s="5">
        <v>47</v>
      </c>
    </row>
    <row r="19" spans="1:3">
      <c r="A19" t="s" s="4">
        <v>317</v>
      </c>
      <c r="B19" t="s" s="4">
        <v>321</v>
      </c>
    </row>
    <row r="20" spans="1:3">
      <c r="A20" t="s" s="4">
        <v>322</v>
      </c>
    </row>
    <row r="21" spans="1:3">
      <c r="A21" t="s" s="3">
        <v>312</v>
      </c>
    </row>
    <row r="22" spans="1:3">
      <c r="A22" t="s" s="4">
        <v>55</v>
      </c>
      <c r="B22" t="n" s="7">
        <v>0</v>
      </c>
      <c r="C22" t="n" s="5">
        <v>0</v>
      </c>
    </row>
    <row r="23" spans="1:3">
      <c r="A23" t="s" s="4">
        <v>48</v>
      </c>
      <c r="B23" t="n" s="5">
        <v>34</v>
      </c>
      <c r="C23" t="n" s="5">
        <v>32</v>
      </c>
    </row>
    <row r="24" spans="1:3">
      <c r="A24" t="s" s="4">
        <v>323</v>
      </c>
    </row>
    <row r="25" spans="1:3">
      <c r="A25" t="s" s="3">
        <v>312</v>
      </c>
    </row>
    <row r="26" spans="1:3">
      <c r="A26" t="s" s="4">
        <v>55</v>
      </c>
      <c r="B26" t="n" s="5">
        <v>0</v>
      </c>
      <c r="C26" t="n" s="5">
        <v>0</v>
      </c>
    </row>
    <row r="27" spans="1:3">
      <c r="A27" t="s" s="4">
        <v>48</v>
      </c>
      <c r="B27" t="n" s="5">
        <v>6</v>
      </c>
      <c r="C27" t="n" s="5">
        <v>6</v>
      </c>
    </row>
    <row r="28" spans="1:3">
      <c r="A28" t="s" s="4">
        <v>324</v>
      </c>
    </row>
    <row r="29" spans="1:3">
      <c r="A29" t="s" s="3">
        <v>312</v>
      </c>
    </row>
    <row r="30" spans="1:3">
      <c r="A30" t="s" s="4">
        <v>325</v>
      </c>
      <c r="B30" t="n" s="5">
        <v>57</v>
      </c>
    </row>
    <row r="31" spans="1:3">
      <c r="A31" t="s" s="4">
        <v>326</v>
      </c>
      <c r="B31" t="n" s="5">
        <v>213</v>
      </c>
    </row>
    <row r="32" spans="1:3">
      <c r="A32" t="s" s="4">
        <v>55</v>
      </c>
      <c r="B32" t="n" s="5">
        <v>0</v>
      </c>
      <c r="C32" t="n" s="5">
        <v>0</v>
      </c>
    </row>
    <row r="33" spans="1:3">
      <c r="A33" t="s" s="4">
        <v>48</v>
      </c>
      <c r="B33" t="n" s="7">
        <v>0</v>
      </c>
      <c r="C33" t="n" s="7">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27</v>
      </c>
      <c r="B1" t="s" s="2">
        <v>1</v>
      </c>
    </row>
    <row r="2" spans="1:3">
      <c r="B2" t="s" s="2">
        <v>2</v>
      </c>
      <c r="C2" t="s" s="2">
        <v>25</v>
      </c>
    </row>
    <row r="3" spans="1:3">
      <c r="A3" t="s" s="3">
        <v>328</v>
      </c>
    </row>
    <row r="4" spans="1:3">
      <c r="A4" t="s" s="4">
        <v>14</v>
      </c>
      <c r="B4" t="s" s="4">
        <v>15</v>
      </c>
    </row>
    <row r="5" spans="1:3">
      <c r="A5" t="s" s="4">
        <v>329</v>
      </c>
      <c r="B5" t="n" s="7">
        <v>13</v>
      </c>
      <c r="C5" t="n" s="7">
        <v>13</v>
      </c>
    </row>
    <row r="6" spans="1:3">
      <c r="A6" t="s" s="4">
        <v>330</v>
      </c>
      <c r="C6" t="n" s="7">
        <v>5</v>
      </c>
    </row>
    <row r="7" spans="1:3">
      <c r="A7" t="s" s="4">
        <v>331</v>
      </c>
    </row>
    <row r="8" spans="1:3">
      <c r="A8" t="s" s="3">
        <v>328</v>
      </c>
    </row>
    <row r="9" spans="1:3">
      <c r="A9" t="s" s="4">
        <v>332</v>
      </c>
      <c r="B9" t="n" s="7">
        <v>8</v>
      </c>
    </row>
    <row r="10" spans="1:3">
      <c r="A10" t="s" s="4">
        <v>333</v>
      </c>
      <c r="B10" t="s" s="4">
        <v>334</v>
      </c>
    </row>
    <row r="11" spans="1:3">
      <c r="A11" t="s" s="4">
        <v>335</v>
      </c>
      <c r="B11" t="s" s="4">
        <v>336</v>
      </c>
    </row>
    <row r="12" spans="1:3">
      <c r="A12" t="s" s="4">
        <v>337</v>
      </c>
      <c r="B12" t="n" s="7">
        <v>17</v>
      </c>
    </row>
    <row r="13" spans="1:3">
      <c r="A13" t="s" s="4">
        <v>338</v>
      </c>
      <c r="B13" t="n" s="7">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t="s" s="1">
        <v>339</v>
      </c>
      <c r="B1" t="s" s="2">
        <v>1</v>
      </c>
    </row>
    <row r="2" spans="1:2">
      <c r="B2" t="s" s="2">
        <v>340</v>
      </c>
    </row>
    <row r="3" spans="1:2">
      <c r="A3" t="s" s="3">
        <v>341</v>
      </c>
    </row>
    <row r="4" spans="1:2">
      <c r="A4" t="s" s="4">
        <v>342</v>
      </c>
      <c r="B4" t="n" s="5">
        <v>3818182</v>
      </c>
    </row>
    <row r="5" spans="1:2">
      <c r="A5" t="s" s="4">
        <v>343</v>
      </c>
    </row>
    <row r="6" spans="1:2">
      <c r="A6" t="s" s="3">
        <v>341</v>
      </c>
    </row>
    <row r="7" spans="1:2">
      <c r="A7" t="s" s="4">
        <v>344</v>
      </c>
      <c r="B7" t="s" s="4">
        <v>345</v>
      </c>
    </row>
    <row r="8" spans="1:2">
      <c r="A8" t="s" s="4">
        <v>346</v>
      </c>
    </row>
    <row r="9" spans="1:2">
      <c r="A9" t="s" s="3">
        <v>341</v>
      </c>
    </row>
    <row r="10" spans="1:2">
      <c r="A10" t="s" s="4">
        <v>344</v>
      </c>
      <c r="B10" t="s" s="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t="s" s="1">
        <v>347</v>
      </c>
      <c r="B1" t="s" s="2">
        <v>77</v>
      </c>
      <c r="C1" t="s" s="2">
        <v>1</v>
      </c>
    </row>
    <row r="2" spans="1:3">
      <c r="B2" t="s" s="2">
        <v>2</v>
      </c>
      <c r="C2" t="s" s="2">
        <v>2</v>
      </c>
    </row>
    <row r="3" spans="1:3">
      <c r="A3" t="s" s="4">
        <v>343</v>
      </c>
    </row>
    <row r="4" spans="1:3">
      <c r="A4" t="s" s="3">
        <v>348</v>
      </c>
    </row>
    <row r="5" spans="1:3">
      <c r="A5" t="s" s="4">
        <v>349</v>
      </c>
      <c r="B5" t="n" s="8">
        <v>7.93</v>
      </c>
      <c r="C5" t="n" s="8">
        <v>7.93</v>
      </c>
    </row>
    <row r="6" spans="1:3">
      <c r="A6" t="s" s="4">
        <v>350</v>
      </c>
      <c r="B6" t="n" s="8">
        <v>20.33</v>
      </c>
      <c r="C6" t="n" s="8">
        <v>20.33</v>
      </c>
    </row>
    <row r="7" spans="1:3">
      <c r="A7" t="s" s="4">
        <v>351</v>
      </c>
      <c r="B7" t="s" s="4">
        <v>352</v>
      </c>
      <c r="C7" t="s" s="4">
        <v>352</v>
      </c>
    </row>
    <row r="8" spans="1:3">
      <c r="A8" t="s" s="4">
        <v>353</v>
      </c>
      <c r="B8" t="s" s="4">
        <v>354</v>
      </c>
      <c r="C8" t="s" s="4">
        <v>354</v>
      </c>
    </row>
    <row r="9" spans="1:3">
      <c r="A9" t="s" s="4">
        <v>355</v>
      </c>
      <c r="B9" t="s" s="4">
        <v>356</v>
      </c>
      <c r="C9" t="s" s="4">
        <v>356</v>
      </c>
    </row>
    <row r="10" spans="1:3">
      <c r="A10" t="s" s="4">
        <v>357</v>
      </c>
      <c r="B10" t="n" s="8">
        <v>30.5</v>
      </c>
      <c r="C10" t="n" s="8">
        <v>30.5</v>
      </c>
    </row>
    <row r="11" spans="1:3">
      <c r="A11" t="s" s="4">
        <v>346</v>
      </c>
    </row>
    <row r="12" spans="1:3">
      <c r="A12" t="s" s="3">
        <v>348</v>
      </c>
    </row>
    <row r="13" spans="1:3">
      <c r="A13" t="s" s="4">
        <v>349</v>
      </c>
      <c r="B13" t="n" s="9">
        <v>7.62</v>
      </c>
      <c r="C13" t="n" s="9">
        <v>7.62</v>
      </c>
    </row>
    <row r="14" spans="1:3">
      <c r="A14" t="s" s="4">
        <v>350</v>
      </c>
      <c r="B14" t="n" s="8">
        <v>20.33</v>
      </c>
      <c r="C14" t="n" s="8">
        <v>20.33</v>
      </c>
    </row>
    <row r="15" spans="1:3">
      <c r="A15" t="s" s="4">
        <v>351</v>
      </c>
      <c r="B15" t="s" s="4">
        <v>352</v>
      </c>
      <c r="C15" t="s" s="4">
        <v>352</v>
      </c>
    </row>
    <row r="16" spans="1:3">
      <c r="A16" t="s" s="4">
        <v>353</v>
      </c>
      <c r="B16" t="s" s="4">
        <v>354</v>
      </c>
      <c r="C16" t="s" s="4">
        <v>354</v>
      </c>
    </row>
    <row r="17" spans="1:3">
      <c r="A17" t="s" s="4">
        <v>355</v>
      </c>
      <c r="B17" t="s" s="4">
        <v>356</v>
      </c>
      <c r="C17" t="s" s="4">
        <v>356</v>
      </c>
    </row>
    <row r="18" spans="1:3">
      <c r="A18" t="s" s="4">
        <v>357</v>
      </c>
      <c r="B18" t="n" s="8">
        <v>40.66</v>
      </c>
      <c r="C18" t="n" s="8">
        <v>40.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358</v>
      </c>
      <c r="B1" t="s" s="2">
        <v>77</v>
      </c>
      <c r="C1" t="s" s="2">
        <v>1</v>
      </c>
    </row>
    <row r="2" spans="1:5">
      <c r="B2" t="s" s="2">
        <v>2</v>
      </c>
      <c r="C2" t="s" s="2">
        <v>2</v>
      </c>
      <c r="D2" t="s" s="2">
        <v>359</v>
      </c>
      <c r="E2" t="s" s="2">
        <v>25</v>
      </c>
    </row>
    <row r="3" spans="1:5">
      <c r="A3" t="s" s="3">
        <v>360</v>
      </c>
    </row>
    <row r="4" spans="1:5">
      <c r="A4" t="s" s="4">
        <v>14</v>
      </c>
      <c r="C4" t="s" s="4">
        <v>15</v>
      </c>
    </row>
    <row r="5" spans="1:5">
      <c r="A5" t="s" s="4">
        <v>343</v>
      </c>
    </row>
    <row r="6" spans="1:5">
      <c r="A6" t="s" s="3">
        <v>360</v>
      </c>
    </row>
    <row r="7" spans="1:5">
      <c r="A7" t="s" s="4">
        <v>361</v>
      </c>
      <c r="B7" t="n" s="5">
        <v>93100</v>
      </c>
      <c r="C7" t="n" s="5">
        <v>910420</v>
      </c>
    </row>
    <row r="8" spans="1:5">
      <c r="A8" t="s" s="4">
        <v>362</v>
      </c>
      <c r="B8" t="n" s="5">
        <v>0</v>
      </c>
      <c r="C8" t="n" s="5">
        <v>0</v>
      </c>
    </row>
    <row r="9" spans="1:5">
      <c r="A9" t="s" s="4">
        <v>363</v>
      </c>
      <c r="B9" t="n" s="5">
        <v>0</v>
      </c>
      <c r="C9" t="n" s="5">
        <v>0</v>
      </c>
    </row>
    <row r="10" spans="1:5">
      <c r="A10" t="s" s="4">
        <v>364</v>
      </c>
      <c r="B10" t="n" s="5">
        <v>0</v>
      </c>
      <c r="C10" t="n" s="5">
        <v>0</v>
      </c>
    </row>
    <row r="11" spans="1:5">
      <c r="A11" t="s" s="4">
        <v>365</v>
      </c>
      <c r="B11" t="n" s="5">
        <v>910420</v>
      </c>
      <c r="C11" t="n" s="5">
        <v>910420</v>
      </c>
      <c r="D11" t="n" s="5">
        <v>817320</v>
      </c>
      <c r="E11" t="n" s="5">
        <v>0</v>
      </c>
    </row>
    <row r="12" spans="1:5">
      <c r="A12" t="s" s="4">
        <v>366</v>
      </c>
      <c r="B12" t="n" s="8">
        <v>20.33</v>
      </c>
      <c r="C12" t="n" s="8">
        <v>20.33</v>
      </c>
      <c r="D12" t="n" s="8">
        <v>20.33</v>
      </c>
      <c r="E12" t="n" s="7">
        <v>0</v>
      </c>
    </row>
    <row r="13" spans="1:5">
      <c r="A13" t="s" s="4">
        <v>367</v>
      </c>
      <c r="B13" t="n" s="9">
        <v>20.33</v>
      </c>
      <c r="C13" t="n" s="9">
        <v>20.33</v>
      </c>
    </row>
    <row r="14" spans="1:5">
      <c r="A14" t="s" s="4">
        <v>368</v>
      </c>
      <c r="B14" t="n" s="5">
        <v>0</v>
      </c>
      <c r="C14" t="n" s="5">
        <v>0</v>
      </c>
    </row>
    <row r="15" spans="1:5">
      <c r="A15" t="s" s="4">
        <v>369</v>
      </c>
      <c r="B15" t="n" s="5">
        <v>0</v>
      </c>
      <c r="C15" t="n" s="5">
        <v>0</v>
      </c>
    </row>
    <row r="16" spans="1:5">
      <c r="A16" t="s" s="4">
        <v>370</v>
      </c>
      <c r="B16" t="n" s="7">
        <v>0</v>
      </c>
      <c r="C16" t="n" s="7">
        <v>0</v>
      </c>
    </row>
    <row r="17" spans="1:5">
      <c r="A17" t="s" s="4">
        <v>346</v>
      </c>
    </row>
    <row r="18" spans="1:5">
      <c r="A18" t="s" s="3">
        <v>360</v>
      </c>
    </row>
    <row r="19" spans="1:5">
      <c r="A19" t="s" s="4">
        <v>361</v>
      </c>
      <c r="B19" t="n" s="5">
        <v>93100</v>
      </c>
      <c r="C19" t="n" s="5">
        <v>910420</v>
      </c>
    </row>
    <row r="20" spans="1:5">
      <c r="A20" t="s" s="4">
        <v>362</v>
      </c>
      <c r="B20" t="n" s="5">
        <v>0</v>
      </c>
      <c r="C20" t="n" s="5">
        <v>0</v>
      </c>
    </row>
    <row r="21" spans="1:5">
      <c r="A21" t="s" s="4">
        <v>363</v>
      </c>
      <c r="B21" t="n" s="5">
        <v>0</v>
      </c>
      <c r="C21" t="n" s="5">
        <v>0</v>
      </c>
    </row>
    <row r="22" spans="1:5">
      <c r="A22" t="s" s="4">
        <v>364</v>
      </c>
      <c r="B22" t="n" s="5">
        <v>0</v>
      </c>
      <c r="C22" t="n" s="5">
        <v>0</v>
      </c>
    </row>
    <row r="23" spans="1:5">
      <c r="A23" t="s" s="4">
        <v>365</v>
      </c>
      <c r="B23" t="n" s="5">
        <v>910420</v>
      </c>
      <c r="C23" t="n" s="5">
        <v>910420</v>
      </c>
      <c r="D23" t="n" s="5">
        <v>817320</v>
      </c>
      <c r="E23" t="n" s="5">
        <v>0</v>
      </c>
    </row>
    <row r="24" spans="1:5">
      <c r="A24" t="s" s="4">
        <v>366</v>
      </c>
      <c r="B24" t="n" s="8">
        <v>20.33</v>
      </c>
      <c r="C24" t="n" s="8">
        <v>20.33</v>
      </c>
      <c r="D24" t="n" s="8">
        <v>20.33</v>
      </c>
      <c r="E24" t="n" s="7">
        <v>0</v>
      </c>
    </row>
    <row r="25" spans="1:5">
      <c r="A25" t="s" s="4">
        <v>367</v>
      </c>
      <c r="B25" t="n" s="9">
        <v>20.33</v>
      </c>
      <c r="C25" t="n" s="9">
        <v>20.33</v>
      </c>
    </row>
    <row r="26" spans="1:5">
      <c r="A26" t="s" s="4">
        <v>368</v>
      </c>
      <c r="B26" t="n" s="5">
        <v>0</v>
      </c>
      <c r="C26" t="n" s="5">
        <v>0</v>
      </c>
    </row>
    <row r="27" spans="1:5">
      <c r="A27" t="s" s="4">
        <v>369</v>
      </c>
      <c r="B27" t="n" s="5">
        <v>0</v>
      </c>
      <c r="C27" t="n" s="5">
        <v>0</v>
      </c>
    </row>
    <row r="28" spans="1:5">
      <c r="A28" t="s" s="4">
        <v>370</v>
      </c>
      <c r="B28" t="n" s="7">
        <v>0</v>
      </c>
      <c r="C28" t="n" s="7">
        <v>0</v>
      </c>
    </row>
    <row r="29" spans="1:5">
      <c r="A29" t="s" s="4">
        <v>371</v>
      </c>
    </row>
    <row r="30" spans="1:5">
      <c r="A30" t="s" s="3">
        <v>360</v>
      </c>
    </row>
    <row r="31" spans="1:5">
      <c r="A31" t="s" s="4">
        <v>372</v>
      </c>
      <c r="B31" t="n" s="7">
        <v>13</v>
      </c>
      <c r="C31" t="n" s="7">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6</v>
      </c>
      <c r="B1" t="s" s="2">
        <v>77</v>
      </c>
      <c r="D1" t="s" s="2">
        <v>1</v>
      </c>
    </row>
    <row r="2" spans="1:5">
      <c r="B2" t="s" s="2">
        <v>2</v>
      </c>
      <c r="C2" t="s" s="2">
        <v>78</v>
      </c>
      <c r="D2" t="s" s="2">
        <v>2</v>
      </c>
      <c r="E2" t="s" s="2">
        <v>78</v>
      </c>
    </row>
    <row r="3" spans="1:5">
      <c r="A3" t="s" s="4">
        <v>79</v>
      </c>
      <c r="B3" t="n" s="7">
        <v>559</v>
      </c>
      <c r="C3" t="n" s="7">
        <v>631</v>
      </c>
      <c r="D3" t="n" s="7">
        <v>1740</v>
      </c>
      <c r="E3" t="n" s="7">
        <v>1873</v>
      </c>
    </row>
    <row r="4" spans="1:5">
      <c r="A4" t="s" s="4">
        <v>80</v>
      </c>
      <c r="B4" t="n" s="5">
        <v>469</v>
      </c>
      <c r="D4" t="n" s="5">
        <v>1438</v>
      </c>
    </row>
    <row r="5" spans="1:5">
      <c r="A5" t="s" s="4">
        <v>81</v>
      </c>
      <c r="B5" t="n" s="7">
        <v>90</v>
      </c>
      <c r="D5" t="n" s="7">
        <v>302</v>
      </c>
    </row>
    <row r="6" spans="1:5">
      <c r="A6" t="s" s="3">
        <v>82</v>
      </c>
    </row>
    <row r="7" spans="1:5">
      <c r="A7" t="s" s="4">
        <v>83</v>
      </c>
      <c r="B7" t="s" s="4">
        <v>84</v>
      </c>
      <c r="C7" t="n" s="5">
        <v>445</v>
      </c>
      <c r="D7" t="s" s="4">
        <v>84</v>
      </c>
      <c r="E7" t="n" s="5">
        <v>1339</v>
      </c>
    </row>
    <row r="8" spans="1:5">
      <c r="A8" t="s" s="4">
        <v>85</v>
      </c>
      <c r="B8" t="n" s="7">
        <v>76</v>
      </c>
      <c r="C8" t="n" s="5">
        <v>249</v>
      </c>
      <c r="D8" t="n" s="7">
        <v>210</v>
      </c>
      <c r="E8" t="n" s="5">
        <v>417</v>
      </c>
    </row>
    <row r="9" spans="1:5">
      <c r="A9" t="s" s="4">
        <v>86</v>
      </c>
      <c r="B9" t="s" s="4">
        <v>84</v>
      </c>
      <c r="C9" t="n" s="5">
        <v>54</v>
      </c>
      <c r="D9" t="s" s="4">
        <v>84</v>
      </c>
      <c r="E9" t="n" s="5">
        <v>137</v>
      </c>
    </row>
    <row r="10" spans="1:5">
      <c r="A10" t="s" s="4">
        <v>87</v>
      </c>
      <c r="B10" t="n" s="7">
        <v>17</v>
      </c>
      <c r="C10" t="n" s="5">
        <v>19</v>
      </c>
      <c r="D10" t="n" s="7">
        <v>53</v>
      </c>
      <c r="E10" t="n" s="5">
        <v>58</v>
      </c>
    </row>
    <row r="11" spans="1:5">
      <c r="A11" t="s" s="4">
        <v>88</v>
      </c>
      <c r="B11" t="n" s="5">
        <v>4</v>
      </c>
      <c r="C11" t="n" s="5">
        <v>6</v>
      </c>
      <c r="D11" t="n" s="5">
        <v>13</v>
      </c>
      <c r="E11" t="n" s="5">
        <v>20</v>
      </c>
    </row>
    <row r="12" spans="1:5">
      <c r="A12" t="s" s="4">
        <v>89</v>
      </c>
      <c r="B12" t="n" s="5">
        <v>-2</v>
      </c>
      <c r="C12" t="n" s="5">
        <v>0</v>
      </c>
      <c r="D12" t="n" s="5">
        <v>-7</v>
      </c>
      <c r="E12" t="n" s="5">
        <v>0</v>
      </c>
    </row>
    <row r="13" spans="1:5">
      <c r="A13" t="s" s="4">
        <v>90</v>
      </c>
      <c r="B13" t="n" s="5">
        <v>-5</v>
      </c>
      <c r="C13" t="n" s="5">
        <v>-142</v>
      </c>
      <c r="D13" t="n" s="5">
        <v>33</v>
      </c>
      <c r="E13" t="n" s="5">
        <v>-98</v>
      </c>
    </row>
    <row r="14" spans="1:5">
      <c r="A14" t="s" s="3">
        <v>91</v>
      </c>
    </row>
    <row r="15" spans="1:5">
      <c r="A15" t="s" s="4">
        <v>92</v>
      </c>
      <c r="B15" t="n" s="5">
        <v>20</v>
      </c>
      <c r="C15" t="n" s="5">
        <v>36</v>
      </c>
      <c r="D15" t="n" s="5">
        <v>59</v>
      </c>
      <c r="E15" t="n" s="5">
        <v>153</v>
      </c>
    </row>
    <row r="16" spans="1:5">
      <c r="A16" t="s" s="4">
        <v>93</v>
      </c>
      <c r="B16" t="n" s="5">
        <v>0</v>
      </c>
      <c r="C16" t="n" s="5">
        <v>0</v>
      </c>
      <c r="D16" t="n" s="5">
        <v>2</v>
      </c>
      <c r="E16" t="n" s="5">
        <v>0</v>
      </c>
    </row>
    <row r="17" spans="1:5">
      <c r="A17" t="s" s="4">
        <v>94</v>
      </c>
      <c r="B17" t="n" s="5">
        <v>1</v>
      </c>
      <c r="C17" t="n" s="5">
        <v>44</v>
      </c>
      <c r="D17" t="n" s="5">
        <v>8</v>
      </c>
      <c r="E17" t="n" s="5">
        <v>114</v>
      </c>
    </row>
    <row r="18" spans="1:5">
      <c r="A18" t="s" s="4">
        <v>95</v>
      </c>
      <c r="B18" t="n" s="5">
        <v>-26</v>
      </c>
      <c r="C18" t="n" s="5">
        <v>-222</v>
      </c>
      <c r="D18" t="n" s="5">
        <v>-36</v>
      </c>
      <c r="E18" t="n" s="5">
        <v>-365</v>
      </c>
    </row>
    <row r="19" spans="1:5">
      <c r="A19" t="s" s="4">
        <v>96</v>
      </c>
      <c r="B19" t="n" s="5">
        <v>6</v>
      </c>
      <c r="C19" t="n" s="5">
        <v>-23</v>
      </c>
      <c r="D19" t="n" s="5">
        <v>11</v>
      </c>
      <c r="E19" t="n" s="5">
        <v>-2</v>
      </c>
    </row>
    <row r="20" spans="1:5">
      <c r="A20" t="s" s="4">
        <v>97</v>
      </c>
      <c r="B20" t="n" s="5">
        <v>-32</v>
      </c>
      <c r="C20" t="n" s="5">
        <v>-199</v>
      </c>
      <c r="D20" t="n" s="5">
        <v>-47</v>
      </c>
      <c r="E20" t="n" s="5">
        <v>-363</v>
      </c>
    </row>
    <row r="21" spans="1:5">
      <c r="A21" t="s" s="4">
        <v>98</v>
      </c>
      <c r="B21" t="n" s="5">
        <v>0</v>
      </c>
      <c r="C21" t="n" s="5">
        <v>0</v>
      </c>
      <c r="D21" t="n" s="5">
        <v>1</v>
      </c>
      <c r="E21" t="n" s="5">
        <v>2</v>
      </c>
    </row>
    <row r="22" spans="1:5">
      <c r="A22" t="s" s="4">
        <v>99</v>
      </c>
      <c r="B22" t="n" s="7">
        <v>-32</v>
      </c>
      <c r="C22" t="n" s="7">
        <v>-199</v>
      </c>
      <c r="D22" t="n" s="7">
        <v>-46</v>
      </c>
      <c r="E22" t="n" s="7">
        <v>-361</v>
      </c>
    </row>
    <row r="23" spans="1:5">
      <c r="A23" t="s" s="4">
        <v>100</v>
      </c>
      <c r="B23" t="n" s="8">
        <v>-0.67</v>
      </c>
      <c r="C23" t="n" s="7">
        <v>-1990000</v>
      </c>
      <c r="D23" t="n" s="8">
        <v>-0.96</v>
      </c>
      <c r="E23" t="n" s="7">
        <v>-3610000</v>
      </c>
    </row>
    <row r="24" spans="1:5">
      <c r="A24" t="s" s="4">
        <v>101</v>
      </c>
      <c r="B24" t="n" s="8">
        <v>-0.67</v>
      </c>
      <c r="C24" t="n" s="7">
        <v>-1990000</v>
      </c>
      <c r="D24" t="n" s="8">
        <v>-0.96</v>
      </c>
      <c r="E24" t="n" s="7">
        <v>-3610000</v>
      </c>
    </row>
    <row r="25" spans="1:5">
      <c r="A25" t="s" s="4">
        <v>102</v>
      </c>
      <c r="B25" t="n" s="5">
        <v>48028594</v>
      </c>
      <c r="C25" t="n" s="5">
        <v>100</v>
      </c>
      <c r="D25" t="n" s="5">
        <v>48011335</v>
      </c>
      <c r="E25" t="n" s="5">
        <v>100</v>
      </c>
    </row>
    <row r="26" spans="1:5">
      <c r="A26" t="s" s="4">
        <v>103</v>
      </c>
      <c r="B26" t="n" s="5">
        <v>48028594</v>
      </c>
      <c r="C26" t="n" s="5">
        <v>100</v>
      </c>
      <c r="D26" t="n" s="5">
        <v>48011335</v>
      </c>
      <c r="E26" t="n" s="5">
        <v>100</v>
      </c>
    </row>
    <row r="27" spans="1:5">
      <c r="A27" t="s" s="4">
        <v>66</v>
      </c>
    </row>
    <row r="28" spans="1:5">
      <c r="A28" t="s" s="4">
        <v>79</v>
      </c>
      <c r="B28" t="n" s="7">
        <v>559</v>
      </c>
      <c r="C28" t="n" s="7">
        <v>631</v>
      </c>
      <c r="D28" t="n" s="7">
        <v>1740</v>
      </c>
      <c r="E28" t="n" s="7">
        <v>1873</v>
      </c>
    </row>
    <row r="29" spans="1:5">
      <c r="A29" t="s" s="4">
        <v>80</v>
      </c>
      <c r="B29" t="n" s="5">
        <v>469</v>
      </c>
      <c r="D29" t="n" s="5">
        <v>1438</v>
      </c>
    </row>
    <row r="30" spans="1:5">
      <c r="A30" t="s" s="4">
        <v>81</v>
      </c>
      <c r="B30" t="n" s="5">
        <v>90</v>
      </c>
      <c r="D30" t="n" s="5">
        <v>302</v>
      </c>
    </row>
    <row r="31" spans="1:5">
      <c r="A31" t="s" s="3">
        <v>82</v>
      </c>
    </row>
    <row r="32" spans="1:5">
      <c r="A32" t="s" s="4">
        <v>83</v>
      </c>
      <c r="C32" t="n" s="5">
        <v>445</v>
      </c>
      <c r="E32" t="n" s="5">
        <v>1339</v>
      </c>
    </row>
    <row r="33" spans="1:5">
      <c r="A33" t="s" s="4">
        <v>85</v>
      </c>
      <c r="B33" t="n" s="5">
        <v>75</v>
      </c>
      <c r="C33" t="n" s="5">
        <v>249</v>
      </c>
      <c r="D33" t="n" s="5">
        <v>209</v>
      </c>
      <c r="E33" t="n" s="5">
        <v>417</v>
      </c>
    </row>
    <row r="34" spans="1:5">
      <c r="A34" t="s" s="4">
        <v>86</v>
      </c>
      <c r="C34" t="n" s="5">
        <v>54</v>
      </c>
      <c r="E34" t="n" s="5">
        <v>137</v>
      </c>
    </row>
    <row r="35" spans="1:5">
      <c r="A35" t="s" s="4">
        <v>87</v>
      </c>
      <c r="B35" t="n" s="5">
        <v>17</v>
      </c>
      <c r="C35" t="n" s="5">
        <v>19</v>
      </c>
      <c r="D35" t="n" s="5">
        <v>53</v>
      </c>
      <c r="E35" t="n" s="5">
        <v>58</v>
      </c>
    </row>
    <row r="36" spans="1:5">
      <c r="A36" t="s" s="4">
        <v>88</v>
      </c>
      <c r="B36" t="n" s="5">
        <v>4</v>
      </c>
      <c r="C36" t="n" s="5">
        <v>6</v>
      </c>
      <c r="D36" t="n" s="5">
        <v>13</v>
      </c>
      <c r="E36" t="n" s="5">
        <v>20</v>
      </c>
    </row>
    <row r="37" spans="1:5">
      <c r="A37" t="s" s="4">
        <v>89</v>
      </c>
      <c r="B37" t="n" s="5">
        <v>2</v>
      </c>
      <c r="C37" t="n" s="5">
        <v>0</v>
      </c>
      <c r="D37" t="n" s="5">
        <v>-7</v>
      </c>
      <c r="E37" t="n" s="5">
        <v>0</v>
      </c>
    </row>
    <row r="38" spans="1:5">
      <c r="A38" t="s" s="4">
        <v>90</v>
      </c>
      <c r="B38" t="n" s="5">
        <v>-4</v>
      </c>
      <c r="C38" t="n" s="5">
        <v>-142</v>
      </c>
      <c r="D38" t="n" s="5">
        <v>34</v>
      </c>
      <c r="E38" t="n" s="5">
        <v>-98</v>
      </c>
    </row>
    <row r="39" spans="1:5">
      <c r="A39" t="s" s="3">
        <v>91</v>
      </c>
    </row>
    <row r="40" spans="1:5">
      <c r="A40" t="s" s="4">
        <v>92</v>
      </c>
      <c r="B40" t="n" s="5">
        <v>20</v>
      </c>
      <c r="C40" t="n" s="5">
        <v>36</v>
      </c>
      <c r="D40" t="n" s="5">
        <v>59</v>
      </c>
      <c r="E40" t="n" s="5">
        <v>153</v>
      </c>
    </row>
    <row r="41" spans="1:5">
      <c r="A41" t="s" s="4">
        <v>93</v>
      </c>
      <c r="B41" t="n" s="5">
        <v>0</v>
      </c>
      <c r="C41" t="n" s="5">
        <v>0</v>
      </c>
      <c r="D41" t="n" s="5">
        <v>-2</v>
      </c>
      <c r="E41" t="n" s="5">
        <v>0</v>
      </c>
    </row>
    <row r="42" spans="1:5">
      <c r="A42" t="s" s="4">
        <v>94</v>
      </c>
      <c r="B42" t="n" s="5">
        <v>1</v>
      </c>
      <c r="C42" t="n" s="5">
        <v>44</v>
      </c>
      <c r="D42" t="n" s="5">
        <v>8</v>
      </c>
      <c r="E42" t="n" s="5">
        <v>114</v>
      </c>
    </row>
    <row r="43" spans="1:5">
      <c r="A43" t="s" s="4">
        <v>95</v>
      </c>
      <c r="B43" t="n" s="5">
        <v>-25</v>
      </c>
      <c r="C43" t="n" s="5">
        <v>-222</v>
      </c>
      <c r="D43" t="n" s="5">
        <v>-35</v>
      </c>
      <c r="E43" t="n" s="5">
        <v>-365</v>
      </c>
    </row>
    <row r="44" spans="1:5">
      <c r="A44" t="s" s="4">
        <v>96</v>
      </c>
      <c r="B44" t="n" s="5">
        <v>6</v>
      </c>
      <c r="C44" t="n" s="5">
        <v>-23</v>
      </c>
      <c r="D44" t="n" s="5">
        <v>11</v>
      </c>
      <c r="E44" t="n" s="5">
        <v>-2</v>
      </c>
    </row>
    <row r="45" spans="1:5">
      <c r="A45" t="s" s="4">
        <v>97</v>
      </c>
      <c r="B45" t="n" s="5">
        <v>-31</v>
      </c>
      <c r="C45" t="n" s="5">
        <v>-199</v>
      </c>
      <c r="D45" t="n" s="5">
        <v>-46</v>
      </c>
      <c r="E45" t="n" s="5">
        <v>-363</v>
      </c>
    </row>
    <row r="46" spans="1:5">
      <c r="A46" t="s" s="4">
        <v>98</v>
      </c>
      <c r="B46" t="n" s="5">
        <v>0</v>
      </c>
      <c r="C46" t="n" s="5">
        <v>0</v>
      </c>
      <c r="D46" t="n" s="5">
        <v>1</v>
      </c>
      <c r="E46" t="n" s="5">
        <v>2</v>
      </c>
    </row>
    <row r="47" spans="1:5">
      <c r="A47" t="s" s="4">
        <v>99</v>
      </c>
      <c r="B47" t="n" s="7">
        <v>-31</v>
      </c>
      <c r="C47" t="n" s="7">
        <v>-199</v>
      </c>
      <c r="D47" t="n" s="7">
        <v>-45</v>
      </c>
      <c r="E47" t="n" s="7">
        <v>-3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373</v>
      </c>
      <c r="B1" t="s" s="2">
        <v>77</v>
      </c>
      <c r="C1" t="s" s="2">
        <v>1</v>
      </c>
    </row>
    <row r="2" spans="1:5">
      <c r="B2" t="s" s="2">
        <v>2</v>
      </c>
      <c r="C2" t="s" s="2">
        <v>2</v>
      </c>
      <c r="D2" t="s" s="2">
        <v>359</v>
      </c>
      <c r="E2" t="s" s="2">
        <v>25</v>
      </c>
    </row>
    <row r="3" spans="1:5">
      <c r="A3" t="s" s="3">
        <v>360</v>
      </c>
    </row>
    <row r="4" spans="1:5">
      <c r="A4" t="s" s="4">
        <v>374</v>
      </c>
      <c r="C4" t="n" s="7">
        <v>2</v>
      </c>
    </row>
    <row r="5" spans="1:5">
      <c r="A5" t="s" s="4">
        <v>375</v>
      </c>
    </row>
    <row r="6" spans="1:5">
      <c r="A6" t="s" s="3">
        <v>360</v>
      </c>
    </row>
    <row r="7" spans="1:5">
      <c r="A7" t="s" s="4">
        <v>376</v>
      </c>
      <c r="B7" t="n" s="5">
        <v>79800</v>
      </c>
      <c r="C7" t="n" s="5">
        <v>780360</v>
      </c>
    </row>
    <row r="8" spans="1:5">
      <c r="A8" t="s" s="4">
        <v>377</v>
      </c>
      <c r="B8" t="n" s="5">
        <v>0</v>
      </c>
      <c r="C8" t="n" s="5">
        <v>0</v>
      </c>
    </row>
    <row r="9" spans="1:5">
      <c r="A9" t="s" s="4">
        <v>378</v>
      </c>
      <c r="B9" t="n" s="5">
        <v>0</v>
      </c>
      <c r="C9" t="n" s="5">
        <v>0</v>
      </c>
    </row>
    <row r="10" spans="1:5">
      <c r="A10" t="s" s="4">
        <v>379</v>
      </c>
      <c r="B10" t="n" s="5">
        <v>0</v>
      </c>
      <c r="C10" t="n" s="5">
        <v>0</v>
      </c>
    </row>
    <row r="11" spans="1:5">
      <c r="A11" t="s" s="4">
        <v>380</v>
      </c>
      <c r="B11" t="n" s="5">
        <v>780360</v>
      </c>
      <c r="C11" t="n" s="5">
        <v>780360</v>
      </c>
      <c r="D11" t="n" s="5">
        <v>700560</v>
      </c>
      <c r="E11" t="n" s="5">
        <v>0</v>
      </c>
    </row>
    <row r="12" spans="1:5">
      <c r="A12" t="s" s="4">
        <v>381</v>
      </c>
      <c r="B12" t="n" s="8">
        <v>20.33</v>
      </c>
      <c r="C12" t="n" s="8">
        <v>20.33</v>
      </c>
      <c r="D12" t="n" s="8">
        <v>20.33</v>
      </c>
      <c r="E12" t="n" s="8">
        <v>20.33</v>
      </c>
    </row>
    <row r="13" spans="1:5">
      <c r="A13" t="s" s="4">
        <v>382</v>
      </c>
      <c r="B13" t="n" s="9">
        <v>20.33</v>
      </c>
      <c r="C13" t="n" s="9">
        <v>20.33</v>
      </c>
    </row>
    <row r="14" spans="1:5">
      <c r="A14" t="s" s="4">
        <v>383</v>
      </c>
      <c r="B14" t="n" s="5">
        <v>0</v>
      </c>
      <c r="C14" t="n" s="5">
        <v>0</v>
      </c>
    </row>
    <row r="15" spans="1:5">
      <c r="A15" t="s" s="4">
        <v>384</v>
      </c>
      <c r="B15" t="n" s="7">
        <v>0</v>
      </c>
      <c r="C15" t="n" s="7">
        <v>0</v>
      </c>
    </row>
    <row r="16" spans="1:5">
      <c r="A16" t="s" s="4">
        <v>374</v>
      </c>
      <c r="B16" t="n" s="7">
        <v>1</v>
      </c>
      <c r="C16" t="n" s="7">
        <v>2</v>
      </c>
    </row>
    <row r="17" spans="1:5">
      <c r="A17" t="s" s="4">
        <v>385</v>
      </c>
      <c r="B17" t="n" s="7">
        <v>13</v>
      </c>
      <c r="C17" t="n" s="7">
        <v>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6</v>
      </c>
      <c r="B1" t="s" s="2">
        <v>77</v>
      </c>
      <c r="D1" t="s" s="2">
        <v>1</v>
      </c>
    </row>
    <row r="2" spans="1:5">
      <c r="B2" t="s" s="2">
        <v>2</v>
      </c>
      <c r="C2" t="s" s="2">
        <v>78</v>
      </c>
      <c r="D2" t="s" s="2">
        <v>2</v>
      </c>
      <c r="E2" t="s" s="2">
        <v>78</v>
      </c>
    </row>
    <row r="3" spans="1:5">
      <c r="A3" t="s" s="3">
        <v>387</v>
      </c>
    </row>
    <row r="4" spans="1:5">
      <c r="A4" t="s" s="4">
        <v>388</v>
      </c>
      <c r="D4" t="n" s="7">
        <v>-3</v>
      </c>
      <c r="E4" t="n" s="7">
        <v>0</v>
      </c>
    </row>
    <row r="5" spans="1:5">
      <c r="A5" t="s" s="4">
        <v>114</v>
      </c>
      <c r="D5" t="n" s="5">
        <v>-10</v>
      </c>
      <c r="E5" t="n" s="5">
        <v>0</v>
      </c>
    </row>
    <row r="6" spans="1:5">
      <c r="A6" t="s" s="4">
        <v>389</v>
      </c>
    </row>
    <row r="7" spans="1:5">
      <c r="A7" t="s" s="3">
        <v>387</v>
      </c>
    </row>
    <row r="8" spans="1:5">
      <c r="A8" t="s" s="4">
        <v>390</v>
      </c>
      <c r="B8" t="n" s="7">
        <v>1</v>
      </c>
      <c r="C8" t="n" s="7">
        <v>1</v>
      </c>
      <c r="D8" t="n" s="5">
        <v>2</v>
      </c>
      <c r="E8" t="n" s="5">
        <v>2</v>
      </c>
    </row>
    <row r="9" spans="1:5">
      <c r="A9" t="s" s="4">
        <v>391</v>
      </c>
      <c r="B9" t="n" s="5">
        <v>1</v>
      </c>
      <c r="C9" t="n" s="5">
        <v>1</v>
      </c>
      <c r="D9" t="n" s="5">
        <v>3</v>
      </c>
      <c r="E9" t="n" s="5">
        <v>3</v>
      </c>
    </row>
    <row r="10" spans="1:5">
      <c r="A10" t="s" s="4">
        <v>392</v>
      </c>
      <c r="B10" t="n" s="5">
        <v>0</v>
      </c>
      <c r="C10" t="n" s="5">
        <v>0</v>
      </c>
      <c r="D10" t="n" s="5">
        <v>0</v>
      </c>
      <c r="E10" t="n" s="5">
        <v>0</v>
      </c>
    </row>
    <row r="11" spans="1:5">
      <c r="A11" t="s" s="4">
        <v>388</v>
      </c>
      <c r="D11" t="n" s="5">
        <v>0</v>
      </c>
      <c r="E11" t="n" s="5">
        <v>0</v>
      </c>
    </row>
    <row r="12" spans="1:5">
      <c r="A12" t="s" s="4">
        <v>114</v>
      </c>
      <c r="D12" t="n" s="5">
        <v>0</v>
      </c>
      <c r="E12" t="n" s="5">
        <v>0</v>
      </c>
    </row>
    <row r="13" spans="1:5">
      <c r="A13" t="s" s="4">
        <v>393</v>
      </c>
      <c r="B13" t="n" s="5">
        <v>0</v>
      </c>
      <c r="C13" t="n" s="5">
        <v>1</v>
      </c>
      <c r="D13" t="n" s="5">
        <v>0</v>
      </c>
      <c r="E13" t="n" s="5">
        <v>1</v>
      </c>
    </row>
    <row r="14" spans="1:5">
      <c r="A14" t="s" s="4">
        <v>394</v>
      </c>
      <c r="B14" t="n" s="5">
        <v>0</v>
      </c>
      <c r="C14" t="n" s="5">
        <v>-1</v>
      </c>
      <c r="D14" t="n" s="5">
        <v>0</v>
      </c>
      <c r="E14" t="n" s="5">
        <v>-1</v>
      </c>
    </row>
    <row r="15" spans="1:5">
      <c r="A15" t="s" s="4">
        <v>153</v>
      </c>
      <c r="B15" t="n" s="5">
        <v>2</v>
      </c>
      <c r="C15" t="n" s="5">
        <v>2</v>
      </c>
      <c r="D15" t="n" s="5">
        <v>5</v>
      </c>
      <c r="E15" t="n" s="5">
        <v>5</v>
      </c>
    </row>
    <row r="16" spans="1:5">
      <c r="A16" t="s" s="4">
        <v>395</v>
      </c>
    </row>
    <row r="17" spans="1:5">
      <c r="A17" t="s" s="3">
        <v>387</v>
      </c>
    </row>
    <row r="18" spans="1:5">
      <c r="A18" t="s" s="4">
        <v>390</v>
      </c>
      <c r="B18" t="n" s="5">
        <v>2</v>
      </c>
      <c r="C18" t="n" s="5">
        <v>2</v>
      </c>
      <c r="D18" t="n" s="5">
        <v>7</v>
      </c>
      <c r="E18" t="n" s="5">
        <v>6</v>
      </c>
    </row>
    <row r="19" spans="1:5">
      <c r="A19" t="s" s="4">
        <v>391</v>
      </c>
      <c r="B19" t="n" s="5">
        <v>2</v>
      </c>
      <c r="C19" t="n" s="5">
        <v>2</v>
      </c>
      <c r="D19" t="n" s="5">
        <v>6</v>
      </c>
      <c r="E19" t="n" s="5">
        <v>6</v>
      </c>
    </row>
    <row r="20" spans="1:5">
      <c r="A20" t="s" s="4">
        <v>392</v>
      </c>
      <c r="B20" t="n" s="5">
        <v>-2</v>
      </c>
      <c r="C20" t="n" s="5">
        <v>-2</v>
      </c>
      <c r="D20" t="n" s="5">
        <v>-6</v>
      </c>
      <c r="E20" t="n" s="5">
        <v>-6</v>
      </c>
    </row>
    <row r="21" spans="1:5">
      <c r="A21" t="s" s="4">
        <v>388</v>
      </c>
      <c r="D21" t="n" s="5">
        <v>-3</v>
      </c>
      <c r="E21" t="n" s="5">
        <v>0</v>
      </c>
    </row>
    <row r="22" spans="1:5">
      <c r="A22" t="s" s="4">
        <v>114</v>
      </c>
      <c r="D22" t="n" s="5">
        <v>-10</v>
      </c>
      <c r="E22" t="n" s="5">
        <v>0</v>
      </c>
    </row>
    <row r="23" spans="1:5">
      <c r="A23" t="s" s="4">
        <v>393</v>
      </c>
      <c r="B23" t="n" s="5">
        <v>0</v>
      </c>
      <c r="C23" t="n" s="5">
        <v>0</v>
      </c>
      <c r="D23" t="n" s="5">
        <v>0</v>
      </c>
      <c r="E23" t="n" s="5">
        <v>0</v>
      </c>
    </row>
    <row r="24" spans="1:5">
      <c r="A24" t="s" s="4">
        <v>394</v>
      </c>
      <c r="B24" t="n" s="5">
        <v>0</v>
      </c>
      <c r="C24" t="n" s="5">
        <v>0</v>
      </c>
      <c r="D24" t="n" s="5">
        <v>0</v>
      </c>
      <c r="E24" t="n" s="5">
        <v>0</v>
      </c>
    </row>
    <row r="25" spans="1:5">
      <c r="A25" t="s" s="4">
        <v>153</v>
      </c>
      <c r="B25" t="n" s="5">
        <v>2</v>
      </c>
      <c r="C25" t="n" s="5">
        <v>2</v>
      </c>
      <c r="D25" t="n" s="5">
        <v>-6</v>
      </c>
      <c r="E25" t="n" s="5">
        <v>6</v>
      </c>
    </row>
    <row r="26" spans="1:5">
      <c r="A26" t="s" s="4">
        <v>396</v>
      </c>
    </row>
    <row r="27" spans="1:5">
      <c r="A27" t="s" s="3">
        <v>387</v>
      </c>
    </row>
    <row r="28" spans="1:5">
      <c r="A28" t="s" s="4">
        <v>390</v>
      </c>
      <c r="B28" t="n" s="5">
        <v>0</v>
      </c>
      <c r="C28" t="n" s="5">
        <v>0</v>
      </c>
      <c r="D28" t="n" s="5">
        <v>0</v>
      </c>
      <c r="E28" t="n" s="5">
        <v>0</v>
      </c>
    </row>
    <row r="29" spans="1:5">
      <c r="A29" t="s" s="4">
        <v>391</v>
      </c>
      <c r="B29" t="n" s="5">
        <v>0</v>
      </c>
      <c r="C29" t="n" s="5">
        <v>0</v>
      </c>
      <c r="D29" t="n" s="5">
        <v>0</v>
      </c>
      <c r="E29" t="n" s="5">
        <v>0</v>
      </c>
    </row>
    <row r="30" spans="1:5">
      <c r="A30" t="s" s="4">
        <v>392</v>
      </c>
      <c r="B30" t="n" s="5">
        <v>0</v>
      </c>
      <c r="C30" t="n" s="5">
        <v>0</v>
      </c>
      <c r="D30" t="n" s="5">
        <v>0</v>
      </c>
      <c r="E30" t="n" s="5">
        <v>0</v>
      </c>
    </row>
    <row r="31" spans="1:5">
      <c r="A31" t="s" s="4">
        <v>388</v>
      </c>
      <c r="D31" t="n" s="5">
        <v>0</v>
      </c>
      <c r="E31" t="n" s="5">
        <v>0</v>
      </c>
    </row>
    <row r="32" spans="1:5">
      <c r="A32" t="s" s="4">
        <v>114</v>
      </c>
      <c r="D32" t="n" s="5">
        <v>0</v>
      </c>
      <c r="E32" t="n" s="5">
        <v>0</v>
      </c>
    </row>
    <row r="33" spans="1:5">
      <c r="A33" t="s" s="4">
        <v>393</v>
      </c>
      <c r="B33" t="n" s="5">
        <v>0</v>
      </c>
      <c r="C33" t="n" s="5">
        <v>0</v>
      </c>
      <c r="D33" t="n" s="5">
        <v>0</v>
      </c>
      <c r="E33" t="n" s="5">
        <v>0</v>
      </c>
    </row>
    <row r="34" spans="1:5">
      <c r="A34" t="s" s="4">
        <v>394</v>
      </c>
      <c r="B34" t="n" s="5">
        <v>0</v>
      </c>
      <c r="C34" t="n" s="5">
        <v>0</v>
      </c>
      <c r="D34" t="n" s="5">
        <v>0</v>
      </c>
      <c r="E34" t="n" s="5">
        <v>0</v>
      </c>
    </row>
    <row r="35" spans="1:5">
      <c r="A35" t="s" s="4">
        <v>153</v>
      </c>
      <c r="B35" t="n" s="5">
        <v>0</v>
      </c>
      <c r="C35" t="n" s="5">
        <v>0</v>
      </c>
      <c r="D35" t="n" s="5">
        <v>0</v>
      </c>
      <c r="E35" t="n" s="5">
        <v>0</v>
      </c>
    </row>
    <row r="36" spans="1:5">
      <c r="A36" t="s" s="4">
        <v>397</v>
      </c>
    </row>
    <row r="37" spans="1:5">
      <c r="A37" t="s" s="3">
        <v>387</v>
      </c>
    </row>
    <row r="38" spans="1:5">
      <c r="A38" t="s" s="4">
        <v>390</v>
      </c>
      <c r="B38" t="n" s="5">
        <v>3</v>
      </c>
      <c r="C38" t="n" s="5">
        <v>1</v>
      </c>
      <c r="D38" t="n" s="5">
        <v>7</v>
      </c>
      <c r="E38" t="n" s="5">
        <v>5</v>
      </c>
    </row>
    <row r="39" spans="1:5">
      <c r="A39" t="s" s="4">
        <v>391</v>
      </c>
      <c r="B39" t="n" s="5">
        <v>1</v>
      </c>
      <c r="C39" t="n" s="5">
        <v>1</v>
      </c>
      <c r="D39" t="n" s="5">
        <v>3</v>
      </c>
      <c r="E39" t="n" s="5">
        <v>3</v>
      </c>
    </row>
    <row r="40" spans="1:5">
      <c r="A40" t="s" s="4">
        <v>392</v>
      </c>
      <c r="B40" t="n" s="5">
        <v>0</v>
      </c>
      <c r="C40" t="n" s="5">
        <v>0</v>
      </c>
      <c r="D40" t="n" s="5">
        <v>0</v>
      </c>
      <c r="E40" t="n" s="5">
        <v>0</v>
      </c>
    </row>
    <row r="41" spans="1:5">
      <c r="A41" t="s" s="4">
        <v>388</v>
      </c>
      <c r="D41" t="n" s="5">
        <v>0</v>
      </c>
      <c r="E41" t="n" s="5">
        <v>0</v>
      </c>
    </row>
    <row r="42" spans="1:5">
      <c r="A42" t="s" s="4">
        <v>114</v>
      </c>
      <c r="D42" t="n" s="5">
        <v>0</v>
      </c>
      <c r="E42" t="n" s="5">
        <v>0</v>
      </c>
    </row>
    <row r="43" spans="1:5">
      <c r="A43" t="s" s="4">
        <v>393</v>
      </c>
      <c r="B43" t="n" s="5">
        <v>0</v>
      </c>
      <c r="C43" t="n" s="5">
        <v>0</v>
      </c>
      <c r="D43" t="n" s="5">
        <v>0</v>
      </c>
      <c r="E43" t="n" s="5">
        <v>0</v>
      </c>
    </row>
    <row r="44" spans="1:5">
      <c r="A44" t="s" s="4">
        <v>394</v>
      </c>
      <c r="B44" t="n" s="5">
        <v>0</v>
      </c>
      <c r="C44" t="n" s="5">
        <v>0</v>
      </c>
      <c r="D44" t="n" s="5">
        <v>0</v>
      </c>
      <c r="E44" t="n" s="5">
        <v>1</v>
      </c>
    </row>
    <row r="45" spans="1:5">
      <c r="A45" t="s" s="4">
        <v>153</v>
      </c>
      <c r="B45" t="n" s="7">
        <v>4</v>
      </c>
      <c r="C45" t="n" s="7">
        <v>2</v>
      </c>
      <c r="D45" t="n" s="7">
        <v>10</v>
      </c>
      <c r="E45" t="n" s="7">
        <v>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98</v>
      </c>
      <c r="C1" t="s" s="2">
        <v>77</v>
      </c>
      <c r="E1" t="s" s="2">
        <v>1</v>
      </c>
    </row>
    <row r="2" spans="1:6">
      <c r="C2" t="s" s="2">
        <v>2</v>
      </c>
      <c r="D2" t="s" s="2">
        <v>78</v>
      </c>
      <c r="E2" t="s" s="2">
        <v>2</v>
      </c>
      <c r="F2" t="s" s="2">
        <v>78</v>
      </c>
    </row>
    <row r="3" spans="1:6">
      <c r="A3" t="s" s="3">
        <v>286</v>
      </c>
    </row>
    <row r="4" spans="1:6">
      <c r="A4" t="s" s="4">
        <v>79</v>
      </c>
      <c r="C4" t="n" s="7">
        <v>559</v>
      </c>
      <c r="D4" t="n" s="7">
        <v>631</v>
      </c>
      <c r="E4" t="n" s="7">
        <v>1740</v>
      </c>
      <c r="F4" t="n" s="7">
        <v>1873</v>
      </c>
    </row>
    <row r="5" spans="1:6">
      <c r="A5" t="s" s="4">
        <v>399</v>
      </c>
    </row>
    <row r="6" spans="1:6">
      <c r="A6" t="s" s="3">
        <v>286</v>
      </c>
    </row>
    <row r="7" spans="1:6">
      <c r="A7" t="s" s="4">
        <v>79</v>
      </c>
      <c r="B7" t="s" s="4">
        <v>400</v>
      </c>
      <c r="C7" t="n" s="5">
        <v>514</v>
      </c>
      <c r="D7" t="n" s="5">
        <v>587</v>
      </c>
      <c r="E7" t="n" s="5">
        <v>1605</v>
      </c>
      <c r="F7" t="n" s="5">
        <v>1736</v>
      </c>
    </row>
    <row r="8" spans="1:6">
      <c r="A8" t="s" s="4">
        <v>401</v>
      </c>
    </row>
    <row r="9" spans="1:6">
      <c r="A9" t="s" s="3">
        <v>286</v>
      </c>
    </row>
    <row r="10" spans="1:6">
      <c r="A10" t="s" s="4">
        <v>79</v>
      </c>
      <c r="B10" t="s" s="4">
        <v>400</v>
      </c>
      <c r="C10" t="n" s="7">
        <v>45</v>
      </c>
      <c r="D10" t="n" s="7">
        <v>44</v>
      </c>
      <c r="E10" t="n" s="7">
        <v>135</v>
      </c>
      <c r="F10" t="n" s="7">
        <v>137</v>
      </c>
    </row>
    <row r="11" spans="1:6">
      <c r="A11" t="n"/>
    </row>
    <row r="12" spans="1:6">
      <c r="A12" t="s" s="4">
        <v>400</v>
      </c>
      <c r="B12" t="s" s="4">
        <v>402</v>
      </c>
    </row>
  </sheetData>
  <mergeCells count="5">
    <mergeCell ref="A1:B2"/>
    <mergeCell ref="C1:D1"/>
    <mergeCell ref="E1:F1"/>
    <mergeCell ref="A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77</v>
      </c>
      <c r="D1" t="s" s="2">
        <v>1</v>
      </c>
    </row>
    <row r="2" spans="1:5">
      <c r="B2" t="s" s="2">
        <v>2</v>
      </c>
      <c r="C2" t="s" s="2">
        <v>78</v>
      </c>
      <c r="D2" t="s" s="2">
        <v>2</v>
      </c>
      <c r="E2" t="s" s="2">
        <v>78</v>
      </c>
    </row>
    <row r="3" spans="1:5">
      <c r="A3" t="s" s="3">
        <v>286</v>
      </c>
    </row>
    <row r="4" spans="1:5">
      <c r="A4" t="s" s="4">
        <v>404</v>
      </c>
      <c r="B4" t="n" s="7">
        <v>41</v>
      </c>
      <c r="C4" t="n" s="7">
        <v>63</v>
      </c>
      <c r="D4" t="n" s="7">
        <v>153</v>
      </c>
      <c r="E4" t="n" s="7">
        <v>177</v>
      </c>
    </row>
    <row r="5" spans="1:5">
      <c r="A5" t="s" s="4">
        <v>399</v>
      </c>
    </row>
    <row r="6" spans="1:5">
      <c r="A6" t="s" s="3">
        <v>286</v>
      </c>
    </row>
    <row r="7" spans="1:5">
      <c r="A7" t="s" s="4">
        <v>404</v>
      </c>
      <c r="B7" t="n" s="5">
        <v>42</v>
      </c>
      <c r="C7" t="n" s="5">
        <v>70</v>
      </c>
      <c r="D7" t="n" s="5">
        <v>154</v>
      </c>
      <c r="E7" t="n" s="5">
        <v>195</v>
      </c>
    </row>
    <row r="8" spans="1:5">
      <c r="A8" t="s" s="4">
        <v>401</v>
      </c>
    </row>
    <row r="9" spans="1:5">
      <c r="A9" t="s" s="3">
        <v>286</v>
      </c>
    </row>
    <row r="10" spans="1:5">
      <c r="A10" t="s" s="4">
        <v>404</v>
      </c>
      <c r="B10" t="n" s="5">
        <v>6</v>
      </c>
      <c r="C10" t="n" s="5">
        <v>5</v>
      </c>
      <c r="D10" t="n" s="5">
        <v>26</v>
      </c>
      <c r="E10" t="n" s="5">
        <v>17</v>
      </c>
    </row>
    <row r="11" spans="1:5">
      <c r="A11" t="s" s="4">
        <v>405</v>
      </c>
    </row>
    <row r="12" spans="1:5">
      <c r="A12" t="s" s="3">
        <v>286</v>
      </c>
    </row>
    <row r="13" spans="1:5">
      <c r="A13" t="s" s="4">
        <v>404</v>
      </c>
      <c r="B13" t="n" s="5">
        <v>-7</v>
      </c>
      <c r="C13" t="n" s="5">
        <v>-12</v>
      </c>
      <c r="D13" t="n" s="5">
        <v>-27</v>
      </c>
      <c r="E13" t="n" s="5">
        <v>-35</v>
      </c>
    </row>
    <row r="14" spans="1:5">
      <c r="A14" t="s" s="4">
        <v>66</v>
      </c>
    </row>
    <row r="15" spans="1:5">
      <c r="A15" t="s" s="3">
        <v>286</v>
      </c>
    </row>
    <row r="16" spans="1:5">
      <c r="A16" t="s" s="4">
        <v>404</v>
      </c>
      <c r="B16" t="n" s="5">
        <v>41</v>
      </c>
      <c r="C16" t="n" s="5">
        <v>63</v>
      </c>
      <c r="D16" t="n" s="5">
        <v>154</v>
      </c>
      <c r="E16" t="n" s="5">
        <v>177</v>
      </c>
    </row>
    <row r="17" spans="1:5">
      <c r="A17" t="s" s="4">
        <v>406</v>
      </c>
    </row>
    <row r="18" spans="1:5">
      <c r="A18" t="s" s="3">
        <v>286</v>
      </c>
    </row>
    <row r="19" spans="1:5">
      <c r="A19" t="s" s="4">
        <v>404</v>
      </c>
      <c r="B19" t="n" s="5">
        <v>42</v>
      </c>
      <c r="C19" t="n" s="5">
        <v>70</v>
      </c>
      <c r="D19" t="n" s="5">
        <v>154</v>
      </c>
      <c r="E19" t="n" s="5">
        <v>195</v>
      </c>
    </row>
    <row r="20" spans="1:5">
      <c r="A20" t="s" s="4">
        <v>407</v>
      </c>
    </row>
    <row r="21" spans="1:5">
      <c r="A21" t="s" s="3">
        <v>286</v>
      </c>
    </row>
    <row r="22" spans="1:5">
      <c r="A22" t="s" s="4">
        <v>404</v>
      </c>
      <c r="B22" t="n" s="5">
        <v>6</v>
      </c>
      <c r="C22" t="n" s="5">
        <v>5</v>
      </c>
      <c r="D22" t="n" s="5">
        <v>26</v>
      </c>
      <c r="E22" t="n" s="5">
        <v>17</v>
      </c>
    </row>
    <row r="23" spans="1:5">
      <c r="A23" t="s" s="4">
        <v>408</v>
      </c>
    </row>
    <row r="24" spans="1:5">
      <c r="A24" t="s" s="3">
        <v>286</v>
      </c>
    </row>
    <row r="25" spans="1:5">
      <c r="A25" t="s" s="4">
        <v>404</v>
      </c>
      <c r="B25" t="n" s="7">
        <v>-7</v>
      </c>
      <c r="C25" t="n" s="7">
        <v>-12</v>
      </c>
      <c r="D25" t="n" s="7">
        <v>-26</v>
      </c>
      <c r="E25" t="n" s="7">
        <v>-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9</v>
      </c>
      <c r="B1" t="s" s="2">
        <v>77</v>
      </c>
      <c r="D1" t="s" s="2">
        <v>1</v>
      </c>
    </row>
    <row r="2" spans="1:5">
      <c r="B2" t="s" s="2">
        <v>2</v>
      </c>
      <c r="C2" t="s" s="2">
        <v>78</v>
      </c>
      <c r="D2" t="s" s="2">
        <v>2</v>
      </c>
      <c r="E2" t="s" s="2">
        <v>78</v>
      </c>
    </row>
    <row r="3" spans="1:5">
      <c r="A3" t="s" s="3">
        <v>286</v>
      </c>
    </row>
    <row r="4" spans="1:5">
      <c r="A4" t="s" s="4">
        <v>404</v>
      </c>
      <c r="B4" t="n" s="7">
        <v>41</v>
      </c>
      <c r="C4" t="n" s="7">
        <v>63</v>
      </c>
      <c r="D4" t="n" s="7">
        <v>153</v>
      </c>
      <c r="E4" t="n" s="7">
        <v>177</v>
      </c>
    </row>
    <row r="5" spans="1:5">
      <c r="A5" t="s" s="4">
        <v>410</v>
      </c>
      <c r="B5" t="n" s="5">
        <v>0</v>
      </c>
      <c r="C5" t="n" s="5">
        <v>-145</v>
      </c>
      <c r="D5" t="n" s="5">
        <v>-3</v>
      </c>
      <c r="E5" t="n" s="5">
        <v>-116</v>
      </c>
    </row>
    <row r="6" spans="1:5">
      <c r="A6" t="s" s="4">
        <v>411</v>
      </c>
      <c r="B6" t="n" s="5">
        <v>0</v>
      </c>
      <c r="C6" t="n" s="5">
        <v>0</v>
      </c>
      <c r="D6" t="n" s="5">
        <v>13</v>
      </c>
      <c r="E6" t="n" s="5">
        <v>0</v>
      </c>
    </row>
    <row r="7" spans="1:5">
      <c r="A7" t="s" s="4">
        <v>88</v>
      </c>
      <c r="B7" t="n" s="5">
        <v>-4</v>
      </c>
      <c r="C7" t="n" s="5">
        <v>-6</v>
      </c>
      <c r="D7" t="n" s="5">
        <v>-13</v>
      </c>
      <c r="E7" t="n" s="5">
        <v>-20</v>
      </c>
    </row>
    <row r="8" spans="1:5">
      <c r="A8" t="s" s="4">
        <v>94</v>
      </c>
      <c r="B8" t="n" s="5">
        <v>-1</v>
      </c>
      <c r="C8" t="n" s="5">
        <v>-44</v>
      </c>
      <c r="D8" t="n" s="5">
        <v>-8</v>
      </c>
      <c r="E8" t="n" s="5">
        <v>-114</v>
      </c>
    </row>
    <row r="9" spans="1:5">
      <c r="A9" t="s" s="4">
        <v>92</v>
      </c>
      <c r="B9" t="n" s="5">
        <v>-20</v>
      </c>
      <c r="C9" t="n" s="5">
        <v>-36</v>
      </c>
      <c r="D9" t="n" s="5">
        <v>-59</v>
      </c>
      <c r="E9" t="n" s="5">
        <v>-153</v>
      </c>
    </row>
    <row r="10" spans="1:5">
      <c r="A10" t="s" s="4">
        <v>412</v>
      </c>
      <c r="B10" t="n" s="5">
        <v>-6</v>
      </c>
      <c r="C10" t="n" s="5">
        <v>23</v>
      </c>
      <c r="D10" t="n" s="5">
        <v>-11</v>
      </c>
      <c r="E10" t="n" s="5">
        <v>2</v>
      </c>
    </row>
    <row r="11" spans="1:5">
      <c r="A11" t="s" s="4">
        <v>112</v>
      </c>
      <c r="B11" t="n" s="5">
        <v>-42</v>
      </c>
      <c r="C11" t="n" s="5">
        <v>-54</v>
      </c>
      <c r="D11" t="n" s="5">
        <v>-118</v>
      </c>
      <c r="E11" t="n" s="5">
        <v>-137</v>
      </c>
    </row>
    <row r="12" spans="1:5">
      <c r="A12" t="s" s="4">
        <v>99</v>
      </c>
      <c r="B12" t="n" s="5">
        <v>-32</v>
      </c>
      <c r="C12" t="n" s="5">
        <v>-199</v>
      </c>
      <c r="D12" t="n" s="5">
        <v>-46</v>
      </c>
      <c r="E12" t="n" s="5">
        <v>-361</v>
      </c>
    </row>
    <row r="13" spans="1:5">
      <c r="A13" t="s" s="4">
        <v>399</v>
      </c>
    </row>
    <row r="14" spans="1:5">
      <c r="A14" t="s" s="3">
        <v>286</v>
      </c>
    </row>
    <row r="15" spans="1:5">
      <c r="A15" t="s" s="4">
        <v>404</v>
      </c>
      <c r="B15" t="n" s="5">
        <v>42</v>
      </c>
      <c r="C15" t="n" s="5">
        <v>70</v>
      </c>
      <c r="D15" t="n" s="5">
        <v>154</v>
      </c>
      <c r="E15" t="n" s="5">
        <v>195</v>
      </c>
    </row>
    <row r="16" spans="1:5">
      <c r="A16" t="s" s="4">
        <v>401</v>
      </c>
    </row>
    <row r="17" spans="1:5">
      <c r="A17" t="s" s="3">
        <v>286</v>
      </c>
    </row>
    <row r="18" spans="1:5">
      <c r="A18" t="s" s="4">
        <v>404</v>
      </c>
      <c r="B18" t="n" s="5">
        <v>6</v>
      </c>
      <c r="C18" t="n" s="5">
        <v>5</v>
      </c>
      <c r="D18" t="n" s="5">
        <v>26</v>
      </c>
      <c r="E18" t="n" s="5">
        <v>17</v>
      </c>
    </row>
    <row r="19" spans="1:5">
      <c r="A19" t="s" s="4">
        <v>405</v>
      </c>
    </row>
    <row r="20" spans="1:5">
      <c r="A20" t="s" s="3">
        <v>286</v>
      </c>
    </row>
    <row r="21" spans="1:5">
      <c r="A21" t="s" s="4">
        <v>404</v>
      </c>
      <c r="B21" t="n" s="5">
        <v>-7</v>
      </c>
      <c r="C21" t="n" s="5">
        <v>-12</v>
      </c>
      <c r="D21" t="n" s="5">
        <v>-27</v>
      </c>
      <c r="E21" t="n" s="5">
        <v>-35</v>
      </c>
    </row>
    <row r="22" spans="1:5">
      <c r="A22" t="s" s="4">
        <v>66</v>
      </c>
    </row>
    <row r="23" spans="1:5">
      <c r="A23" t="s" s="3">
        <v>286</v>
      </c>
    </row>
    <row r="24" spans="1:5">
      <c r="A24" t="s" s="4">
        <v>404</v>
      </c>
      <c r="B24" t="n" s="5">
        <v>41</v>
      </c>
      <c r="C24" t="n" s="5">
        <v>63</v>
      </c>
      <c r="D24" t="n" s="5">
        <v>154</v>
      </c>
      <c r="E24" t="n" s="5">
        <v>177</v>
      </c>
    </row>
    <row r="25" spans="1:5">
      <c r="A25" t="s" s="4">
        <v>410</v>
      </c>
      <c r="B25" t="n" s="5">
        <v>1</v>
      </c>
      <c r="C25" t="n" s="5">
        <v>-145</v>
      </c>
      <c r="D25" t="n" s="5">
        <v>-3</v>
      </c>
      <c r="E25" t="n" s="5">
        <v>-116</v>
      </c>
    </row>
    <row r="26" spans="1:5">
      <c r="A26" t="s" s="4">
        <v>411</v>
      </c>
      <c r="B26" t="n" s="5">
        <v>0</v>
      </c>
      <c r="C26" t="n" s="5">
        <v>0</v>
      </c>
      <c r="D26" t="n" s="5">
        <v>13</v>
      </c>
      <c r="E26" t="n" s="5">
        <v>0</v>
      </c>
    </row>
    <row r="27" spans="1:5">
      <c r="A27" t="s" s="4">
        <v>88</v>
      </c>
      <c r="B27" t="n" s="5">
        <v>-4</v>
      </c>
      <c r="C27" t="n" s="5">
        <v>-6</v>
      </c>
      <c r="D27" t="n" s="5">
        <v>-13</v>
      </c>
      <c r="E27" t="n" s="5">
        <v>-20</v>
      </c>
    </row>
    <row r="28" spans="1:5">
      <c r="A28" t="s" s="4">
        <v>94</v>
      </c>
      <c r="B28" t="n" s="5">
        <v>-1</v>
      </c>
      <c r="C28" t="n" s="5">
        <v>-44</v>
      </c>
      <c r="D28" t="n" s="5">
        <v>-8</v>
      </c>
      <c r="E28" t="n" s="5">
        <v>-114</v>
      </c>
    </row>
    <row r="29" spans="1:5">
      <c r="A29" t="s" s="4">
        <v>92</v>
      </c>
      <c r="B29" t="n" s="5">
        <v>-20</v>
      </c>
      <c r="C29" t="n" s="5">
        <v>-36</v>
      </c>
      <c r="D29" t="n" s="5">
        <v>-59</v>
      </c>
      <c r="E29" t="n" s="5">
        <v>-153</v>
      </c>
    </row>
    <row r="30" spans="1:5">
      <c r="A30" t="s" s="4">
        <v>412</v>
      </c>
      <c r="B30" t="n" s="5">
        <v>-6</v>
      </c>
      <c r="C30" t="n" s="5">
        <v>23</v>
      </c>
      <c r="D30" t="n" s="5">
        <v>-11</v>
      </c>
      <c r="E30" t="n" s="5">
        <v>2</v>
      </c>
    </row>
    <row r="31" spans="1:5">
      <c r="A31" t="s" s="4">
        <v>112</v>
      </c>
      <c r="B31" t="n" s="5">
        <v>-42</v>
      </c>
      <c r="C31" t="n" s="5">
        <v>-54</v>
      </c>
      <c r="D31" t="n" s="5">
        <v>-118</v>
      </c>
      <c r="E31" t="n" s="5">
        <v>-137</v>
      </c>
    </row>
    <row r="32" spans="1:5">
      <c r="A32" t="s" s="4">
        <v>99</v>
      </c>
      <c r="B32" t="n" s="5">
        <v>-31</v>
      </c>
      <c r="C32" t="n" s="5">
        <v>-199</v>
      </c>
      <c r="D32" t="n" s="5">
        <v>-45</v>
      </c>
      <c r="E32" t="n" s="5">
        <v>-361</v>
      </c>
    </row>
    <row r="33" spans="1:5">
      <c r="A33" t="s" s="4">
        <v>406</v>
      </c>
    </row>
    <row r="34" spans="1:5">
      <c r="A34" t="s" s="3">
        <v>286</v>
      </c>
    </row>
    <row r="35" spans="1:5">
      <c r="A35" t="s" s="4">
        <v>404</v>
      </c>
      <c r="B35" t="n" s="5">
        <v>42</v>
      </c>
      <c r="C35" t="n" s="5">
        <v>70</v>
      </c>
      <c r="D35" t="n" s="5">
        <v>154</v>
      </c>
      <c r="E35" t="n" s="5">
        <v>195</v>
      </c>
    </row>
    <row r="36" spans="1:5">
      <c r="A36" t="s" s="4">
        <v>407</v>
      </c>
    </row>
    <row r="37" spans="1:5">
      <c r="A37" t="s" s="3">
        <v>286</v>
      </c>
    </row>
    <row r="38" spans="1:5">
      <c r="A38" t="s" s="4">
        <v>404</v>
      </c>
      <c r="B38" t="n" s="5">
        <v>6</v>
      </c>
      <c r="C38" t="n" s="5">
        <v>5</v>
      </c>
      <c r="D38" t="n" s="5">
        <v>26</v>
      </c>
      <c r="E38" t="n" s="5">
        <v>17</v>
      </c>
    </row>
    <row r="39" spans="1:5">
      <c r="A39" t="s" s="4">
        <v>408</v>
      </c>
    </row>
    <row r="40" spans="1:5">
      <c r="A40" t="s" s="3">
        <v>286</v>
      </c>
    </row>
    <row r="41" spans="1:5">
      <c r="A41" t="s" s="4">
        <v>404</v>
      </c>
      <c r="B41" t="n" s="7">
        <v>-7</v>
      </c>
      <c r="C41" t="n" s="7">
        <v>-12</v>
      </c>
      <c r="D41" t="n" s="7">
        <v>-26</v>
      </c>
      <c r="E41" t="n" s="7">
        <v>-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3</v>
      </c>
      <c r="B1" t="s" s="2">
        <v>77</v>
      </c>
      <c r="D1" t="s" s="2">
        <v>1</v>
      </c>
    </row>
    <row r="2" spans="1:5">
      <c r="B2" t="s" s="2">
        <v>2</v>
      </c>
      <c r="C2" t="s" s="2">
        <v>78</v>
      </c>
      <c r="D2" t="s" s="2">
        <v>2</v>
      </c>
      <c r="E2" t="s" s="2">
        <v>78</v>
      </c>
    </row>
    <row r="3" spans="1:5">
      <c r="A3" t="s" s="4">
        <v>414</v>
      </c>
      <c r="B3" t="n" s="7">
        <v>-67</v>
      </c>
      <c r="C3" t="n" s="7">
        <v>189</v>
      </c>
      <c r="D3" t="n" s="7">
        <v>-28</v>
      </c>
      <c r="E3" t="n" s="7">
        <v>202</v>
      </c>
    </row>
    <row r="4" spans="1:5">
      <c r="A4" t="s" s="4">
        <v>415</v>
      </c>
      <c r="B4" t="n" s="5">
        <v>0</v>
      </c>
      <c r="C4" t="n" s="5">
        <v>22</v>
      </c>
      <c r="D4" t="n" s="5">
        <v>2</v>
      </c>
      <c r="E4" t="n" s="5">
        <v>21</v>
      </c>
    </row>
    <row r="5" spans="1:5">
      <c r="A5" t="s" s="4">
        <v>416</v>
      </c>
      <c r="B5" t="n" s="5">
        <v>-14</v>
      </c>
      <c r="C5" t="n" s="5">
        <v>30</v>
      </c>
      <c r="D5" t="n" s="5">
        <v>-53</v>
      </c>
      <c r="E5" t="n" s="5">
        <v>16</v>
      </c>
    </row>
    <row r="6" spans="1:5">
      <c r="A6" t="s" s="4">
        <v>106</v>
      </c>
      <c r="B6" t="n" s="5">
        <v>-14</v>
      </c>
      <c r="C6" t="n" s="5">
        <v>52</v>
      </c>
      <c r="D6" t="n" s="5">
        <v>-51</v>
      </c>
      <c r="E6" t="n" s="5">
        <v>38</v>
      </c>
    </row>
    <row r="7" spans="1:5">
      <c r="A7" t="s" s="4">
        <v>417</v>
      </c>
      <c r="B7" t="n" s="5">
        <v>0</v>
      </c>
      <c r="C7" t="n" s="5">
        <v>0</v>
      </c>
      <c r="D7" t="n" s="5">
        <v>0</v>
      </c>
      <c r="E7" t="n" s="5">
        <v>1</v>
      </c>
    </row>
    <row r="8" spans="1:5">
      <c r="A8" t="s" s="4">
        <v>418</v>
      </c>
      <c r="B8" t="n" s="5">
        <v>-14</v>
      </c>
      <c r="C8" t="n" s="5">
        <v>30</v>
      </c>
      <c r="D8" t="n" s="5">
        <v>-53</v>
      </c>
      <c r="E8" t="n" s="5">
        <v>17</v>
      </c>
    </row>
    <row r="9" spans="1:5">
      <c r="A9" t="s" s="4">
        <v>63</v>
      </c>
      <c r="B9" t="n" s="5">
        <v>-81</v>
      </c>
      <c r="C9" t="n" s="5">
        <v>219</v>
      </c>
      <c r="D9" t="n" s="5">
        <v>-81</v>
      </c>
      <c r="E9" t="n" s="5">
        <v>219</v>
      </c>
    </row>
    <row r="10" spans="1:5">
      <c r="A10" t="s" s="4">
        <v>419</v>
      </c>
    </row>
    <row r="11" spans="1:5">
      <c r="A11" t="s" s="4">
        <v>414</v>
      </c>
      <c r="B11" t="n" s="5">
        <v>-1</v>
      </c>
      <c r="C11" t="n" s="5">
        <v>-36</v>
      </c>
      <c r="D11" t="n" s="5">
        <v>1</v>
      </c>
      <c r="E11" t="n" s="5">
        <v>-37</v>
      </c>
    </row>
    <row r="12" spans="1:5">
      <c r="A12" t="s" s="4">
        <v>416</v>
      </c>
      <c r="C12" t="n" s="5">
        <v>-22</v>
      </c>
      <c r="D12" t="n" s="5">
        <v>-2</v>
      </c>
      <c r="E12" t="n" s="5">
        <v>-22</v>
      </c>
    </row>
    <row r="13" spans="1:5">
      <c r="A13" t="s" s="4">
        <v>417</v>
      </c>
      <c r="B13" t="n" s="5">
        <v>0</v>
      </c>
      <c r="C13" t="n" s="5">
        <v>0</v>
      </c>
      <c r="D13" t="n" s="5">
        <v>0</v>
      </c>
      <c r="E13" t="n" s="5">
        <v>1</v>
      </c>
    </row>
    <row r="14" spans="1:5">
      <c r="A14" t="s" s="4">
        <v>418</v>
      </c>
      <c r="B14" t="n" s="5">
        <v>0</v>
      </c>
      <c r="C14" t="n" s="5">
        <v>-22</v>
      </c>
      <c r="D14" t="n" s="5">
        <v>-2</v>
      </c>
      <c r="E14" t="n" s="5">
        <v>-21</v>
      </c>
    </row>
    <row r="15" spans="1:5">
      <c r="A15" t="s" s="4">
        <v>63</v>
      </c>
      <c r="B15" t="n" s="5">
        <v>-1</v>
      </c>
      <c r="C15" t="n" s="5">
        <v>-58</v>
      </c>
      <c r="D15" t="n" s="5">
        <v>-1</v>
      </c>
      <c r="E15" t="n" s="5">
        <v>-58</v>
      </c>
    </row>
    <row r="16" spans="1:5">
      <c r="A16" t="s" s="4">
        <v>420</v>
      </c>
    </row>
    <row r="17" spans="1:5">
      <c r="A17" t="s" s="4">
        <v>414</v>
      </c>
      <c r="B17" t="n" s="5">
        <v>-66</v>
      </c>
      <c r="C17" t="n" s="5">
        <v>225</v>
      </c>
      <c r="D17" t="n" s="5">
        <v>-29</v>
      </c>
      <c r="E17" t="n" s="5">
        <v>239</v>
      </c>
    </row>
    <row r="18" spans="1:5">
      <c r="A18" t="s" s="4">
        <v>106</v>
      </c>
      <c r="B18" t="n" s="5">
        <v>-14</v>
      </c>
      <c r="C18" t="n" s="5">
        <v>52</v>
      </c>
      <c r="D18" t="n" s="5">
        <v>-51</v>
      </c>
      <c r="E18" t="n" s="5">
        <v>38</v>
      </c>
    </row>
    <row r="19" spans="1:5">
      <c r="A19" t="s" s="4">
        <v>417</v>
      </c>
      <c r="B19" t="n" s="5">
        <v>0</v>
      </c>
      <c r="C19" t="n" s="5">
        <v>0</v>
      </c>
      <c r="D19" t="n" s="5">
        <v>0</v>
      </c>
      <c r="E19" t="n" s="5">
        <v>0</v>
      </c>
    </row>
    <row r="20" spans="1:5">
      <c r="A20" t="s" s="4">
        <v>418</v>
      </c>
      <c r="B20" t="n" s="5">
        <v>-14</v>
      </c>
      <c r="C20" t="n" s="5">
        <v>52</v>
      </c>
      <c r="D20" t="n" s="5">
        <v>-51</v>
      </c>
      <c r="E20" t="n" s="5">
        <v>38</v>
      </c>
    </row>
    <row r="21" spans="1:5">
      <c r="A21" t="s" s="4">
        <v>63</v>
      </c>
      <c r="B21" t="n" s="7">
        <v>-80</v>
      </c>
      <c r="C21" t="n" s="7">
        <v>277</v>
      </c>
      <c r="D21" t="n" s="7">
        <v>-80</v>
      </c>
      <c r="E21" t="n" s="7">
        <v>2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77</v>
      </c>
      <c r="D1" t="s" s="2">
        <v>1</v>
      </c>
    </row>
    <row r="2" spans="1:5">
      <c r="B2" t="s" s="2">
        <v>2</v>
      </c>
      <c r="C2" t="s" s="2">
        <v>78</v>
      </c>
      <c r="D2" t="s" s="2">
        <v>2</v>
      </c>
      <c r="E2" t="s" s="2">
        <v>78</v>
      </c>
    </row>
    <row r="3" spans="1:5">
      <c r="A3" t="s" s="3">
        <v>213</v>
      </c>
    </row>
    <row r="4" spans="1:5">
      <c r="A4" t="s" s="4">
        <v>422</v>
      </c>
      <c r="B4" t="s" s="4">
        <v>423</v>
      </c>
      <c r="C4" t="s" s="4">
        <v>424</v>
      </c>
      <c r="D4" t="s" s="4">
        <v>425</v>
      </c>
      <c r="E4" t="s" s="4">
        <v>426</v>
      </c>
    </row>
    <row r="5" spans="1:5">
      <c r="A5" t="s" s="4">
        <v>427</v>
      </c>
      <c r="B5" t="n" s="7">
        <v>1</v>
      </c>
      <c r="C5" t="n" s="7">
        <v>23</v>
      </c>
      <c r="D5" t="n" s="7">
        <v>0</v>
      </c>
      <c r="E5" t="n" s="7">
        <v>9</v>
      </c>
    </row>
    <row r="6" spans="1:5">
      <c r="A6" t="s" s="4">
        <v>428</v>
      </c>
      <c r="B6" t="n" s="5">
        <v>-26</v>
      </c>
      <c r="C6" t="n" s="5">
        <v>-222</v>
      </c>
      <c r="D6" t="n" s="5">
        <v>-36</v>
      </c>
      <c r="E6" t="n" s="5">
        <v>-365</v>
      </c>
    </row>
    <row r="7" spans="1:5">
      <c r="A7" t="s" s="4">
        <v>96</v>
      </c>
      <c r="B7" t="n" s="7">
        <v>6</v>
      </c>
      <c r="C7" t="n" s="7">
        <v>-23</v>
      </c>
      <c r="D7" t="n" s="7">
        <v>11</v>
      </c>
      <c r="E7" t="n" s="7">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9</v>
      </c>
      <c r="B1" t="s" s="2">
        <v>77</v>
      </c>
      <c r="D1" t="s" s="2">
        <v>1</v>
      </c>
    </row>
    <row r="2" spans="1:5">
      <c r="B2" t="s" s="2">
        <v>2</v>
      </c>
      <c r="C2" t="s" s="2">
        <v>78</v>
      </c>
      <c r="D2" t="s" s="2">
        <v>2</v>
      </c>
      <c r="E2" t="s" s="2">
        <v>78</v>
      </c>
    </row>
    <row r="3" spans="1:5">
      <c r="A3" t="s" s="3">
        <v>430</v>
      </c>
    </row>
    <row r="4" spans="1:5">
      <c r="A4" t="s" s="4">
        <v>431</v>
      </c>
      <c r="B4" t="n" s="7">
        <v>-32</v>
      </c>
      <c r="C4" t="n" s="7">
        <v>-199</v>
      </c>
      <c r="D4" t="n" s="7">
        <v>-46</v>
      </c>
      <c r="E4" t="n" s="7">
        <v>-361</v>
      </c>
    </row>
    <row r="5" spans="1:5">
      <c r="A5" t="s" s="4">
        <v>102</v>
      </c>
      <c r="B5" t="n" s="5">
        <v>48028594</v>
      </c>
      <c r="C5" t="n" s="5">
        <v>100</v>
      </c>
      <c r="D5" t="n" s="5">
        <v>48011335</v>
      </c>
      <c r="E5" t="n" s="5">
        <v>100</v>
      </c>
    </row>
    <row r="6" spans="1:5">
      <c r="A6" t="s" s="4">
        <v>432</v>
      </c>
      <c r="B6" t="n" s="5">
        <v>0</v>
      </c>
      <c r="C6" t="n" s="5">
        <v>0</v>
      </c>
      <c r="D6" t="n" s="5">
        <v>0</v>
      </c>
      <c r="E6" t="n" s="5">
        <v>0</v>
      </c>
    </row>
    <row r="7" spans="1:5">
      <c r="A7" t="s" s="4">
        <v>103</v>
      </c>
      <c r="B7" t="n" s="5">
        <v>48028594</v>
      </c>
      <c r="C7" t="n" s="5">
        <v>100</v>
      </c>
      <c r="D7" t="n" s="5">
        <v>48011335</v>
      </c>
      <c r="E7" t="n" s="5">
        <v>100</v>
      </c>
    </row>
    <row r="8" spans="1:5">
      <c r="A8" t="s" s="4">
        <v>100</v>
      </c>
      <c r="B8" t="n" s="8">
        <v>-0.67</v>
      </c>
      <c r="C8" t="n" s="7">
        <v>-1990000</v>
      </c>
      <c r="D8" t="n" s="8">
        <v>-0.96</v>
      </c>
      <c r="E8" t="n" s="7">
        <v>-3610000</v>
      </c>
    </row>
    <row r="9" spans="1:5">
      <c r="A9" t="s" s="4">
        <v>101</v>
      </c>
      <c r="B9" t="n" s="8">
        <v>-0.67</v>
      </c>
      <c r="C9" t="n" s="7">
        <v>-1990000</v>
      </c>
      <c r="D9" t="n" s="8">
        <v>-0.96</v>
      </c>
      <c r="E9" t="n" s="7">
        <v>-3610000</v>
      </c>
    </row>
    <row r="10" spans="1:5">
      <c r="A10" t="s" s="4">
        <v>433</v>
      </c>
      <c r="B10" t="n" s="5">
        <v>77290</v>
      </c>
      <c r="C10" t="n" s="5">
        <v>0</v>
      </c>
      <c r="D10" t="n" s="5">
        <v>37520</v>
      </c>
      <c r="E10" t="n" s="5">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5"/>
  </cols>
  <sheetData>
    <row r="1" spans="1:2">
      <c r="A1" t="s" s="1">
        <v>434</v>
      </c>
      <c r="B1" t="s" s="2">
        <v>435</v>
      </c>
    </row>
    <row r="2" spans="1:2">
      <c r="A2" t="s" s="3">
        <v>312</v>
      </c>
    </row>
    <row r="3" spans="1:2">
      <c r="A3" t="s" s="4">
        <v>436</v>
      </c>
      <c r="B3" t="s" s="4">
        <v>437</v>
      </c>
    </row>
    <row r="4" spans="1:2">
      <c r="A4" t="s" s="4">
        <v>313</v>
      </c>
    </row>
    <row r="5" spans="1:2">
      <c r="A5" t="s" s="3">
        <v>312</v>
      </c>
    </row>
    <row r="6" spans="1:2">
      <c r="A6" t="s" s="4">
        <v>438</v>
      </c>
      <c r="B6" t="n" s="7">
        <v>1100</v>
      </c>
    </row>
    <row r="7" spans="1:2">
      <c r="A7" t="s" s="4">
        <v>439</v>
      </c>
      <c r="B7" t="s" s="4">
        <v>315</v>
      </c>
    </row>
    <row r="8" spans="1:2">
      <c r="A8" t="s" s="4">
        <v>319</v>
      </c>
    </row>
    <row r="9" spans="1:2">
      <c r="A9" t="s" s="3">
        <v>312</v>
      </c>
    </row>
    <row r="10" spans="1:2">
      <c r="A10" t="s" s="4">
        <v>438</v>
      </c>
      <c r="B10" t="n" s="7">
        <v>250</v>
      </c>
    </row>
    <row r="11" spans="1:2">
      <c r="A11" t="s" s="4">
        <v>439</v>
      </c>
      <c r="B11" t="s" s="4">
        <v>3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0</v>
      </c>
      <c r="B1" t="s" s="2">
        <v>2</v>
      </c>
      <c r="C1" t="s" s="2">
        <v>25</v>
      </c>
    </row>
    <row r="2" spans="1:3">
      <c r="A2" t="s" s="3">
        <v>26</v>
      </c>
    </row>
    <row r="3" spans="1:3">
      <c r="A3" t="s" s="4">
        <v>27</v>
      </c>
      <c r="B3" t="n" s="7">
        <v>165</v>
      </c>
      <c r="C3" t="n" s="7">
        <v>228</v>
      </c>
    </row>
    <row r="4" spans="1:3">
      <c r="A4" t="s" s="4">
        <v>121</v>
      </c>
      <c r="B4" t="n" s="5">
        <v>319</v>
      </c>
      <c r="C4" t="n" s="5">
        <v>324</v>
      </c>
    </row>
    <row r="5" spans="1:3">
      <c r="A5" t="s" s="4">
        <v>30</v>
      </c>
      <c r="B5" t="n" s="5">
        <v>154</v>
      </c>
      <c r="C5" t="n" s="5">
        <v>144</v>
      </c>
    </row>
    <row r="6" spans="1:3">
      <c r="A6" t="s" s="4">
        <v>31</v>
      </c>
      <c r="B6" t="n" s="5">
        <v>270</v>
      </c>
      <c r="C6" t="n" s="5">
        <v>258</v>
      </c>
    </row>
    <row r="7" spans="1:3">
      <c r="A7" t="s" s="4">
        <v>32</v>
      </c>
      <c r="B7" t="n" s="5">
        <v>31</v>
      </c>
      <c r="C7" t="n" s="5">
        <v>33</v>
      </c>
    </row>
    <row r="8" spans="1:3">
      <c r="A8" t="s" s="4">
        <v>33</v>
      </c>
      <c r="B8" t="n" s="5">
        <v>56</v>
      </c>
      <c r="C8" t="n" s="5">
        <v>60</v>
      </c>
    </row>
    <row r="9" spans="1:3">
      <c r="A9" t="s" s="4">
        <v>34</v>
      </c>
      <c r="B9" t="n" s="5">
        <v>995</v>
      </c>
      <c r="C9" t="n" s="5">
        <v>1047</v>
      </c>
    </row>
    <row r="10" spans="1:3">
      <c r="A10" t="s" s="4">
        <v>35</v>
      </c>
      <c r="B10" t="n" s="5">
        <v>19</v>
      </c>
      <c r="C10" t="n" s="5">
        <v>18</v>
      </c>
    </row>
    <row r="11" spans="1:3">
      <c r="A11" t="s" s="4">
        <v>32</v>
      </c>
      <c r="B11" t="n" s="5">
        <v>18</v>
      </c>
      <c r="C11" t="n" s="5">
        <v>14</v>
      </c>
    </row>
    <row r="12" spans="1:3">
      <c r="A12" t="s" s="4">
        <v>36</v>
      </c>
      <c r="B12" t="n" s="5">
        <v>23</v>
      </c>
      <c r="C12" t="n" s="5">
        <v>27</v>
      </c>
    </row>
    <row r="13" spans="1:3">
      <c r="A13" t="s" s="4">
        <v>42</v>
      </c>
      <c r="B13" t="n" s="5">
        <v>1114</v>
      </c>
      <c r="C13" t="n" s="5">
        <v>1152</v>
      </c>
    </row>
    <row r="14" spans="1:3">
      <c r="A14" t="s" s="4">
        <v>43</v>
      </c>
      <c r="B14" t="n" s="5">
        <v>211</v>
      </c>
      <c r="C14" t="n" s="5">
        <v>218</v>
      </c>
    </row>
    <row r="15" spans="1:3">
      <c r="A15" t="s" s="4">
        <v>44</v>
      </c>
      <c r="B15" t="n" s="5">
        <v>371</v>
      </c>
      <c r="C15" t="n" s="5">
        <v>408</v>
      </c>
    </row>
    <row r="16" spans="1:3">
      <c r="A16" t="s" s="4">
        <v>45</v>
      </c>
      <c r="B16" t="n" s="5">
        <v>2751</v>
      </c>
      <c r="C16" t="n" s="5">
        <v>2884</v>
      </c>
    </row>
    <row r="17" spans="1:3">
      <c r="A17" t="s" s="3">
        <v>46</v>
      </c>
    </row>
    <row r="18" spans="1:3">
      <c r="A18" t="s" s="4">
        <v>47</v>
      </c>
      <c r="B18" t="n" s="5">
        <v>196</v>
      </c>
      <c r="C18" t="n" s="5">
        <v>223</v>
      </c>
    </row>
    <row r="19" spans="1:3">
      <c r="A19" t="s" s="4">
        <v>48</v>
      </c>
      <c r="B19" t="n" s="5">
        <v>40</v>
      </c>
      <c r="C19" t="n" s="5">
        <v>38</v>
      </c>
    </row>
    <row r="20" spans="1:3">
      <c r="A20" t="s" s="4">
        <v>50</v>
      </c>
      <c r="B20" t="n" s="5">
        <v>7</v>
      </c>
      <c r="C20" t="n" s="5">
        <v>7</v>
      </c>
    </row>
    <row r="21" spans="1:3">
      <c r="A21" t="s" s="4">
        <v>32</v>
      </c>
      <c r="B21" t="n" s="5">
        <v>16</v>
      </c>
      <c r="C21" t="n" s="5">
        <v>18</v>
      </c>
    </row>
    <row r="22" spans="1:3">
      <c r="A22" t="s" s="4">
        <v>51</v>
      </c>
      <c r="B22" t="n" s="5">
        <v>49</v>
      </c>
      <c r="C22" t="n" s="5">
        <v>57</v>
      </c>
    </row>
    <row r="23" spans="1:3">
      <c r="A23" t="s" s="4">
        <v>52</v>
      </c>
      <c r="B23" t="n" s="5">
        <v>70</v>
      </c>
      <c r="C23" t="n" s="5">
        <v>82</v>
      </c>
    </row>
    <row r="24" spans="1:3">
      <c r="A24" t="s" s="4">
        <v>53</v>
      </c>
      <c r="B24" t="n" s="5">
        <v>404</v>
      </c>
      <c r="C24" t="n" s="5">
        <v>436</v>
      </c>
    </row>
    <row r="25" spans="1:3">
      <c r="A25" t="s" s="4">
        <v>55</v>
      </c>
      <c r="B25" t="n" s="5">
        <v>1180</v>
      </c>
      <c r="C25" t="n" s="5">
        <v>1163</v>
      </c>
    </row>
    <row r="26" spans="1:3">
      <c r="A26" t="s" s="4">
        <v>32</v>
      </c>
      <c r="B26" t="n" s="5">
        <v>100</v>
      </c>
      <c r="C26" t="n" s="5">
        <v>98</v>
      </c>
    </row>
    <row r="27" spans="1:3">
      <c r="A27" t="s" s="4">
        <v>58</v>
      </c>
      <c r="B27" t="n" s="5">
        <v>2078</v>
      </c>
      <c r="C27" t="n" s="5">
        <v>2115</v>
      </c>
    </row>
    <row r="28" spans="1:3">
      <c r="A28" t="s" s="4">
        <v>64</v>
      </c>
      <c r="B28" t="n" s="5">
        <v>673</v>
      </c>
      <c r="C28" t="n" s="5">
        <v>769</v>
      </c>
    </row>
    <row r="29" spans="1:3">
      <c r="A29" t="s" s="4">
        <v>65</v>
      </c>
      <c r="B29" t="n" s="5">
        <v>2751</v>
      </c>
      <c r="C29" t="n" s="5">
        <v>2884</v>
      </c>
    </row>
    <row r="30" spans="1:3">
      <c r="A30" t="s" s="4">
        <v>441</v>
      </c>
    </row>
    <row r="31" spans="1:3">
      <c r="A31" t="s" s="3">
        <v>26</v>
      </c>
    </row>
    <row r="32" spans="1:3">
      <c r="A32" t="s" s="4">
        <v>27</v>
      </c>
      <c r="B32" t="n" s="5">
        <v>48</v>
      </c>
      <c r="C32" t="n" s="5">
        <v>78</v>
      </c>
    </row>
    <row r="33" spans="1:3">
      <c r="A33" t="s" s="4">
        <v>121</v>
      </c>
      <c r="B33" t="n" s="5">
        <v>0</v>
      </c>
      <c r="C33" t="n" s="5">
        <v>0</v>
      </c>
    </row>
    <row r="34" spans="1:3">
      <c r="A34" t="s" s="4">
        <v>67</v>
      </c>
      <c r="B34" t="n" s="5">
        <v>0</v>
      </c>
      <c r="C34" t="n" s="5">
        <v>0</v>
      </c>
    </row>
    <row r="35" spans="1:3">
      <c r="A35" t="s" s="4">
        <v>30</v>
      </c>
      <c r="B35" t="n" s="5">
        <v>0</v>
      </c>
      <c r="C35" t="n" s="5">
        <v>0</v>
      </c>
    </row>
    <row r="36" spans="1:3">
      <c r="A36" t="s" s="4">
        <v>31</v>
      </c>
      <c r="B36" t="n" s="5">
        <v>0</v>
      </c>
      <c r="C36" t="n" s="5">
        <v>0</v>
      </c>
    </row>
    <row r="37" spans="1:3">
      <c r="A37" t="s" s="4">
        <v>32</v>
      </c>
      <c r="B37" t="n" s="5">
        <v>0</v>
      </c>
      <c r="C37" t="n" s="5">
        <v>0</v>
      </c>
    </row>
    <row r="38" spans="1:3">
      <c r="A38" t="s" s="4">
        <v>33</v>
      </c>
      <c r="B38" t="n" s="5">
        <v>1</v>
      </c>
      <c r="C38" t="n" s="5">
        <v>0</v>
      </c>
    </row>
    <row r="39" spans="1:3">
      <c r="A39" t="s" s="4">
        <v>34</v>
      </c>
      <c r="B39" t="n" s="5">
        <v>49</v>
      </c>
      <c r="C39" t="n" s="5">
        <v>78</v>
      </c>
    </row>
    <row r="40" spans="1:3">
      <c r="A40" t="s" s="4">
        <v>35</v>
      </c>
      <c r="B40" t="n" s="5">
        <v>1735</v>
      </c>
      <c r="C40" t="n" s="5">
        <v>1852</v>
      </c>
    </row>
    <row r="41" spans="1:3">
      <c r="A41" t="s" s="4">
        <v>32</v>
      </c>
      <c r="B41" t="n" s="5">
        <v>0</v>
      </c>
      <c r="C41" t="n" s="5">
        <v>0</v>
      </c>
    </row>
    <row r="42" spans="1:3">
      <c r="A42" t="s" s="4">
        <v>36</v>
      </c>
      <c r="B42" t="n" s="5">
        <v>0</v>
      </c>
      <c r="C42" t="n" s="5">
        <v>0</v>
      </c>
    </row>
    <row r="43" spans="1:3">
      <c r="A43" t="s" s="4">
        <v>442</v>
      </c>
      <c r="B43" t="n" s="5">
        <v>115</v>
      </c>
      <c r="C43" t="n" s="5">
        <v>92</v>
      </c>
    </row>
    <row r="44" spans="1:3">
      <c r="A44" t="s" s="4">
        <v>42</v>
      </c>
      <c r="B44" t="n" s="5">
        <v>0</v>
      </c>
      <c r="C44" t="n" s="5">
        <v>0</v>
      </c>
    </row>
    <row r="45" spans="1:3">
      <c r="A45" t="s" s="4">
        <v>43</v>
      </c>
      <c r="B45" t="n" s="5">
        <v>0</v>
      </c>
      <c r="C45" t="n" s="5">
        <v>0</v>
      </c>
    </row>
    <row r="46" spans="1:3">
      <c r="A46" t="s" s="4">
        <v>44</v>
      </c>
      <c r="B46" t="n" s="5">
        <v>0</v>
      </c>
      <c r="C46" t="n" s="5">
        <v>0</v>
      </c>
    </row>
    <row r="47" spans="1:3">
      <c r="A47" t="s" s="4">
        <v>45</v>
      </c>
      <c r="B47" t="n" s="5">
        <v>1899</v>
      </c>
      <c r="C47" t="n" s="5">
        <v>2022</v>
      </c>
    </row>
    <row r="48" spans="1:3">
      <c r="A48" t="s" s="3">
        <v>46</v>
      </c>
    </row>
    <row r="49" spans="1:3">
      <c r="A49" t="s" s="4">
        <v>47</v>
      </c>
      <c r="B49" t="n" s="5">
        <v>0</v>
      </c>
      <c r="C49" t="n" s="5">
        <v>9</v>
      </c>
    </row>
    <row r="50" spans="1:3">
      <c r="A50" t="s" s="4">
        <v>68</v>
      </c>
      <c r="B50" t="n" s="5">
        <v>0</v>
      </c>
      <c r="C50" t="n" s="5">
        <v>0</v>
      </c>
    </row>
    <row r="51" spans="1:3">
      <c r="A51" t="s" s="4">
        <v>48</v>
      </c>
      <c r="B51" t="n" s="5">
        <v>5</v>
      </c>
      <c r="C51" t="n" s="5">
        <v>4</v>
      </c>
    </row>
    <row r="52" spans="1:3">
      <c r="A52" t="s" s="4">
        <v>443</v>
      </c>
      <c r="B52" t="n" s="5">
        <v>26</v>
      </c>
      <c r="C52" t="n" s="5">
        <v>11</v>
      </c>
    </row>
    <row r="53" spans="1:3">
      <c r="A53" t="s" s="4">
        <v>50</v>
      </c>
      <c r="B53" t="n" s="5">
        <v>0</v>
      </c>
      <c r="C53" t="n" s="5">
        <v>0</v>
      </c>
    </row>
    <row r="54" spans="1:3">
      <c r="A54" t="s" s="4">
        <v>32</v>
      </c>
      <c r="B54" t="n" s="5">
        <v>0</v>
      </c>
      <c r="C54" t="n" s="5">
        <v>0</v>
      </c>
    </row>
    <row r="55" spans="1:3">
      <c r="A55" t="s" s="4">
        <v>51</v>
      </c>
      <c r="B55" t="n" s="5">
        <v>0</v>
      </c>
      <c r="C55" t="n" s="5">
        <v>0</v>
      </c>
    </row>
    <row r="56" spans="1:3">
      <c r="A56" t="s" s="4">
        <v>52</v>
      </c>
      <c r="B56" t="n" s="5">
        <v>0</v>
      </c>
      <c r="C56" t="n" s="5">
        <v>1</v>
      </c>
    </row>
    <row r="57" spans="1:3">
      <c r="A57" t="s" s="4">
        <v>53</v>
      </c>
      <c r="B57" t="n" s="5">
        <v>31</v>
      </c>
      <c r="C57" t="n" s="5">
        <v>25</v>
      </c>
    </row>
    <row r="58" spans="1:3">
      <c r="A58" t="s" s="4">
        <v>55</v>
      </c>
      <c r="B58" t="n" s="5">
        <v>1180</v>
      </c>
      <c r="C58" t="n" s="5">
        <v>1163</v>
      </c>
    </row>
    <row r="59" spans="1:3">
      <c r="A59" t="s" s="4">
        <v>444</v>
      </c>
      <c r="B59" t="n" s="5">
        <v>15</v>
      </c>
      <c r="C59" t="n" s="5">
        <v>63</v>
      </c>
    </row>
    <row r="60" spans="1:3">
      <c r="A60" t="s" s="4">
        <v>445</v>
      </c>
      <c r="C60" t="n" s="5">
        <v>0</v>
      </c>
    </row>
    <row r="61" spans="1:3">
      <c r="A61" t="s" s="4">
        <v>446</v>
      </c>
      <c r="B61" t="n" s="5">
        <v>0</v>
      </c>
      <c r="C61" t="n" s="5">
        <v>0</v>
      </c>
    </row>
    <row r="62" spans="1:3">
      <c r="A62" t="s" s="4">
        <v>32</v>
      </c>
      <c r="B62" t="n" s="5">
        <v>0</v>
      </c>
      <c r="C62" t="n" s="5">
        <v>0</v>
      </c>
    </row>
    <row r="63" spans="1:3">
      <c r="A63" t="s" s="4">
        <v>447</v>
      </c>
      <c r="B63" t="n" s="5">
        <v>0</v>
      </c>
      <c r="C63" t="n" s="5">
        <v>2</v>
      </c>
    </row>
    <row r="64" spans="1:3">
      <c r="A64" t="s" s="4">
        <v>58</v>
      </c>
      <c r="B64" t="n" s="5">
        <v>1226</v>
      </c>
      <c r="C64" t="n" s="5">
        <v>1253</v>
      </c>
    </row>
    <row r="65" spans="1:3">
      <c r="A65" t="s" s="4">
        <v>64</v>
      </c>
      <c r="B65" t="n" s="5">
        <v>673</v>
      </c>
      <c r="C65" t="n" s="5">
        <v>769</v>
      </c>
    </row>
    <row r="66" spans="1:3">
      <c r="A66" t="s" s="4">
        <v>65</v>
      </c>
      <c r="B66" t="n" s="5">
        <v>1899</v>
      </c>
      <c r="C66" t="n" s="5">
        <v>2022</v>
      </c>
    </row>
    <row r="67" spans="1:3">
      <c r="A67" t="s" s="4">
        <v>448</v>
      </c>
    </row>
    <row r="68" spans="1:3">
      <c r="A68" t="s" s="3">
        <v>26</v>
      </c>
    </row>
    <row r="69" spans="1:3">
      <c r="A69" t="s" s="4">
        <v>27</v>
      </c>
      <c r="B69" t="n" s="5">
        <v>1</v>
      </c>
      <c r="C69" t="n" s="5">
        <v>10</v>
      </c>
    </row>
    <row r="70" spans="1:3">
      <c r="A70" t="s" s="4">
        <v>121</v>
      </c>
      <c r="B70" t="n" s="5">
        <v>87</v>
      </c>
      <c r="C70" t="n" s="5">
        <v>92</v>
      </c>
    </row>
    <row r="71" spans="1:3">
      <c r="A71" t="s" s="4">
        <v>67</v>
      </c>
      <c r="B71" t="n" s="5">
        <v>67</v>
      </c>
      <c r="C71" t="n" s="5">
        <v>73</v>
      </c>
    </row>
    <row r="72" spans="1:3">
      <c r="A72" t="s" s="4">
        <v>30</v>
      </c>
      <c r="B72" t="n" s="5">
        <v>76</v>
      </c>
      <c r="C72" t="n" s="5">
        <v>65</v>
      </c>
    </row>
    <row r="73" spans="1:3">
      <c r="A73" t="s" s="4">
        <v>31</v>
      </c>
      <c r="B73" t="n" s="5">
        <v>118</v>
      </c>
      <c r="C73" t="n" s="5">
        <v>123</v>
      </c>
    </row>
    <row r="74" spans="1:3">
      <c r="A74" t="s" s="4">
        <v>32</v>
      </c>
      <c r="B74" t="n" s="5">
        <v>0</v>
      </c>
      <c r="C74" t="n" s="5">
        <v>28</v>
      </c>
    </row>
    <row r="75" spans="1:3">
      <c r="A75" t="s" s="4">
        <v>33</v>
      </c>
      <c r="B75" t="n" s="5">
        <v>25</v>
      </c>
      <c r="C75" t="n" s="5">
        <v>26</v>
      </c>
    </row>
    <row r="76" spans="1:3">
      <c r="A76" t="s" s="4">
        <v>34</v>
      </c>
      <c r="B76" t="n" s="5">
        <v>374</v>
      </c>
      <c r="C76" t="n" s="5">
        <v>417</v>
      </c>
    </row>
    <row r="77" spans="1:3">
      <c r="A77" t="s" s="4">
        <v>35</v>
      </c>
      <c r="B77" t="n" s="5">
        <v>320</v>
      </c>
      <c r="C77" t="n" s="5">
        <v>0</v>
      </c>
    </row>
    <row r="78" spans="1:3">
      <c r="A78" t="s" s="4">
        <v>32</v>
      </c>
      <c r="B78" t="n" s="5">
        <v>0</v>
      </c>
      <c r="C78" t="n" s="5">
        <v>0</v>
      </c>
    </row>
    <row r="79" spans="1:3">
      <c r="A79" t="s" s="4">
        <v>36</v>
      </c>
      <c r="B79" t="n" s="5">
        <v>5</v>
      </c>
      <c r="C79" t="n" s="5">
        <v>10</v>
      </c>
    </row>
    <row r="80" spans="1:3">
      <c r="A80" t="s" s="4">
        <v>442</v>
      </c>
      <c r="B80" t="n" s="5">
        <v>1034</v>
      </c>
      <c r="C80" t="n" s="5">
        <v>1766</v>
      </c>
    </row>
    <row r="81" spans="1:3">
      <c r="A81" t="s" s="4">
        <v>42</v>
      </c>
      <c r="B81" t="n" s="5">
        <v>524</v>
      </c>
      <c r="C81" t="n" s="5">
        <v>528</v>
      </c>
    </row>
    <row r="82" spans="1:3">
      <c r="A82" t="s" s="4">
        <v>43</v>
      </c>
      <c r="B82" t="n" s="5">
        <v>105</v>
      </c>
      <c r="C82" t="n" s="5">
        <v>104</v>
      </c>
    </row>
    <row r="83" spans="1:3">
      <c r="A83" t="s" s="4">
        <v>44</v>
      </c>
      <c r="B83" t="n" s="5">
        <v>154</v>
      </c>
      <c r="C83" t="n" s="5">
        <v>163</v>
      </c>
    </row>
    <row r="84" spans="1:3">
      <c r="A84" t="s" s="4">
        <v>45</v>
      </c>
      <c r="B84" t="n" s="5">
        <v>2516</v>
      </c>
      <c r="C84" t="n" s="5">
        <v>2988</v>
      </c>
    </row>
    <row r="85" spans="1:3">
      <c r="A85" t="s" s="3">
        <v>46</v>
      </c>
    </row>
    <row r="86" spans="1:3">
      <c r="A86" t="s" s="4">
        <v>47</v>
      </c>
      <c r="B86" t="n" s="5">
        <v>64</v>
      </c>
      <c r="C86" t="n" s="5">
        <v>80</v>
      </c>
    </row>
    <row r="87" spans="1:3">
      <c r="A87" t="s" s="4">
        <v>68</v>
      </c>
      <c r="B87" t="n" s="5">
        <v>18</v>
      </c>
      <c r="C87" t="n" s="5">
        <v>26</v>
      </c>
    </row>
    <row r="88" spans="1:3">
      <c r="A88" t="s" s="4">
        <v>48</v>
      </c>
      <c r="B88" t="n" s="5">
        <v>0</v>
      </c>
      <c r="C88" t="n" s="5">
        <v>0</v>
      </c>
    </row>
    <row r="89" spans="1:3">
      <c r="A89" t="s" s="4">
        <v>443</v>
      </c>
      <c r="B89" t="n" s="5">
        <v>0</v>
      </c>
      <c r="C89" t="n" s="5">
        <v>0</v>
      </c>
    </row>
    <row r="90" spans="1:3">
      <c r="A90" t="s" s="4">
        <v>50</v>
      </c>
      <c r="B90" t="n" s="5">
        <v>0</v>
      </c>
      <c r="C90" t="n" s="5">
        <v>0</v>
      </c>
    </row>
    <row r="91" spans="1:3">
      <c r="A91" t="s" s="4">
        <v>32</v>
      </c>
      <c r="B91" t="n" s="5">
        <v>0</v>
      </c>
      <c r="C91" t="n" s="5">
        <v>0</v>
      </c>
    </row>
    <row r="92" spans="1:3">
      <c r="A92" t="s" s="4">
        <v>51</v>
      </c>
      <c r="B92" t="n" s="5">
        <v>22</v>
      </c>
      <c r="C92" t="n" s="5">
        <v>35</v>
      </c>
    </row>
    <row r="93" spans="1:3">
      <c r="A93" t="s" s="4">
        <v>52</v>
      </c>
      <c r="B93" t="n" s="5">
        <v>25</v>
      </c>
      <c r="C93" t="n" s="5">
        <v>28</v>
      </c>
    </row>
    <row r="94" spans="1:3">
      <c r="A94" t="s" s="4">
        <v>53</v>
      </c>
      <c r="B94" t="n" s="5">
        <v>129</v>
      </c>
      <c r="C94" t="n" s="5">
        <v>169</v>
      </c>
    </row>
    <row r="95" spans="1:3">
      <c r="A95" t="s" s="4">
        <v>55</v>
      </c>
      <c r="B95" t="n" s="5">
        <v>0</v>
      </c>
      <c r="C95" t="n" s="5">
        <v>0</v>
      </c>
    </row>
    <row r="96" spans="1:3">
      <c r="A96" t="s" s="4">
        <v>444</v>
      </c>
      <c r="B96" t="n" s="5">
        <v>455</v>
      </c>
      <c r="C96" t="n" s="5">
        <v>475</v>
      </c>
    </row>
    <row r="97" spans="1:3">
      <c r="A97" t="s" s="4">
        <v>445</v>
      </c>
      <c r="C97" t="n" s="5">
        <v>258</v>
      </c>
    </row>
    <row r="98" spans="1:3">
      <c r="A98" t="s" s="4">
        <v>446</v>
      </c>
      <c r="B98" t="n" s="5">
        <v>183</v>
      </c>
      <c r="C98" t="n" s="5">
        <v>191</v>
      </c>
    </row>
    <row r="99" spans="1:3">
      <c r="A99" t="s" s="4">
        <v>32</v>
      </c>
      <c r="B99" t="n" s="5">
        <v>0</v>
      </c>
      <c r="C99" t="n" s="5">
        <v>28</v>
      </c>
    </row>
    <row r="100" spans="1:3">
      <c r="A100" t="s" s="4">
        <v>447</v>
      </c>
      <c r="B100" t="n" s="5">
        <v>14</v>
      </c>
      <c r="C100" t="n" s="5">
        <v>15</v>
      </c>
    </row>
    <row r="101" spans="1:3">
      <c r="A101" t="s" s="4">
        <v>58</v>
      </c>
      <c r="B101" t="n" s="5">
        <v>781</v>
      </c>
      <c r="C101" t="n" s="5">
        <v>1136</v>
      </c>
    </row>
    <row r="102" spans="1:3">
      <c r="A102" t="s" s="4">
        <v>64</v>
      </c>
      <c r="B102" t="n" s="5">
        <v>1735</v>
      </c>
      <c r="C102" t="n" s="5">
        <v>1852</v>
      </c>
    </row>
    <row r="103" spans="1:3">
      <c r="A103" t="s" s="4">
        <v>65</v>
      </c>
      <c r="B103" t="n" s="5">
        <v>2516</v>
      </c>
      <c r="C103" t="n" s="5">
        <v>2988</v>
      </c>
    </row>
    <row r="104" spans="1:3">
      <c r="A104" t="s" s="4">
        <v>449</v>
      </c>
    </row>
    <row r="105" spans="1:3">
      <c r="A105" t="s" s="3">
        <v>26</v>
      </c>
    </row>
    <row r="106" spans="1:3">
      <c r="A106" t="s" s="4">
        <v>27</v>
      </c>
      <c r="B106" t="n" s="5">
        <v>116</v>
      </c>
      <c r="C106" t="n" s="5">
        <v>140</v>
      </c>
    </row>
    <row r="107" spans="1:3">
      <c r="A107" t="s" s="4">
        <v>121</v>
      </c>
      <c r="B107" t="n" s="5">
        <v>232</v>
      </c>
      <c r="C107" t="n" s="5">
        <v>232</v>
      </c>
    </row>
    <row r="108" spans="1:3">
      <c r="A108" t="s" s="4">
        <v>67</v>
      </c>
      <c r="B108" t="n" s="5">
        <v>18</v>
      </c>
      <c r="C108" t="n" s="5">
        <v>25</v>
      </c>
    </row>
    <row r="109" spans="1:3">
      <c r="A109" t="s" s="4">
        <v>30</v>
      </c>
      <c r="B109" t="n" s="5">
        <v>78</v>
      </c>
      <c r="C109" t="n" s="5">
        <v>79</v>
      </c>
    </row>
    <row r="110" spans="1:3">
      <c r="A110" t="s" s="4">
        <v>31</v>
      </c>
      <c r="B110" t="n" s="5">
        <v>152</v>
      </c>
      <c r="C110" t="n" s="5">
        <v>135</v>
      </c>
    </row>
    <row r="111" spans="1:3">
      <c r="A111" t="s" s="4">
        <v>32</v>
      </c>
      <c r="B111" t="n" s="5">
        <v>31</v>
      </c>
      <c r="C111" t="n" s="5">
        <v>5</v>
      </c>
    </row>
    <row r="112" spans="1:3">
      <c r="A112" t="s" s="4">
        <v>33</v>
      </c>
      <c r="B112" t="n" s="5">
        <v>30</v>
      </c>
      <c r="C112" t="n" s="5">
        <v>34</v>
      </c>
    </row>
    <row r="113" spans="1:3">
      <c r="A113" t="s" s="4">
        <v>34</v>
      </c>
      <c r="B113" t="n" s="5">
        <v>657</v>
      </c>
      <c r="C113" t="n" s="5">
        <v>650</v>
      </c>
    </row>
    <row r="114" spans="1:3">
      <c r="A114" t="s" s="4">
        <v>35</v>
      </c>
      <c r="B114" t="n" s="5">
        <v>19</v>
      </c>
      <c r="C114" t="n" s="5">
        <v>18</v>
      </c>
    </row>
    <row r="115" spans="1:3">
      <c r="A115" t="s" s="4">
        <v>32</v>
      </c>
      <c r="B115" t="n" s="5">
        <v>18</v>
      </c>
      <c r="C115" t="n" s="5">
        <v>14</v>
      </c>
    </row>
    <row r="116" spans="1:3">
      <c r="A116" t="s" s="4">
        <v>36</v>
      </c>
      <c r="B116" t="n" s="5">
        <v>18</v>
      </c>
      <c r="C116" t="n" s="5">
        <v>17</v>
      </c>
    </row>
    <row r="117" spans="1:3">
      <c r="A117" t="s" s="4">
        <v>442</v>
      </c>
      <c r="B117" t="n" s="5">
        <v>27</v>
      </c>
      <c r="C117" t="n" s="5">
        <v>52</v>
      </c>
    </row>
    <row r="118" spans="1:3">
      <c r="A118" t="s" s="4">
        <v>42</v>
      </c>
      <c r="B118" t="n" s="5">
        <v>590</v>
      </c>
      <c r="C118" t="n" s="5">
        <v>624</v>
      </c>
    </row>
    <row r="119" spans="1:3">
      <c r="A119" t="s" s="4">
        <v>43</v>
      </c>
      <c r="B119" t="n" s="5">
        <v>106</v>
      </c>
      <c r="C119" t="n" s="5">
        <v>114</v>
      </c>
    </row>
    <row r="120" spans="1:3">
      <c r="A120" t="s" s="4">
        <v>44</v>
      </c>
      <c r="B120" t="n" s="5">
        <v>217</v>
      </c>
      <c r="C120" t="n" s="5">
        <v>245</v>
      </c>
    </row>
    <row r="121" spans="1:3">
      <c r="A121" t="s" s="4">
        <v>45</v>
      </c>
      <c r="B121" t="n" s="5">
        <v>1652</v>
      </c>
      <c r="C121" t="n" s="5">
        <v>1734</v>
      </c>
    </row>
    <row r="122" spans="1:3">
      <c r="A122" t="s" s="3">
        <v>46</v>
      </c>
    </row>
    <row r="123" spans="1:3">
      <c r="A123" t="s" s="4">
        <v>47</v>
      </c>
      <c r="B123" t="n" s="5">
        <v>132</v>
      </c>
      <c r="C123" t="n" s="5">
        <v>134</v>
      </c>
    </row>
    <row r="124" spans="1:3">
      <c r="A124" t="s" s="4">
        <v>68</v>
      </c>
      <c r="B124" t="n" s="5">
        <v>67</v>
      </c>
      <c r="C124" t="n" s="5">
        <v>72</v>
      </c>
    </row>
    <row r="125" spans="1:3">
      <c r="A125" t="s" s="4">
        <v>48</v>
      </c>
      <c r="B125" t="n" s="5">
        <v>35</v>
      </c>
      <c r="C125" t="n" s="5">
        <v>34</v>
      </c>
    </row>
    <row r="126" spans="1:3">
      <c r="A126" t="s" s="4">
        <v>443</v>
      </c>
      <c r="B126" t="n" s="5">
        <v>0</v>
      </c>
      <c r="C126" t="n" s="5">
        <v>0</v>
      </c>
    </row>
    <row r="127" spans="1:3">
      <c r="A127" t="s" s="4">
        <v>50</v>
      </c>
      <c r="B127" t="n" s="5">
        <v>7</v>
      </c>
      <c r="C127" t="n" s="5">
        <v>7</v>
      </c>
    </row>
    <row r="128" spans="1:3">
      <c r="A128" t="s" s="4">
        <v>32</v>
      </c>
      <c r="B128" t="n" s="5">
        <v>16</v>
      </c>
      <c r="C128" t="n" s="5">
        <v>18</v>
      </c>
    </row>
    <row r="129" spans="1:3">
      <c r="A129" t="s" s="4">
        <v>51</v>
      </c>
      <c r="B129" t="n" s="5">
        <v>27</v>
      </c>
      <c r="C129" t="n" s="5">
        <v>22</v>
      </c>
    </row>
    <row r="130" spans="1:3">
      <c r="A130" t="s" s="4">
        <v>52</v>
      </c>
      <c r="B130" t="n" s="5">
        <v>45</v>
      </c>
      <c r="C130" t="n" s="5">
        <v>53</v>
      </c>
    </row>
    <row r="131" spans="1:3">
      <c r="A131" t="s" s="4">
        <v>53</v>
      </c>
      <c r="B131" t="n" s="5">
        <v>329</v>
      </c>
      <c r="C131" t="n" s="5">
        <v>340</v>
      </c>
    </row>
    <row r="132" spans="1:3">
      <c r="A132" t="s" s="4">
        <v>55</v>
      </c>
      <c r="B132" t="n" s="5">
        <v>0</v>
      </c>
      <c r="C132" t="n" s="5">
        <v>0</v>
      </c>
    </row>
    <row r="133" spans="1:3">
      <c r="A133" t="s" s="4">
        <v>444</v>
      </c>
      <c r="B133" t="n" s="5">
        <v>706</v>
      </c>
      <c r="C133" t="n" s="5">
        <v>1372</v>
      </c>
    </row>
    <row r="134" spans="1:3">
      <c r="A134" t="s" s="4">
        <v>445</v>
      </c>
      <c r="C134" t="n" s="5">
        <v>0</v>
      </c>
    </row>
    <row r="135" spans="1:3">
      <c r="A135" t="s" s="4">
        <v>446</v>
      </c>
      <c r="B135" t="n" s="5">
        <v>157</v>
      </c>
      <c r="C135" t="n" s="5">
        <v>161</v>
      </c>
    </row>
    <row r="136" spans="1:3">
      <c r="A136" t="s" s="4">
        <v>32</v>
      </c>
      <c r="B136" t="n" s="5">
        <v>100</v>
      </c>
      <c r="C136" t="n" s="5">
        <v>70</v>
      </c>
    </row>
    <row r="137" spans="1:3">
      <c r="A137" t="s" s="4">
        <v>447</v>
      </c>
      <c r="B137" t="n" s="5">
        <v>40</v>
      </c>
      <c r="C137" t="n" s="5">
        <v>49</v>
      </c>
    </row>
    <row r="138" spans="1:3">
      <c r="A138" t="s" s="4">
        <v>58</v>
      </c>
      <c r="B138" t="n" s="5">
        <v>1332</v>
      </c>
      <c r="C138" t="n" s="5">
        <v>1992</v>
      </c>
    </row>
    <row r="139" spans="1:3">
      <c r="A139" t="s" s="4">
        <v>64</v>
      </c>
      <c r="B139" t="n" s="5">
        <v>320</v>
      </c>
      <c r="C139" t="n" s="5">
        <v>-258</v>
      </c>
    </row>
    <row r="140" spans="1:3">
      <c r="A140" t="s" s="4">
        <v>65</v>
      </c>
      <c r="B140" t="n" s="5">
        <v>1652</v>
      </c>
      <c r="C140" t="n" s="5">
        <v>1734</v>
      </c>
    </row>
    <row r="141" spans="1:3">
      <c r="A141" t="s" s="4">
        <v>450</v>
      </c>
    </row>
    <row r="142" spans="1:3">
      <c r="A142" t="s" s="3">
        <v>26</v>
      </c>
    </row>
    <row r="143" spans="1:3">
      <c r="A143" t="s" s="4">
        <v>27</v>
      </c>
      <c r="B143" t="n" s="5">
        <v>0</v>
      </c>
      <c r="C143" t="n" s="5">
        <v>0</v>
      </c>
    </row>
    <row r="144" spans="1:3">
      <c r="A144" t="s" s="4">
        <v>121</v>
      </c>
      <c r="B144" t="n" s="5">
        <v>0</v>
      </c>
      <c r="C144" t="n" s="5">
        <v>0</v>
      </c>
    </row>
    <row r="145" spans="1:3">
      <c r="A145" t="s" s="4">
        <v>67</v>
      </c>
      <c r="B145" t="n" s="5">
        <v>-85</v>
      </c>
      <c r="C145" t="n" s="5">
        <v>-98</v>
      </c>
    </row>
    <row r="146" spans="1:3">
      <c r="A146" t="s" s="4">
        <v>30</v>
      </c>
      <c r="B146" t="n" s="5">
        <v>0</v>
      </c>
      <c r="C146" t="n" s="5">
        <v>0</v>
      </c>
    </row>
    <row r="147" spans="1:3">
      <c r="A147" t="s" s="4">
        <v>31</v>
      </c>
      <c r="B147" t="n" s="5">
        <v>0</v>
      </c>
      <c r="C147" t="n" s="5">
        <v>0</v>
      </c>
    </row>
    <row r="148" spans="1:3">
      <c r="A148" t="s" s="4">
        <v>32</v>
      </c>
      <c r="B148" t="n" s="5">
        <v>0</v>
      </c>
      <c r="C148" t="n" s="5">
        <v>0</v>
      </c>
    </row>
    <row r="149" spans="1:3">
      <c r="A149" t="s" s="4">
        <v>33</v>
      </c>
      <c r="B149" t="n" s="5">
        <v>0</v>
      </c>
      <c r="C149" t="n" s="5">
        <v>0</v>
      </c>
    </row>
    <row r="150" spans="1:3">
      <c r="A150" t="s" s="4">
        <v>34</v>
      </c>
      <c r="B150" t="n" s="5">
        <v>-85</v>
      </c>
      <c r="C150" t="n" s="5">
        <v>-98</v>
      </c>
    </row>
    <row r="151" spans="1:3">
      <c r="A151" t="s" s="4">
        <v>35</v>
      </c>
      <c r="B151" t="n" s="5">
        <v>-2055</v>
      </c>
      <c r="C151" t="n" s="5">
        <v>-1852</v>
      </c>
    </row>
    <row r="152" spans="1:3">
      <c r="A152" t="s" s="4">
        <v>32</v>
      </c>
      <c r="B152" t="n" s="5">
        <v>0</v>
      </c>
      <c r="C152" t="n" s="5">
        <v>0</v>
      </c>
    </row>
    <row r="153" spans="1:3">
      <c r="A153" t="s" s="4">
        <v>36</v>
      </c>
      <c r="B153" t="n" s="5">
        <v>0</v>
      </c>
      <c r="C153" t="n" s="5">
        <v>0</v>
      </c>
    </row>
    <row r="154" spans="1:3">
      <c r="A154" t="s" s="4">
        <v>442</v>
      </c>
      <c r="B154" t="n" s="5">
        <v>-1176</v>
      </c>
      <c r="C154" t="n" s="5">
        <v>-1910</v>
      </c>
    </row>
    <row r="155" spans="1:3">
      <c r="A155" t="s" s="4">
        <v>42</v>
      </c>
      <c r="B155" t="n" s="5">
        <v>0</v>
      </c>
      <c r="C155" t="n" s="5">
        <v>0</v>
      </c>
    </row>
    <row r="156" spans="1:3">
      <c r="A156" t="s" s="4">
        <v>43</v>
      </c>
      <c r="B156" t="n" s="5">
        <v>0</v>
      </c>
      <c r="C156" t="n" s="5">
        <v>0</v>
      </c>
    </row>
    <row r="157" spans="1:3">
      <c r="A157" t="s" s="4">
        <v>44</v>
      </c>
      <c r="B157" t="n" s="5">
        <v>0</v>
      </c>
      <c r="C157" t="n" s="5">
        <v>0</v>
      </c>
    </row>
    <row r="158" spans="1:3">
      <c r="A158" t="s" s="4">
        <v>45</v>
      </c>
      <c r="B158" t="n" s="5">
        <v>-3316</v>
      </c>
      <c r="C158" t="n" s="5">
        <v>-3860</v>
      </c>
    </row>
    <row r="159" spans="1:3">
      <c r="A159" t="s" s="3">
        <v>46</v>
      </c>
    </row>
    <row r="160" spans="1:3">
      <c r="A160" t="s" s="4">
        <v>47</v>
      </c>
      <c r="B160" t="n" s="5">
        <v>0</v>
      </c>
      <c r="C160" t="n" s="5">
        <v>0</v>
      </c>
    </row>
    <row r="161" spans="1:3">
      <c r="A161" t="s" s="4">
        <v>68</v>
      </c>
      <c r="B161" t="n" s="5">
        <v>-85</v>
      </c>
      <c r="C161" t="n" s="5">
        <v>-98</v>
      </c>
    </row>
    <row r="162" spans="1:3">
      <c r="A162" t="s" s="4">
        <v>48</v>
      </c>
      <c r="B162" t="n" s="5">
        <v>0</v>
      </c>
      <c r="C162" t="n" s="5">
        <v>0</v>
      </c>
    </row>
    <row r="163" spans="1:3">
      <c r="A163" t="s" s="4">
        <v>443</v>
      </c>
      <c r="B163" t="n" s="5">
        <v>0</v>
      </c>
      <c r="C163" t="n" s="5">
        <v>0</v>
      </c>
    </row>
    <row r="164" spans="1:3">
      <c r="A164" t="s" s="4">
        <v>50</v>
      </c>
      <c r="B164" t="n" s="5">
        <v>0</v>
      </c>
      <c r="C164" t="n" s="5">
        <v>0</v>
      </c>
    </row>
    <row r="165" spans="1:3">
      <c r="A165" t="s" s="4">
        <v>32</v>
      </c>
      <c r="B165" t="n" s="5">
        <v>0</v>
      </c>
      <c r="C165" t="n" s="5">
        <v>0</v>
      </c>
    </row>
    <row r="166" spans="1:3">
      <c r="A166" t="s" s="4">
        <v>51</v>
      </c>
      <c r="B166" t="n" s="5">
        <v>0</v>
      </c>
      <c r="C166" t="n" s="5">
        <v>0</v>
      </c>
    </row>
    <row r="167" spans="1:3">
      <c r="A167" t="s" s="4">
        <v>52</v>
      </c>
      <c r="B167" t="n" s="5">
        <v>0</v>
      </c>
      <c r="C167" t="n" s="5">
        <v>0</v>
      </c>
    </row>
    <row r="168" spans="1:3">
      <c r="A168" t="s" s="4">
        <v>53</v>
      </c>
      <c r="B168" t="n" s="5">
        <v>-85</v>
      </c>
      <c r="C168" t="n" s="5">
        <v>-98</v>
      </c>
    </row>
    <row r="169" spans="1:3">
      <c r="A169" t="s" s="4">
        <v>55</v>
      </c>
      <c r="B169" t="n" s="5">
        <v>0</v>
      </c>
      <c r="C169" t="n" s="5">
        <v>0</v>
      </c>
    </row>
    <row r="170" spans="1:3">
      <c r="A170" t="s" s="4">
        <v>444</v>
      </c>
      <c r="B170" t="n" s="5">
        <v>-1176</v>
      </c>
      <c r="C170" t="n" s="5">
        <v>-1910</v>
      </c>
    </row>
    <row r="171" spans="1:3">
      <c r="A171" t="s" s="4">
        <v>445</v>
      </c>
      <c r="C171" t="n" s="5">
        <v>-258</v>
      </c>
    </row>
    <row r="172" spans="1:3">
      <c r="A172" t="s" s="4">
        <v>446</v>
      </c>
      <c r="B172" t="n" s="5">
        <v>0</v>
      </c>
      <c r="C172" t="n" s="5">
        <v>0</v>
      </c>
    </row>
    <row r="173" spans="1:3">
      <c r="A173" t="s" s="4">
        <v>32</v>
      </c>
      <c r="B173" t="n" s="5">
        <v>0</v>
      </c>
      <c r="C173" t="n" s="5">
        <v>0</v>
      </c>
    </row>
    <row r="174" spans="1:3">
      <c r="A174" t="s" s="4">
        <v>447</v>
      </c>
      <c r="B174" t="n" s="5">
        <v>0</v>
      </c>
      <c r="C174" t="n" s="5">
        <v>0</v>
      </c>
    </row>
    <row r="175" spans="1:3">
      <c r="A175" t="s" s="4">
        <v>58</v>
      </c>
      <c r="B175" t="n" s="5">
        <v>-1261</v>
      </c>
      <c r="C175" t="n" s="5">
        <v>-2266</v>
      </c>
    </row>
    <row r="176" spans="1:3">
      <c r="A176" t="s" s="4">
        <v>64</v>
      </c>
      <c r="B176" t="n" s="5">
        <v>-2055</v>
      </c>
      <c r="C176" t="n" s="5">
        <v>-1594</v>
      </c>
    </row>
    <row r="177" spans="1:3">
      <c r="A177" t="s" s="4">
        <v>65</v>
      </c>
      <c r="B177" t="n" s="5">
        <v>-3316</v>
      </c>
      <c r="C177" t="n" s="5">
        <v>-3860</v>
      </c>
    </row>
    <row r="178" spans="1:3">
      <c r="A178" t="s" s="4">
        <v>66</v>
      </c>
    </row>
    <row r="179" spans="1:3">
      <c r="A179" t="s" s="3">
        <v>26</v>
      </c>
    </row>
    <row r="180" spans="1:3">
      <c r="A180" t="s" s="4">
        <v>27</v>
      </c>
      <c r="B180" t="n" s="5">
        <v>165</v>
      </c>
      <c r="C180" t="n" s="5">
        <v>228</v>
      </c>
    </row>
    <row r="181" spans="1:3">
      <c r="A181" t="s" s="4">
        <v>121</v>
      </c>
      <c r="B181" t="n" s="5">
        <v>319</v>
      </c>
      <c r="C181" t="n" s="5">
        <v>324</v>
      </c>
    </row>
    <row r="182" spans="1:3">
      <c r="A182" t="s" s="4">
        <v>67</v>
      </c>
      <c r="B182" t="n" s="5">
        <v>0</v>
      </c>
      <c r="C182" t="n" s="5">
        <v>0</v>
      </c>
    </row>
    <row r="183" spans="1:3">
      <c r="A183" t="s" s="4">
        <v>30</v>
      </c>
      <c r="B183" t="n" s="5">
        <v>154</v>
      </c>
      <c r="C183" t="n" s="5">
        <v>144</v>
      </c>
    </row>
    <row r="184" spans="1:3">
      <c r="A184" t="s" s="4">
        <v>31</v>
      </c>
      <c r="B184" t="n" s="5">
        <v>270</v>
      </c>
      <c r="C184" t="n" s="5">
        <v>258</v>
      </c>
    </row>
    <row r="185" spans="1:3">
      <c r="A185" t="s" s="4">
        <v>32</v>
      </c>
      <c r="B185" t="n" s="5">
        <v>31</v>
      </c>
      <c r="C185" t="n" s="5">
        <v>33</v>
      </c>
    </row>
    <row r="186" spans="1:3">
      <c r="A186" t="s" s="4">
        <v>33</v>
      </c>
      <c r="B186" t="n" s="5">
        <v>56</v>
      </c>
      <c r="C186" t="n" s="5">
        <v>60</v>
      </c>
    </row>
    <row r="187" spans="1:3">
      <c r="A187" t="s" s="4">
        <v>34</v>
      </c>
      <c r="B187" t="n" s="5">
        <v>995</v>
      </c>
      <c r="C187" t="n" s="5">
        <v>1047</v>
      </c>
    </row>
    <row r="188" spans="1:3">
      <c r="A188" t="s" s="4">
        <v>35</v>
      </c>
      <c r="B188" t="n" s="5">
        <v>19</v>
      </c>
      <c r="C188" t="n" s="5">
        <v>18</v>
      </c>
    </row>
    <row r="189" spans="1:3">
      <c r="A189" t="s" s="4">
        <v>32</v>
      </c>
      <c r="B189" t="n" s="5">
        <v>18</v>
      </c>
      <c r="C189" t="n" s="5">
        <v>14</v>
      </c>
    </row>
    <row r="190" spans="1:3">
      <c r="A190" t="s" s="4">
        <v>36</v>
      </c>
      <c r="B190" t="n" s="5">
        <v>23</v>
      </c>
      <c r="C190" t="n" s="5">
        <v>27</v>
      </c>
    </row>
    <row r="191" spans="1:3">
      <c r="A191" t="s" s="4">
        <v>442</v>
      </c>
      <c r="B191" t="n" s="5">
        <v>0</v>
      </c>
      <c r="C191" t="n" s="5">
        <v>0</v>
      </c>
    </row>
    <row r="192" spans="1:3">
      <c r="A192" t="s" s="4">
        <v>42</v>
      </c>
      <c r="B192" t="n" s="5">
        <v>1114</v>
      </c>
      <c r="C192" t="n" s="5">
        <v>1152</v>
      </c>
    </row>
    <row r="193" spans="1:3">
      <c r="A193" t="s" s="4">
        <v>43</v>
      </c>
      <c r="B193" t="n" s="5">
        <v>211</v>
      </c>
      <c r="C193" t="n" s="5">
        <v>218</v>
      </c>
    </row>
    <row r="194" spans="1:3">
      <c r="A194" t="s" s="4">
        <v>44</v>
      </c>
      <c r="B194" t="n" s="5">
        <v>371</v>
      </c>
      <c r="C194" t="n" s="5">
        <v>408</v>
      </c>
    </row>
    <row r="195" spans="1:3">
      <c r="A195" t="s" s="4">
        <v>45</v>
      </c>
      <c r="B195" t="n" s="5">
        <v>2751</v>
      </c>
      <c r="C195" t="n" s="5">
        <v>2884</v>
      </c>
    </row>
    <row r="196" spans="1:3">
      <c r="A196" t="s" s="3">
        <v>46</v>
      </c>
    </row>
    <row r="197" spans="1:3">
      <c r="A197" t="s" s="4">
        <v>47</v>
      </c>
      <c r="B197" t="n" s="5">
        <v>196</v>
      </c>
      <c r="C197" t="n" s="5">
        <v>223</v>
      </c>
    </row>
    <row r="198" spans="1:3">
      <c r="A198" t="s" s="4">
        <v>68</v>
      </c>
      <c r="B198" t="n" s="5">
        <v>0</v>
      </c>
      <c r="C198" t="n" s="5">
        <v>0</v>
      </c>
    </row>
    <row r="199" spans="1:3">
      <c r="A199" t="s" s="4">
        <v>48</v>
      </c>
      <c r="B199" t="n" s="5">
        <v>40</v>
      </c>
      <c r="C199" t="n" s="5">
        <v>38</v>
      </c>
    </row>
    <row r="200" spans="1:3">
      <c r="A200" t="s" s="4">
        <v>443</v>
      </c>
      <c r="B200" t="n" s="5">
        <v>26</v>
      </c>
      <c r="C200" t="n" s="5">
        <v>11</v>
      </c>
    </row>
    <row r="201" spans="1:3">
      <c r="A201" t="s" s="4">
        <v>50</v>
      </c>
      <c r="B201" t="n" s="5">
        <v>7</v>
      </c>
      <c r="C201" t="n" s="5">
        <v>7</v>
      </c>
    </row>
    <row r="202" spans="1:3">
      <c r="A202" t="s" s="4">
        <v>32</v>
      </c>
      <c r="B202" t="n" s="5">
        <v>16</v>
      </c>
      <c r="C202" t="n" s="5">
        <v>18</v>
      </c>
    </row>
    <row r="203" spans="1:3">
      <c r="A203" t="s" s="4">
        <v>51</v>
      </c>
      <c r="B203" t="n" s="5">
        <v>49</v>
      </c>
      <c r="C203" t="n" s="5">
        <v>57</v>
      </c>
    </row>
    <row r="204" spans="1:3">
      <c r="A204" t="s" s="4">
        <v>52</v>
      </c>
      <c r="B204" t="n" s="5">
        <v>70</v>
      </c>
      <c r="C204" t="n" s="5">
        <v>82</v>
      </c>
    </row>
    <row r="205" spans="1:3">
      <c r="A205" t="s" s="4">
        <v>53</v>
      </c>
      <c r="B205" t="n" s="5">
        <v>404</v>
      </c>
      <c r="C205" t="n" s="5">
        <v>436</v>
      </c>
    </row>
    <row r="206" spans="1:3">
      <c r="A206" t="s" s="4">
        <v>55</v>
      </c>
      <c r="B206" t="n" s="5">
        <v>1180</v>
      </c>
      <c r="C206" t="n" s="5">
        <v>1163</v>
      </c>
    </row>
    <row r="207" spans="1:3">
      <c r="A207" t="s" s="4">
        <v>444</v>
      </c>
      <c r="B207" t="n" s="5">
        <v>0</v>
      </c>
      <c r="C207" t="n" s="5">
        <v>0</v>
      </c>
    </row>
    <row r="208" spans="1:3">
      <c r="A208" t="s" s="4">
        <v>445</v>
      </c>
      <c r="C208" t="n" s="5">
        <v>0</v>
      </c>
    </row>
    <row r="209" spans="1:3">
      <c r="A209" t="s" s="4">
        <v>446</v>
      </c>
      <c r="B209" t="n" s="5">
        <v>340</v>
      </c>
      <c r="C209" t="n" s="5">
        <v>352</v>
      </c>
    </row>
    <row r="210" spans="1:3">
      <c r="A210" t="s" s="4">
        <v>32</v>
      </c>
      <c r="B210" t="n" s="5">
        <v>100</v>
      </c>
      <c r="C210" t="n" s="5">
        <v>98</v>
      </c>
    </row>
    <row r="211" spans="1:3">
      <c r="A211" t="s" s="4">
        <v>447</v>
      </c>
      <c r="B211" t="n" s="5">
        <v>54</v>
      </c>
      <c r="C211" t="n" s="5">
        <v>66</v>
      </c>
    </row>
    <row r="212" spans="1:3">
      <c r="A212" t="s" s="4">
        <v>58</v>
      </c>
      <c r="B212" t="n" s="5">
        <v>2078</v>
      </c>
      <c r="C212" t="n" s="5">
        <v>2115</v>
      </c>
    </row>
    <row r="213" spans="1:3">
      <c r="A213" t="s" s="4">
        <v>64</v>
      </c>
      <c r="B213" t="n" s="5">
        <v>673</v>
      </c>
      <c r="C213" t="n" s="5">
        <v>769</v>
      </c>
    </row>
    <row r="214" spans="1:3">
      <c r="A214" t="s" s="4">
        <v>65</v>
      </c>
      <c r="B214" t="n" s="7">
        <v>2751</v>
      </c>
      <c r="C214" t="n" s="7">
        <v>28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4</v>
      </c>
      <c r="B1" t="s" s="2">
        <v>77</v>
      </c>
      <c r="D1" t="s" s="2">
        <v>1</v>
      </c>
    </row>
    <row r="2" spans="1:5">
      <c r="B2" t="s" s="2">
        <v>2</v>
      </c>
      <c r="C2" t="s" s="2">
        <v>78</v>
      </c>
      <c r="D2" t="s" s="2">
        <v>2</v>
      </c>
      <c r="E2" t="s" s="2">
        <v>78</v>
      </c>
    </row>
    <row r="3" spans="1:5">
      <c r="A3" t="s" s="4">
        <v>99</v>
      </c>
      <c r="B3" t="n" s="7">
        <v>-32</v>
      </c>
      <c r="C3" t="n" s="7">
        <v>-199</v>
      </c>
      <c r="D3" t="n" s="7">
        <v>-46</v>
      </c>
      <c r="E3" t="n" s="7">
        <v>-361</v>
      </c>
    </row>
    <row r="4" spans="1:5">
      <c r="A4" t="s" s="3">
        <v>105</v>
      </c>
    </row>
    <row r="5" spans="1:5">
      <c r="A5" t="s" s="4">
        <v>106</v>
      </c>
      <c r="B5" t="n" s="5">
        <v>-14</v>
      </c>
      <c r="C5" t="n" s="5">
        <v>52</v>
      </c>
      <c r="D5" t="n" s="5">
        <v>-51</v>
      </c>
      <c r="E5" t="n" s="5">
        <v>38</v>
      </c>
    </row>
    <row r="6" spans="1:5">
      <c r="A6" t="s" s="4">
        <v>107</v>
      </c>
      <c r="B6" t="n" s="5">
        <v>0</v>
      </c>
      <c r="C6" t="n" s="5">
        <v>-22</v>
      </c>
      <c r="D6" t="n" s="5">
        <v>-2</v>
      </c>
      <c r="E6" t="n" s="5">
        <v>-21</v>
      </c>
    </row>
    <row r="7" spans="1:5">
      <c r="A7" t="s" s="4">
        <v>108</v>
      </c>
      <c r="B7" t="n" s="5">
        <v>-14</v>
      </c>
      <c r="C7" t="n" s="5">
        <v>30</v>
      </c>
      <c r="D7" t="n" s="5">
        <v>-53</v>
      </c>
      <c r="E7" t="n" s="5">
        <v>17</v>
      </c>
    </row>
    <row r="8" spans="1:5">
      <c r="A8" t="s" s="4">
        <v>109</v>
      </c>
      <c r="B8" t="n" s="5">
        <v>-46</v>
      </c>
      <c r="C8" t="n" s="5">
        <v>-169</v>
      </c>
      <c r="D8" t="n" s="5">
        <v>-99</v>
      </c>
      <c r="E8" t="n" s="5">
        <v>-344</v>
      </c>
    </row>
    <row r="9" spans="1:5">
      <c r="A9" t="s" s="4">
        <v>66</v>
      </c>
    </row>
    <row r="10" spans="1:5">
      <c r="A10" t="s" s="4">
        <v>99</v>
      </c>
      <c r="B10" t="n" s="5">
        <v>-31</v>
      </c>
      <c r="C10" t="n" s="5">
        <v>-199</v>
      </c>
      <c r="D10" t="n" s="5">
        <v>-45</v>
      </c>
      <c r="E10" t="n" s="5">
        <v>-361</v>
      </c>
    </row>
    <row r="11" spans="1:5">
      <c r="A11" t="s" s="3">
        <v>105</v>
      </c>
    </row>
    <row r="12" spans="1:5">
      <c r="A12" t="s" s="4">
        <v>106</v>
      </c>
      <c r="B12" t="n" s="5">
        <v>-14</v>
      </c>
      <c r="C12" t="n" s="5">
        <v>52</v>
      </c>
      <c r="D12" t="n" s="5">
        <v>-51</v>
      </c>
      <c r="E12" t="n" s="5">
        <v>38</v>
      </c>
    </row>
    <row r="13" spans="1:5">
      <c r="A13" t="s" s="4">
        <v>107</v>
      </c>
      <c r="B13" t="n" s="5">
        <v>0</v>
      </c>
      <c r="C13" t="n" s="5">
        <v>-22</v>
      </c>
      <c r="D13" t="n" s="5">
        <v>-2</v>
      </c>
      <c r="E13" t="n" s="5">
        <v>-21</v>
      </c>
    </row>
    <row r="14" spans="1:5">
      <c r="A14" t="s" s="4">
        <v>108</v>
      </c>
      <c r="B14" t="n" s="5">
        <v>-14</v>
      </c>
      <c r="C14" t="n" s="5">
        <v>30</v>
      </c>
      <c r="D14" t="n" s="5">
        <v>-53</v>
      </c>
      <c r="E14" t="n" s="5">
        <v>17</v>
      </c>
    </row>
    <row r="15" spans="1:5">
      <c r="A15" t="s" s="4">
        <v>109</v>
      </c>
      <c r="B15" t="n" s="7">
        <v>-45</v>
      </c>
      <c r="C15" t="n" s="7">
        <v>-169</v>
      </c>
      <c r="D15" t="n" s="7">
        <v>-98</v>
      </c>
      <c r="E15" t="n" s="7">
        <v>-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451</v>
      </c>
      <c r="B1" t="s" s="2">
        <v>77</v>
      </c>
      <c r="D1" t="s" s="2">
        <v>1</v>
      </c>
    </row>
    <row r="2" spans="1:5">
      <c r="B2" t="s" s="2">
        <v>2</v>
      </c>
      <c r="C2" t="s" s="2">
        <v>78</v>
      </c>
      <c r="D2" t="s" s="2">
        <v>2</v>
      </c>
      <c r="E2" t="s" s="2">
        <v>78</v>
      </c>
    </row>
    <row r="3" spans="1:5">
      <c r="A3" t="s" s="3">
        <v>452</v>
      </c>
    </row>
    <row r="4" spans="1:5">
      <c r="A4" t="s" s="4">
        <v>14</v>
      </c>
      <c r="D4" t="s" s="4">
        <v>15</v>
      </c>
    </row>
    <row r="5" spans="1:5">
      <c r="A5" t="s" s="4">
        <v>79</v>
      </c>
      <c r="B5" t="n" s="7">
        <v>559</v>
      </c>
      <c r="C5" t="n" s="7">
        <v>631</v>
      </c>
      <c r="D5" t="n" s="7">
        <v>1740</v>
      </c>
      <c r="E5" t="n" s="7">
        <v>1873</v>
      </c>
    </row>
    <row r="6" spans="1:5">
      <c r="A6" t="s" s="4">
        <v>80</v>
      </c>
      <c r="B6" t="n" s="7">
        <v>469</v>
      </c>
      <c r="D6" t="n" s="7">
        <v>1438</v>
      </c>
    </row>
    <row r="7" spans="1:5">
      <c r="A7" t="s" s="3">
        <v>82</v>
      </c>
    </row>
    <row r="8" spans="1:5">
      <c r="A8" t="s" s="4">
        <v>83</v>
      </c>
      <c r="B8" t="s" s="4">
        <v>84</v>
      </c>
      <c r="C8" t="n" s="5">
        <v>445</v>
      </c>
      <c r="D8" t="s" s="4">
        <v>84</v>
      </c>
      <c r="E8" t="n" s="5">
        <v>1339</v>
      </c>
    </row>
    <row r="9" spans="1:5">
      <c r="A9" t="s" s="4">
        <v>86</v>
      </c>
      <c r="B9" t="s" s="4">
        <v>84</v>
      </c>
      <c r="C9" t="n" s="5">
        <v>54</v>
      </c>
      <c r="D9" t="s" s="4">
        <v>84</v>
      </c>
      <c r="E9" t="n" s="5">
        <v>137</v>
      </c>
    </row>
    <row r="10" spans="1:5">
      <c r="A10" t="s" s="4">
        <v>87</v>
      </c>
      <c r="B10" t="n" s="7">
        <v>17</v>
      </c>
      <c r="C10" t="n" s="5">
        <v>19</v>
      </c>
      <c r="D10" t="n" s="7">
        <v>53</v>
      </c>
      <c r="E10" t="n" s="5">
        <v>58</v>
      </c>
    </row>
    <row r="11" spans="1:5">
      <c r="A11" t="s" s="4">
        <v>453</v>
      </c>
      <c r="B11" t="n" s="5">
        <v>4</v>
      </c>
      <c r="C11" t="n" s="5">
        <v>6</v>
      </c>
      <c r="D11" t="n" s="5">
        <v>13</v>
      </c>
      <c r="E11" t="n" s="5">
        <v>20</v>
      </c>
    </row>
    <row r="12" spans="1:5">
      <c r="A12" t="s" s="4">
        <v>89</v>
      </c>
      <c r="B12" t="n" s="5">
        <v>2</v>
      </c>
      <c r="C12" t="n" s="5">
        <v>0</v>
      </c>
      <c r="D12" t="n" s="5">
        <v>7</v>
      </c>
      <c r="E12" t="n" s="5">
        <v>0</v>
      </c>
    </row>
    <row r="13" spans="1:5">
      <c r="A13" t="s" s="4">
        <v>90</v>
      </c>
      <c r="B13" t="n" s="5">
        <v>-5</v>
      </c>
      <c r="C13" t="n" s="5">
        <v>-142</v>
      </c>
      <c r="D13" t="n" s="5">
        <v>33</v>
      </c>
      <c r="E13" t="n" s="5">
        <v>-98</v>
      </c>
    </row>
    <row r="14" spans="1:5">
      <c r="A14" t="s" s="3">
        <v>91</v>
      </c>
    </row>
    <row r="15" spans="1:5">
      <c r="A15" t="s" s="4">
        <v>93</v>
      </c>
      <c r="B15" t="n" s="5">
        <v>0</v>
      </c>
      <c r="C15" t="n" s="5">
        <v>0</v>
      </c>
      <c r="D15" t="n" s="5">
        <v>2</v>
      </c>
      <c r="E15" t="n" s="5">
        <v>0</v>
      </c>
    </row>
    <row r="16" spans="1:5">
      <c r="A16" t="s" s="4">
        <v>94</v>
      </c>
      <c r="B16" t="n" s="5">
        <v>1</v>
      </c>
      <c r="C16" t="n" s="5">
        <v>44</v>
      </c>
      <c r="D16" t="n" s="5">
        <v>8</v>
      </c>
      <c r="E16" t="n" s="5">
        <v>114</v>
      </c>
    </row>
    <row r="17" spans="1:5">
      <c r="A17" t="s" s="4">
        <v>96</v>
      </c>
      <c r="B17" t="n" s="5">
        <v>6</v>
      </c>
      <c r="C17" t="n" s="5">
        <v>-23</v>
      </c>
      <c r="D17" t="n" s="5">
        <v>11</v>
      </c>
      <c r="E17" t="n" s="5">
        <v>-2</v>
      </c>
    </row>
    <row r="18" spans="1:5">
      <c r="A18" t="s" s="4">
        <v>97</v>
      </c>
      <c r="B18" t="n" s="5">
        <v>-32</v>
      </c>
      <c r="C18" t="n" s="5">
        <v>-199</v>
      </c>
      <c r="D18" t="n" s="5">
        <v>-47</v>
      </c>
      <c r="E18" t="n" s="5">
        <v>-363</v>
      </c>
    </row>
    <row r="19" spans="1:5">
      <c r="A19" t="s" s="4">
        <v>98</v>
      </c>
      <c r="B19" t="n" s="5">
        <v>0</v>
      </c>
      <c r="C19" t="n" s="5">
        <v>0</v>
      </c>
      <c r="D19" t="n" s="5">
        <v>1</v>
      </c>
      <c r="E19" t="n" s="5">
        <v>2</v>
      </c>
    </row>
    <row r="20" spans="1:5">
      <c r="A20" t="s" s="4">
        <v>99</v>
      </c>
      <c r="B20" t="n" s="5">
        <v>-32</v>
      </c>
      <c r="C20" t="n" s="5">
        <v>-199</v>
      </c>
      <c r="D20" t="n" s="5">
        <v>-46</v>
      </c>
      <c r="E20" t="n" s="5">
        <v>-361</v>
      </c>
    </row>
    <row r="21" spans="1:5">
      <c r="A21" t="s" s="4">
        <v>109</v>
      </c>
      <c r="B21" t="n" s="5">
        <v>-46</v>
      </c>
      <c r="C21" t="n" s="5">
        <v>-169</v>
      </c>
      <c r="D21" t="n" s="5">
        <v>-99</v>
      </c>
      <c r="E21" t="n" s="5">
        <v>-344</v>
      </c>
    </row>
    <row r="22" spans="1:5">
      <c r="A22" t="s" s="4">
        <v>441</v>
      </c>
    </row>
    <row r="23" spans="1:5">
      <c r="A23" t="s" s="3">
        <v>452</v>
      </c>
    </row>
    <row r="24" spans="1:5">
      <c r="A24" t="s" s="4">
        <v>79</v>
      </c>
      <c r="B24" t="n" s="5">
        <v>0</v>
      </c>
      <c r="C24" t="n" s="5">
        <v>0</v>
      </c>
      <c r="D24" t="n" s="5">
        <v>0</v>
      </c>
      <c r="E24" t="n" s="5">
        <v>0</v>
      </c>
    </row>
    <row r="25" spans="1:5">
      <c r="A25" t="s" s="4">
        <v>80</v>
      </c>
      <c r="B25" t="n" s="5">
        <v>0</v>
      </c>
      <c r="D25" t="n" s="5">
        <v>0</v>
      </c>
    </row>
    <row r="26" spans="1:5">
      <c r="A26" t="s" s="3">
        <v>82</v>
      </c>
    </row>
    <row r="27" spans="1:5">
      <c r="A27" t="s" s="4">
        <v>83</v>
      </c>
      <c r="C27" t="n" s="5">
        <v>0</v>
      </c>
      <c r="E27" t="n" s="5">
        <v>0</v>
      </c>
    </row>
    <row r="28" spans="1:5">
      <c r="A28" t="s" s="4">
        <v>454</v>
      </c>
      <c r="B28" t="n" s="5">
        <v>0</v>
      </c>
      <c r="C28" t="n" s="5">
        <v>10</v>
      </c>
      <c r="D28" t="n" s="5">
        <v>0</v>
      </c>
      <c r="E28" t="n" s="5">
        <v>30</v>
      </c>
    </row>
    <row r="29" spans="1:5">
      <c r="A29" t="s" s="4">
        <v>86</v>
      </c>
      <c r="C29" t="n" s="5">
        <v>0</v>
      </c>
      <c r="E29" t="n" s="5">
        <v>0</v>
      </c>
    </row>
    <row r="30" spans="1:5">
      <c r="A30" t="s" s="4">
        <v>87</v>
      </c>
      <c r="B30" t="n" s="5">
        <v>0</v>
      </c>
      <c r="C30" t="n" s="5">
        <v>0</v>
      </c>
      <c r="D30" t="n" s="5">
        <v>0</v>
      </c>
      <c r="E30" t="n" s="5">
        <v>0</v>
      </c>
    </row>
    <row r="31" spans="1:5">
      <c r="A31" t="s" s="4">
        <v>453</v>
      </c>
      <c r="B31" t="n" s="5">
        <v>0</v>
      </c>
      <c r="C31" t="n" s="5">
        <v>3</v>
      </c>
      <c r="D31" t="n" s="5">
        <v>0</v>
      </c>
      <c r="E31" t="n" s="5">
        <v>5</v>
      </c>
    </row>
    <row r="32" spans="1:5">
      <c r="A32" t="s" s="4">
        <v>89</v>
      </c>
      <c r="B32" t="n" s="5">
        <v>0</v>
      </c>
      <c r="D32" t="n" s="5">
        <v>2</v>
      </c>
    </row>
    <row r="33" spans="1:5">
      <c r="A33" t="s" s="4">
        <v>90</v>
      </c>
      <c r="B33" t="n" s="5">
        <v>0</v>
      </c>
      <c r="C33" t="n" s="5">
        <v>-13</v>
      </c>
      <c r="D33" t="n" s="5">
        <v>2</v>
      </c>
      <c r="E33" t="n" s="5">
        <v>-35</v>
      </c>
    </row>
    <row r="34" spans="1:5">
      <c r="A34" t="s" s="3">
        <v>91</v>
      </c>
    </row>
    <row r="35" spans="1:5">
      <c r="A35" t="s" s="4">
        <v>455</v>
      </c>
      <c r="B35" t="n" s="5">
        <v>19</v>
      </c>
      <c r="C35" t="n" s="5">
        <v>34</v>
      </c>
      <c r="D35" t="n" s="5">
        <v>58</v>
      </c>
      <c r="E35" t="n" s="5">
        <v>147</v>
      </c>
    </row>
    <row r="36" spans="1:5">
      <c r="A36" t="s" s="4">
        <v>456</v>
      </c>
      <c r="B36" t="n" s="5">
        <v>0</v>
      </c>
      <c r="D36" t="n" s="5">
        <v>0</v>
      </c>
    </row>
    <row r="37" spans="1:5">
      <c r="A37" t="s" s="4">
        <v>94</v>
      </c>
      <c r="B37" t="n" s="5">
        <v>0</v>
      </c>
      <c r="D37" t="n" s="5">
        <v>0</v>
      </c>
    </row>
    <row r="38" spans="1:5">
      <c r="A38" t="s" s="4">
        <v>457</v>
      </c>
      <c r="B38" t="n" s="5">
        <v>-19</v>
      </c>
      <c r="C38" t="n" s="5">
        <v>-47</v>
      </c>
      <c r="D38" t="n" s="5">
        <v>-56</v>
      </c>
      <c r="E38" t="n" s="5">
        <v>-199</v>
      </c>
    </row>
    <row r="39" spans="1:5">
      <c r="A39" t="s" s="4">
        <v>96</v>
      </c>
      <c r="B39" t="n" s="5">
        <v>0</v>
      </c>
      <c r="C39" t="n" s="5">
        <v>0</v>
      </c>
      <c r="D39" t="n" s="5">
        <v>0</v>
      </c>
      <c r="E39" t="n" s="5">
        <v>0</v>
      </c>
    </row>
    <row r="40" spans="1:5">
      <c r="A40" t="s" s="4">
        <v>97</v>
      </c>
      <c r="B40" t="n" s="5">
        <v>-19</v>
      </c>
      <c r="C40" t="n" s="5">
        <v>-47</v>
      </c>
      <c r="D40" t="n" s="5">
        <v>-56</v>
      </c>
      <c r="E40" t="n" s="5">
        <v>-199</v>
      </c>
    </row>
    <row r="41" spans="1:5">
      <c r="A41" t="s" s="4">
        <v>98</v>
      </c>
      <c r="B41" t="n" s="5">
        <v>-12</v>
      </c>
      <c r="C41" t="n" s="5">
        <v>-152</v>
      </c>
      <c r="D41" t="n" s="5">
        <v>11</v>
      </c>
      <c r="E41" t="n" s="5">
        <v>-162</v>
      </c>
    </row>
    <row r="42" spans="1:5">
      <c r="A42" t="s" s="4">
        <v>99</v>
      </c>
      <c r="B42" t="n" s="5">
        <v>-31</v>
      </c>
      <c r="C42" t="n" s="5">
        <v>-199</v>
      </c>
      <c r="D42" t="n" s="5">
        <v>-45</v>
      </c>
      <c r="E42" t="n" s="5">
        <v>-361</v>
      </c>
    </row>
    <row r="43" spans="1:5">
      <c r="A43" t="s" s="4">
        <v>109</v>
      </c>
      <c r="B43" t="n" s="5">
        <v>-45</v>
      </c>
      <c r="C43" t="n" s="5">
        <v>-169</v>
      </c>
      <c r="D43" t="n" s="5">
        <v>-98</v>
      </c>
      <c r="E43" t="n" s="5">
        <v>-344</v>
      </c>
    </row>
    <row r="44" spans="1:5">
      <c r="A44" t="s" s="4">
        <v>448</v>
      </c>
    </row>
    <row r="45" spans="1:5">
      <c r="A45" t="s" s="3">
        <v>452</v>
      </c>
    </row>
    <row r="46" spans="1:5">
      <c r="A46" t="s" s="4">
        <v>79</v>
      </c>
      <c r="B46" t="n" s="5">
        <v>262</v>
      </c>
      <c r="C46" t="n" s="5">
        <v>291</v>
      </c>
      <c r="D46" t="n" s="5">
        <v>815</v>
      </c>
      <c r="E46" t="n" s="5">
        <v>850</v>
      </c>
    </row>
    <row r="47" spans="1:5">
      <c r="A47" t="s" s="4">
        <v>80</v>
      </c>
      <c r="B47" t="n" s="5">
        <v>227</v>
      </c>
      <c r="D47" t="n" s="5">
        <v>706</v>
      </c>
    </row>
    <row r="48" spans="1:5">
      <c r="A48" t="s" s="3">
        <v>82</v>
      </c>
    </row>
    <row r="49" spans="1:5">
      <c r="A49" t="s" s="4">
        <v>83</v>
      </c>
      <c r="C49" t="n" s="5">
        <v>202</v>
      </c>
      <c r="E49" t="n" s="5">
        <v>610</v>
      </c>
    </row>
    <row r="50" spans="1:5">
      <c r="A50" t="s" s="4">
        <v>454</v>
      </c>
      <c r="B50" t="n" s="5">
        <v>37</v>
      </c>
      <c r="C50" t="n" s="5">
        <v>112</v>
      </c>
      <c r="D50" t="n" s="5">
        <v>87</v>
      </c>
      <c r="E50" t="n" s="5">
        <v>201</v>
      </c>
    </row>
    <row r="51" spans="1:5">
      <c r="A51" t="s" s="4">
        <v>86</v>
      </c>
      <c r="C51" t="n" s="5">
        <v>17</v>
      </c>
      <c r="E51" t="n" s="5">
        <v>51</v>
      </c>
    </row>
    <row r="52" spans="1:5">
      <c r="A52" t="s" s="4">
        <v>87</v>
      </c>
      <c r="B52" t="n" s="5">
        <v>11</v>
      </c>
      <c r="C52" t="n" s="5">
        <v>11</v>
      </c>
      <c r="D52" t="n" s="5">
        <v>33</v>
      </c>
      <c r="E52" t="n" s="5">
        <v>35</v>
      </c>
    </row>
    <row r="53" spans="1:5">
      <c r="A53" t="s" s="4">
        <v>453</v>
      </c>
      <c r="B53" t="n" s="5">
        <v>4</v>
      </c>
      <c r="C53" t="n" s="5">
        <v>4</v>
      </c>
      <c r="D53" t="n" s="5">
        <v>13</v>
      </c>
      <c r="E53" t="n" s="5">
        <v>14</v>
      </c>
    </row>
    <row r="54" spans="1:5">
      <c r="A54" t="s" s="4">
        <v>89</v>
      </c>
      <c r="B54" t="n" s="5">
        <v>0</v>
      </c>
      <c r="D54" t="n" s="5">
        <v>0</v>
      </c>
    </row>
    <row r="55" spans="1:5">
      <c r="A55" t="s" s="4">
        <v>90</v>
      </c>
      <c r="B55" t="n" s="5">
        <v>-17</v>
      </c>
      <c r="C55" t="n" s="5">
        <v>-55</v>
      </c>
      <c r="D55" t="n" s="5">
        <v>-24</v>
      </c>
      <c r="E55" t="n" s="5">
        <v>-61</v>
      </c>
    </row>
    <row r="56" spans="1:5">
      <c r="A56" t="s" s="3">
        <v>91</v>
      </c>
    </row>
    <row r="57" spans="1:5">
      <c r="A57" t="s" s="4">
        <v>455</v>
      </c>
      <c r="B57" t="n" s="5">
        <v>-13</v>
      </c>
      <c r="C57" t="n" s="5">
        <v>-26</v>
      </c>
      <c r="D57" t="n" s="5">
        <v>-46</v>
      </c>
      <c r="E57" t="n" s="5">
        <v>-92</v>
      </c>
    </row>
    <row r="58" spans="1:5">
      <c r="A58" t="s" s="4">
        <v>456</v>
      </c>
      <c r="B58" t="n" s="5">
        <v>0</v>
      </c>
      <c r="D58" t="n" s="5">
        <v>1</v>
      </c>
    </row>
    <row r="59" spans="1:5">
      <c r="A59" t="s" s="4">
        <v>94</v>
      </c>
      <c r="B59" t="n" s="5">
        <v>1</v>
      </c>
      <c r="D59" t="n" s="5">
        <v>8</v>
      </c>
    </row>
    <row r="60" spans="1:5">
      <c r="A60" t="s" s="4">
        <v>457</v>
      </c>
      <c r="B60" t="n" s="5">
        <v>-5</v>
      </c>
      <c r="C60" t="n" s="5">
        <v>-73</v>
      </c>
      <c r="D60" t="n" s="5">
        <v>15</v>
      </c>
      <c r="E60" t="n" s="5">
        <v>-66</v>
      </c>
    </row>
    <row r="61" spans="1:5">
      <c r="A61" t="s" s="4">
        <v>96</v>
      </c>
      <c r="B61" t="n" s="5">
        <v>1</v>
      </c>
      <c r="C61" t="n" s="5">
        <v>0</v>
      </c>
      <c r="D61" t="n" s="5">
        <v>1</v>
      </c>
      <c r="E61" t="n" s="5">
        <v>2</v>
      </c>
    </row>
    <row r="62" spans="1:5">
      <c r="A62" t="s" s="4">
        <v>97</v>
      </c>
      <c r="B62" t="n" s="5">
        <v>-6</v>
      </c>
      <c r="C62" t="n" s="5">
        <v>-73</v>
      </c>
      <c r="D62" t="n" s="5">
        <v>14</v>
      </c>
      <c r="E62" t="n" s="5">
        <v>-68</v>
      </c>
    </row>
    <row r="63" spans="1:5">
      <c r="A63" t="s" s="4">
        <v>98</v>
      </c>
      <c r="B63" t="n" s="5">
        <v>-6</v>
      </c>
      <c r="C63" t="n" s="5">
        <v>-79</v>
      </c>
      <c r="D63" t="n" s="5">
        <v>-3</v>
      </c>
      <c r="E63" t="n" s="5">
        <v>-94</v>
      </c>
    </row>
    <row r="64" spans="1:5">
      <c r="A64" t="s" s="4">
        <v>99</v>
      </c>
      <c r="B64" t="n" s="5">
        <v>-12</v>
      </c>
      <c r="C64" t="n" s="5">
        <v>-152</v>
      </c>
      <c r="D64" t="n" s="5">
        <v>11</v>
      </c>
      <c r="E64" t="n" s="5">
        <v>-162</v>
      </c>
    </row>
    <row r="65" spans="1:5">
      <c r="A65" t="s" s="4">
        <v>109</v>
      </c>
      <c r="B65" t="n" s="5">
        <v>-25</v>
      </c>
      <c r="C65" t="n" s="5">
        <v>-122</v>
      </c>
      <c r="D65" t="n" s="5">
        <v>-42</v>
      </c>
      <c r="E65" t="n" s="5">
        <v>-145</v>
      </c>
    </row>
    <row r="66" spans="1:5">
      <c r="A66" t="s" s="4">
        <v>449</v>
      </c>
    </row>
    <row r="67" spans="1:5">
      <c r="A67" t="s" s="3">
        <v>452</v>
      </c>
    </row>
    <row r="68" spans="1:5">
      <c r="A68" t="s" s="4">
        <v>79</v>
      </c>
      <c r="B68" t="n" s="5">
        <v>437</v>
      </c>
      <c r="C68" t="n" s="5">
        <v>494</v>
      </c>
      <c r="D68" t="n" s="5">
        <v>1359</v>
      </c>
      <c r="E68" t="n" s="5">
        <v>1480</v>
      </c>
    </row>
    <row r="69" spans="1:5">
      <c r="A69" t="s" s="4">
        <v>80</v>
      </c>
      <c r="B69" t="n" s="5">
        <v>382</v>
      </c>
      <c r="D69" t="n" s="5">
        <v>1166</v>
      </c>
    </row>
    <row r="70" spans="1:5">
      <c r="A70" t="s" s="3">
        <v>82</v>
      </c>
    </row>
    <row r="71" spans="1:5">
      <c r="A71" t="s" s="4">
        <v>83</v>
      </c>
      <c r="C71" t="n" s="5">
        <v>397</v>
      </c>
      <c r="E71" t="n" s="5">
        <v>1186</v>
      </c>
    </row>
    <row r="72" spans="1:5">
      <c r="A72" t="s" s="4">
        <v>454</v>
      </c>
      <c r="B72" t="n" s="5">
        <v>38</v>
      </c>
      <c r="C72" t="n" s="5">
        <v>127</v>
      </c>
      <c r="D72" t="n" s="5">
        <v>122</v>
      </c>
      <c r="E72" t="n" s="5">
        <v>186</v>
      </c>
    </row>
    <row r="73" spans="1:5">
      <c r="A73" t="s" s="4">
        <v>86</v>
      </c>
      <c r="C73" t="n" s="5">
        <v>37</v>
      </c>
      <c r="E73" t="n" s="5">
        <v>86</v>
      </c>
    </row>
    <row r="74" spans="1:5">
      <c r="A74" t="s" s="4">
        <v>87</v>
      </c>
      <c r="B74" t="n" s="5">
        <v>6</v>
      </c>
      <c r="C74" t="n" s="5">
        <v>8</v>
      </c>
      <c r="D74" t="n" s="5">
        <v>20</v>
      </c>
      <c r="E74" t="n" s="5">
        <v>23</v>
      </c>
    </row>
    <row r="75" spans="1:5">
      <c r="A75" t="s" s="4">
        <v>453</v>
      </c>
      <c r="B75" t="n" s="5">
        <v>0</v>
      </c>
      <c r="C75" t="n" s="5">
        <v>-1</v>
      </c>
      <c r="D75" t="n" s="5">
        <v>0</v>
      </c>
      <c r="E75" t="n" s="5">
        <v>1</v>
      </c>
    </row>
    <row r="76" spans="1:5">
      <c r="A76" t="s" s="4">
        <v>89</v>
      </c>
      <c r="B76" t="n" s="5">
        <v>2</v>
      </c>
      <c r="D76" t="n" s="5">
        <v>5</v>
      </c>
    </row>
    <row r="77" spans="1:5">
      <c r="A77" t="s" s="4">
        <v>90</v>
      </c>
      <c r="B77" t="n" s="5">
        <v>13</v>
      </c>
      <c r="C77" t="n" s="5">
        <v>-74</v>
      </c>
      <c r="D77" t="n" s="5">
        <v>56</v>
      </c>
      <c r="E77" t="n" s="5">
        <v>-2</v>
      </c>
    </row>
    <row r="78" spans="1:5">
      <c r="A78" t="s" s="3">
        <v>91</v>
      </c>
    </row>
    <row r="79" spans="1:5">
      <c r="A79" t="s" s="4">
        <v>455</v>
      </c>
      <c r="B79" t="n" s="5">
        <v>14</v>
      </c>
      <c r="C79" t="n" s="5">
        <v>28</v>
      </c>
      <c r="D79" t="n" s="5">
        <v>47</v>
      </c>
      <c r="E79" t="n" s="5">
        <v>98</v>
      </c>
    </row>
    <row r="80" spans="1:5">
      <c r="A80" t="s" s="4">
        <v>456</v>
      </c>
      <c r="B80" t="n" s="5">
        <v>0</v>
      </c>
      <c r="D80" t="n" s="5">
        <v>-3</v>
      </c>
    </row>
    <row r="81" spans="1:5">
      <c r="A81" t="s" s="4">
        <v>94</v>
      </c>
      <c r="B81" t="n" s="5">
        <v>0</v>
      </c>
      <c r="D81" t="n" s="5">
        <v>0</v>
      </c>
    </row>
    <row r="82" spans="1:5">
      <c r="A82" t="s" s="4">
        <v>457</v>
      </c>
      <c r="B82" t="n" s="5">
        <v>-1</v>
      </c>
      <c r="C82" t="n" s="5">
        <v>-102</v>
      </c>
      <c r="D82" t="n" s="5">
        <v>6</v>
      </c>
      <c r="E82" t="n" s="5">
        <v>-100</v>
      </c>
    </row>
    <row r="83" spans="1:5">
      <c r="A83" t="s" s="4">
        <v>96</v>
      </c>
      <c r="B83" t="n" s="5">
        <v>5</v>
      </c>
      <c r="C83" t="n" s="5">
        <v>-23</v>
      </c>
      <c r="D83" t="n" s="5">
        <v>10</v>
      </c>
      <c r="E83" t="n" s="5">
        <v>-4</v>
      </c>
    </row>
    <row r="84" spans="1:5">
      <c r="A84" t="s" s="4">
        <v>97</v>
      </c>
      <c r="B84" t="n" s="5">
        <v>-6</v>
      </c>
      <c r="C84" t="n" s="5">
        <v>-79</v>
      </c>
      <c r="D84" t="n" s="5">
        <v>-4</v>
      </c>
      <c r="E84" t="n" s="5">
        <v>-96</v>
      </c>
    </row>
    <row r="85" spans="1:5">
      <c r="A85" t="s" s="4">
        <v>98</v>
      </c>
      <c r="B85" t="n" s="5">
        <v>0</v>
      </c>
      <c r="C85" t="n" s="5">
        <v>0</v>
      </c>
      <c r="D85" t="n" s="5">
        <v>1</v>
      </c>
      <c r="E85" t="n" s="5">
        <v>2</v>
      </c>
    </row>
    <row r="86" spans="1:5">
      <c r="A86" t="s" s="4">
        <v>99</v>
      </c>
      <c r="B86" t="n" s="5">
        <v>-6</v>
      </c>
      <c r="C86" t="n" s="5">
        <v>-79</v>
      </c>
      <c r="D86" t="n" s="5">
        <v>-3</v>
      </c>
      <c r="E86" t="n" s="5">
        <v>-94</v>
      </c>
    </row>
    <row r="87" spans="1:5">
      <c r="A87" t="s" s="4">
        <v>109</v>
      </c>
      <c r="B87" t="n" s="5">
        <v>-20</v>
      </c>
      <c r="C87" t="n" s="5">
        <v>-27</v>
      </c>
      <c r="D87" t="n" s="5">
        <v>-19</v>
      </c>
      <c r="E87" t="n" s="5">
        <v>-54</v>
      </c>
    </row>
    <row r="88" spans="1:5">
      <c r="A88" t="s" s="4">
        <v>450</v>
      </c>
    </row>
    <row r="89" spans="1:5">
      <c r="A89" t="s" s="3">
        <v>452</v>
      </c>
    </row>
    <row r="90" spans="1:5">
      <c r="A90" t="s" s="4">
        <v>79</v>
      </c>
      <c r="B90" t="n" s="5">
        <v>-140</v>
      </c>
      <c r="C90" t="n" s="5">
        <v>-154</v>
      </c>
      <c r="D90" t="n" s="5">
        <v>-434</v>
      </c>
      <c r="E90" t="n" s="5">
        <v>-457</v>
      </c>
    </row>
    <row r="91" spans="1:5">
      <c r="A91" t="s" s="4">
        <v>80</v>
      </c>
      <c r="B91" t="n" s="5">
        <v>-140</v>
      </c>
      <c r="D91" t="n" s="5">
        <v>-434</v>
      </c>
    </row>
    <row r="92" spans="1:5">
      <c r="A92" t="s" s="3">
        <v>82</v>
      </c>
    </row>
    <row r="93" spans="1:5">
      <c r="A93" t="s" s="4">
        <v>83</v>
      </c>
      <c r="C93" t="n" s="5">
        <v>-154</v>
      </c>
      <c r="E93" t="n" s="5">
        <v>-457</v>
      </c>
    </row>
    <row r="94" spans="1:5">
      <c r="A94" t="s" s="4">
        <v>454</v>
      </c>
      <c r="B94" t="n" s="5">
        <v>0</v>
      </c>
      <c r="C94" t="n" s="5">
        <v>0</v>
      </c>
      <c r="D94" t="n" s="5">
        <v>0</v>
      </c>
      <c r="E94" t="n" s="5">
        <v>0</v>
      </c>
    </row>
    <row r="95" spans="1:5">
      <c r="A95" t="s" s="4">
        <v>86</v>
      </c>
      <c r="C95" t="n" s="5">
        <v>0</v>
      </c>
      <c r="E95" t="n" s="5">
        <v>0</v>
      </c>
    </row>
    <row r="96" spans="1:5">
      <c r="A96" t="s" s="4">
        <v>87</v>
      </c>
      <c r="B96" t="n" s="5">
        <v>0</v>
      </c>
      <c r="C96" t="n" s="5">
        <v>0</v>
      </c>
      <c r="D96" t="n" s="5">
        <v>0</v>
      </c>
      <c r="E96" t="n" s="5">
        <v>0</v>
      </c>
    </row>
    <row r="97" spans="1:5">
      <c r="A97" t="s" s="4">
        <v>453</v>
      </c>
      <c r="B97" t="n" s="5">
        <v>0</v>
      </c>
      <c r="C97" t="n" s="5">
        <v>0</v>
      </c>
      <c r="D97" t="n" s="5">
        <v>0</v>
      </c>
      <c r="E97" t="n" s="5">
        <v>0</v>
      </c>
    </row>
    <row r="98" spans="1:5">
      <c r="A98" t="s" s="4">
        <v>89</v>
      </c>
      <c r="B98" t="n" s="5">
        <v>0</v>
      </c>
      <c r="D98" t="n" s="5">
        <v>0</v>
      </c>
    </row>
    <row r="99" spans="1:5">
      <c r="A99" t="s" s="4">
        <v>90</v>
      </c>
      <c r="B99" t="n" s="5">
        <v>0</v>
      </c>
      <c r="C99" t="n" s="5">
        <v>0</v>
      </c>
      <c r="D99" t="n" s="5">
        <v>0</v>
      </c>
      <c r="E99" t="n" s="5">
        <v>0</v>
      </c>
    </row>
    <row r="100" spans="1:5">
      <c r="A100" t="s" s="3">
        <v>91</v>
      </c>
    </row>
    <row r="101" spans="1:5">
      <c r="A101" t="s" s="4">
        <v>455</v>
      </c>
      <c r="B101" t="n" s="5">
        <v>0</v>
      </c>
      <c r="C101" t="n" s="5">
        <v>0</v>
      </c>
      <c r="D101" t="n" s="5">
        <v>0</v>
      </c>
      <c r="E101" t="n" s="5">
        <v>0</v>
      </c>
    </row>
    <row r="102" spans="1:5">
      <c r="A102" t="s" s="4">
        <v>456</v>
      </c>
      <c r="B102" t="n" s="5">
        <v>0</v>
      </c>
      <c r="D102" t="n" s="5">
        <v>0</v>
      </c>
    </row>
    <row r="103" spans="1:5">
      <c r="A103" t="s" s="4">
        <v>94</v>
      </c>
      <c r="B103" t="n" s="5">
        <v>0</v>
      </c>
      <c r="D103" t="n" s="5">
        <v>0</v>
      </c>
    </row>
    <row r="104" spans="1:5">
      <c r="A104" t="s" s="4">
        <v>457</v>
      </c>
      <c r="B104" t="n" s="5">
        <v>0</v>
      </c>
      <c r="C104" t="n" s="5">
        <v>0</v>
      </c>
      <c r="D104" t="n" s="5">
        <v>0</v>
      </c>
      <c r="E104" t="n" s="5">
        <v>0</v>
      </c>
    </row>
    <row r="105" spans="1:5">
      <c r="A105" t="s" s="4">
        <v>96</v>
      </c>
      <c r="B105" t="n" s="5">
        <v>0</v>
      </c>
      <c r="C105" t="n" s="5">
        <v>0</v>
      </c>
      <c r="D105" t="n" s="5">
        <v>0</v>
      </c>
      <c r="E105" t="n" s="5">
        <v>0</v>
      </c>
    </row>
    <row r="106" spans="1:5">
      <c r="A106" t="s" s="4">
        <v>97</v>
      </c>
      <c r="B106" t="n" s="5">
        <v>0</v>
      </c>
      <c r="C106" t="n" s="5">
        <v>0</v>
      </c>
      <c r="D106" t="n" s="5">
        <v>0</v>
      </c>
      <c r="E106" t="n" s="5">
        <v>0</v>
      </c>
    </row>
    <row r="107" spans="1:5">
      <c r="A107" t="s" s="4">
        <v>98</v>
      </c>
      <c r="B107" t="n" s="5">
        <v>18</v>
      </c>
      <c r="C107" t="n" s="5">
        <v>231</v>
      </c>
      <c r="D107" t="n" s="5">
        <v>-8</v>
      </c>
      <c r="E107" t="n" s="5">
        <v>256</v>
      </c>
    </row>
    <row r="108" spans="1:5">
      <c r="A108" t="s" s="4">
        <v>99</v>
      </c>
      <c r="B108" t="n" s="5">
        <v>18</v>
      </c>
      <c r="C108" t="n" s="5">
        <v>231</v>
      </c>
      <c r="D108" t="n" s="5">
        <v>-8</v>
      </c>
      <c r="E108" t="n" s="5">
        <v>256</v>
      </c>
    </row>
    <row r="109" spans="1:5">
      <c r="A109" t="s" s="4">
        <v>109</v>
      </c>
      <c r="B109" t="n" s="5">
        <v>45</v>
      </c>
      <c r="C109" t="n" s="5">
        <v>149</v>
      </c>
      <c r="D109" t="n" s="5">
        <v>61</v>
      </c>
      <c r="E109" t="n" s="5">
        <v>199</v>
      </c>
    </row>
    <row r="110" spans="1:5">
      <c r="A110" t="s" s="4">
        <v>66</v>
      </c>
    </row>
    <row r="111" spans="1:5">
      <c r="A111" t="s" s="3">
        <v>452</v>
      </c>
    </row>
    <row r="112" spans="1:5">
      <c r="A112" t="s" s="4">
        <v>79</v>
      </c>
      <c r="B112" t="n" s="5">
        <v>559</v>
      </c>
      <c r="C112" t="n" s="5">
        <v>631</v>
      </c>
      <c r="D112" t="n" s="5">
        <v>1740</v>
      </c>
      <c r="E112" t="n" s="5">
        <v>1873</v>
      </c>
    </row>
    <row r="113" spans="1:5">
      <c r="A113" t="s" s="4">
        <v>80</v>
      </c>
      <c r="B113" t="n" s="5">
        <v>469</v>
      </c>
      <c r="D113" t="n" s="5">
        <v>1438</v>
      </c>
    </row>
    <row r="114" spans="1:5">
      <c r="A114" t="s" s="3">
        <v>82</v>
      </c>
    </row>
    <row r="115" spans="1:5">
      <c r="A115" t="s" s="4">
        <v>83</v>
      </c>
      <c r="C115" t="n" s="5">
        <v>445</v>
      </c>
      <c r="E115" t="n" s="5">
        <v>1339</v>
      </c>
    </row>
    <row r="116" spans="1:5">
      <c r="A116" t="s" s="4">
        <v>454</v>
      </c>
      <c r="B116" t="n" s="5">
        <v>75</v>
      </c>
      <c r="C116" t="n" s="5">
        <v>249</v>
      </c>
      <c r="D116" t="n" s="5">
        <v>209</v>
      </c>
      <c r="E116" t="n" s="5">
        <v>417</v>
      </c>
    </row>
    <row r="117" spans="1:5">
      <c r="A117" t="s" s="4">
        <v>86</v>
      </c>
      <c r="C117" t="n" s="5">
        <v>54</v>
      </c>
      <c r="E117" t="n" s="5">
        <v>137</v>
      </c>
    </row>
    <row r="118" spans="1:5">
      <c r="A118" t="s" s="4">
        <v>87</v>
      </c>
      <c r="B118" t="n" s="5">
        <v>17</v>
      </c>
      <c r="C118" t="n" s="5">
        <v>19</v>
      </c>
      <c r="D118" t="n" s="5">
        <v>53</v>
      </c>
      <c r="E118" t="n" s="5">
        <v>58</v>
      </c>
    </row>
    <row r="119" spans="1:5">
      <c r="A119" t="s" s="4">
        <v>453</v>
      </c>
      <c r="B119" t="n" s="5">
        <v>4</v>
      </c>
      <c r="C119" t="n" s="5">
        <v>6</v>
      </c>
      <c r="D119" t="n" s="5">
        <v>13</v>
      </c>
      <c r="E119" t="n" s="5">
        <v>20</v>
      </c>
    </row>
    <row r="120" spans="1:5">
      <c r="A120" t="s" s="4">
        <v>89</v>
      </c>
      <c r="B120" t="n" s="5">
        <v>-2</v>
      </c>
      <c r="C120" t="n" s="5">
        <v>0</v>
      </c>
      <c r="D120" t="n" s="5">
        <v>7</v>
      </c>
      <c r="E120" t="n" s="5">
        <v>0</v>
      </c>
    </row>
    <row r="121" spans="1:5">
      <c r="A121" t="s" s="4">
        <v>90</v>
      </c>
      <c r="B121" t="n" s="5">
        <v>-4</v>
      </c>
      <c r="C121" t="n" s="5">
        <v>-142</v>
      </c>
      <c r="D121" t="n" s="5">
        <v>34</v>
      </c>
      <c r="E121" t="n" s="5">
        <v>-98</v>
      </c>
    </row>
    <row r="122" spans="1:5">
      <c r="A122" t="s" s="3">
        <v>91</v>
      </c>
    </row>
    <row r="123" spans="1:5">
      <c r="A123" t="s" s="4">
        <v>455</v>
      </c>
      <c r="B123" t="n" s="5">
        <v>20</v>
      </c>
      <c r="C123" t="n" s="5">
        <v>36</v>
      </c>
      <c r="D123" t="n" s="5">
        <v>59</v>
      </c>
      <c r="E123" t="n" s="5">
        <v>153</v>
      </c>
    </row>
    <row r="124" spans="1:5">
      <c r="A124" t="s" s="4">
        <v>93</v>
      </c>
      <c r="B124" t="n" s="5">
        <v>0</v>
      </c>
      <c r="C124" t="n" s="5">
        <v>0</v>
      </c>
      <c r="D124" t="n" s="5">
        <v>-2</v>
      </c>
      <c r="E124" t="n" s="5">
        <v>0</v>
      </c>
    </row>
    <row r="125" spans="1:5">
      <c r="A125" t="s" s="4">
        <v>456</v>
      </c>
      <c r="B125" t="n" s="5">
        <v>0</v>
      </c>
      <c r="D125" t="n" s="5">
        <v>-2</v>
      </c>
    </row>
    <row r="126" spans="1:5">
      <c r="A126" t="s" s="4">
        <v>94</v>
      </c>
      <c r="B126" t="n" s="5">
        <v>1</v>
      </c>
      <c r="C126" t="n" s="5">
        <v>44</v>
      </c>
      <c r="D126" t="n" s="5">
        <v>8</v>
      </c>
      <c r="E126" t="n" s="5">
        <v>114</v>
      </c>
    </row>
    <row r="127" spans="1:5">
      <c r="A127" t="s" s="4">
        <v>457</v>
      </c>
      <c r="B127" t="n" s="5">
        <v>-25</v>
      </c>
      <c r="C127" t="n" s="5">
        <v>-222</v>
      </c>
      <c r="D127" t="n" s="5">
        <v>-35</v>
      </c>
      <c r="E127" t="n" s="5">
        <v>-365</v>
      </c>
    </row>
    <row r="128" spans="1:5">
      <c r="A128" t="s" s="4">
        <v>96</v>
      </c>
      <c r="B128" t="n" s="5">
        <v>6</v>
      </c>
      <c r="C128" t="n" s="5">
        <v>-23</v>
      </c>
      <c r="D128" t="n" s="5">
        <v>11</v>
      </c>
      <c r="E128" t="n" s="5">
        <v>-2</v>
      </c>
    </row>
    <row r="129" spans="1:5">
      <c r="A129" t="s" s="4">
        <v>97</v>
      </c>
      <c r="B129" t="n" s="5">
        <v>-31</v>
      </c>
      <c r="C129" t="n" s="5">
        <v>-199</v>
      </c>
      <c r="D129" t="n" s="5">
        <v>-46</v>
      </c>
      <c r="E129" t="n" s="5">
        <v>-363</v>
      </c>
    </row>
    <row r="130" spans="1:5">
      <c r="A130" t="s" s="4">
        <v>98</v>
      </c>
      <c r="B130" t="n" s="5">
        <v>0</v>
      </c>
      <c r="C130" t="n" s="5">
        <v>0</v>
      </c>
      <c r="D130" t="n" s="5">
        <v>1</v>
      </c>
      <c r="E130" t="n" s="5">
        <v>2</v>
      </c>
    </row>
    <row r="131" spans="1:5">
      <c r="A131" t="s" s="4">
        <v>99</v>
      </c>
      <c r="B131" t="n" s="5">
        <v>-31</v>
      </c>
      <c r="C131" t="n" s="5">
        <v>-199</v>
      </c>
      <c r="D131" t="n" s="5">
        <v>-45</v>
      </c>
      <c r="E131" t="n" s="5">
        <v>-361</v>
      </c>
    </row>
    <row r="132" spans="1:5">
      <c r="A132" t="s" s="4">
        <v>109</v>
      </c>
      <c r="B132" t="n" s="7">
        <v>-45</v>
      </c>
      <c r="C132" t="n" s="7">
        <v>-169</v>
      </c>
      <c r="D132" t="n" s="7">
        <v>-98</v>
      </c>
      <c r="E132" t="n" s="7">
        <v>-34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8</v>
      </c>
      <c r="B1" t="s" s="2">
        <v>1</v>
      </c>
    </row>
    <row r="2" spans="1:3">
      <c r="B2" t="s" s="2">
        <v>2</v>
      </c>
      <c r="C2" t="s" s="2">
        <v>78</v>
      </c>
    </row>
    <row r="3" spans="1:3">
      <c r="A3" t="s" s="3">
        <v>452</v>
      </c>
    </row>
    <row r="4" spans="1:3">
      <c r="A4" t="s" s="4">
        <v>127</v>
      </c>
      <c r="B4" t="n" s="7">
        <v>31</v>
      </c>
      <c r="C4" t="n" s="7">
        <v>-125</v>
      </c>
    </row>
    <row r="5" spans="1:3">
      <c r="A5" t="s" s="3">
        <v>128</v>
      </c>
    </row>
    <row r="6" spans="1:3">
      <c r="A6" t="s" s="4">
        <v>129</v>
      </c>
      <c r="B6" t="n" s="5">
        <v>-88</v>
      </c>
      <c r="C6" t="n" s="5">
        <v>-70</v>
      </c>
    </row>
    <row r="7" spans="1:3">
      <c r="A7" t="s" s="4">
        <v>130</v>
      </c>
      <c r="B7" t="n" s="5">
        <v>-1</v>
      </c>
      <c r="C7" t="n" s="5">
        <v>0</v>
      </c>
    </row>
    <row r="8" spans="1:3">
      <c r="A8" t="s" s="4">
        <v>132</v>
      </c>
      <c r="B8" t="n" s="5">
        <v>0</v>
      </c>
      <c r="C8" t="n" s="5">
        <v>50</v>
      </c>
    </row>
    <row r="9" spans="1:3">
      <c r="A9" t="s" s="4">
        <v>133</v>
      </c>
      <c r="B9" t="n" s="5">
        <v>0</v>
      </c>
      <c r="C9" t="n" s="5">
        <v>12</v>
      </c>
    </row>
    <row r="10" spans="1:3">
      <c r="A10" t="s" s="4">
        <v>131</v>
      </c>
      <c r="B10" t="n" s="5">
        <v>-2</v>
      </c>
      <c r="C10" t="n" s="5">
        <v>-2</v>
      </c>
    </row>
    <row r="11" spans="1:3">
      <c r="A11" t="s" s="4">
        <v>134</v>
      </c>
      <c r="B11" t="n" s="5">
        <v>1</v>
      </c>
      <c r="C11" t="n" s="5">
        <v>1</v>
      </c>
    </row>
    <row r="12" spans="1:3">
      <c r="A12" t="s" s="4">
        <v>135</v>
      </c>
      <c r="B12" t="n" s="5">
        <v>-90</v>
      </c>
      <c r="C12" t="n" s="5">
        <v>-9</v>
      </c>
    </row>
    <row r="13" spans="1:3">
      <c r="A13" t="s" s="3">
        <v>136</v>
      </c>
    </row>
    <row r="14" spans="1:3">
      <c r="A14" t="s" s="4">
        <v>459</v>
      </c>
      <c r="B14" t="n" s="5">
        <v>3</v>
      </c>
      <c r="C14" t="n" s="5">
        <v>305</v>
      </c>
    </row>
    <row r="15" spans="1:3">
      <c r="A15" t="s" s="4">
        <v>139</v>
      </c>
      <c r="B15" t="n" s="5">
        <v>0</v>
      </c>
      <c r="C15" t="n" s="5">
        <v>208</v>
      </c>
    </row>
    <row r="16" spans="1:3">
      <c r="A16" t="s" s="4">
        <v>140</v>
      </c>
      <c r="B16" t="n" s="5">
        <v>0</v>
      </c>
      <c r="C16" t="n" s="5">
        <v>-260</v>
      </c>
    </row>
    <row r="17" spans="1:3">
      <c r="A17" t="s" s="4">
        <v>141</v>
      </c>
      <c r="B17" t="n" s="5">
        <v>0</v>
      </c>
      <c r="C17" t="n" s="5">
        <v>50</v>
      </c>
    </row>
    <row r="18" spans="1:3">
      <c r="A18" t="s" s="4">
        <v>142</v>
      </c>
      <c r="B18" t="n" s="5">
        <v>0</v>
      </c>
      <c r="C18" t="n" s="5">
        <v>-19</v>
      </c>
    </row>
    <row r="19" spans="1:3">
      <c r="A19" t="s" s="4">
        <v>460</v>
      </c>
      <c r="B19" t="n" s="5">
        <v>0</v>
      </c>
    </row>
    <row r="20" spans="1:3">
      <c r="A20" t="s" s="4">
        <v>143</v>
      </c>
      <c r="B20" t="n" s="5">
        <v>-4</v>
      </c>
      <c r="C20" t="n" s="5">
        <v>-184</v>
      </c>
    </row>
    <row r="21" spans="1:3">
      <c r="A21" t="s" s="4">
        <v>144</v>
      </c>
      <c r="B21" t="n" s="5">
        <v>-55</v>
      </c>
      <c r="C21" t="n" s="5">
        <v>50</v>
      </c>
    </row>
    <row r="22" spans="1:3">
      <c r="A22" t="s" s="4">
        <v>145</v>
      </c>
      <c r="B22" t="n" s="5">
        <v>-7</v>
      </c>
      <c r="C22" t="n" s="5">
        <v>-5</v>
      </c>
    </row>
    <row r="23" spans="1:3">
      <c r="A23" t="s" s="4">
        <v>146</v>
      </c>
      <c r="B23" t="n" s="5">
        <v>223</v>
      </c>
      <c r="C23" t="n" s="5">
        <v>89</v>
      </c>
    </row>
    <row r="24" spans="1:3">
      <c r="A24" t="s" s="4">
        <v>147</v>
      </c>
      <c r="B24" t="n" s="5">
        <v>161</v>
      </c>
      <c r="C24" t="n" s="5">
        <v>134</v>
      </c>
    </row>
    <row r="25" spans="1:3">
      <c r="A25" t="s" s="4">
        <v>441</v>
      </c>
    </row>
    <row r="26" spans="1:3">
      <c r="A26" t="s" s="3">
        <v>452</v>
      </c>
    </row>
    <row r="27" spans="1:3">
      <c r="A27" t="s" s="4">
        <v>127</v>
      </c>
      <c r="B27" t="n" s="5">
        <v>-33</v>
      </c>
      <c r="C27" t="n" s="5">
        <v>-23</v>
      </c>
    </row>
    <row r="28" spans="1:3">
      <c r="A28" t="s" s="3">
        <v>128</v>
      </c>
    </row>
    <row r="29" spans="1:3">
      <c r="A29" t="s" s="4">
        <v>129</v>
      </c>
      <c r="B29" t="n" s="5">
        <v>0</v>
      </c>
      <c r="C29" t="n" s="5">
        <v>0</v>
      </c>
    </row>
    <row r="30" spans="1:3">
      <c r="A30" t="s" s="4">
        <v>130</v>
      </c>
      <c r="B30" t="n" s="5">
        <v>0</v>
      </c>
    </row>
    <row r="31" spans="1:3">
      <c r="A31" t="s" s="4">
        <v>131</v>
      </c>
      <c r="B31" t="n" s="5">
        <v>0</v>
      </c>
      <c r="C31" t="n" s="5">
        <v>0</v>
      </c>
    </row>
    <row r="32" spans="1:3">
      <c r="A32" t="s" s="4">
        <v>134</v>
      </c>
      <c r="B32" t="n" s="5">
        <v>0</v>
      </c>
      <c r="C32" t="n" s="5">
        <v>0</v>
      </c>
    </row>
    <row r="33" spans="1:3">
      <c r="A33" t="s" s="4">
        <v>461</v>
      </c>
      <c r="B33" t="n" s="5">
        <v>0</v>
      </c>
      <c r="C33" t="n" s="5">
        <v>0</v>
      </c>
    </row>
    <row r="34" spans="1:3">
      <c r="A34" t="s" s="4">
        <v>135</v>
      </c>
      <c r="B34" t="n" s="5">
        <v>0</v>
      </c>
      <c r="C34" t="n" s="5">
        <v>0</v>
      </c>
    </row>
    <row r="35" spans="1:3">
      <c r="A35" t="s" s="3">
        <v>136</v>
      </c>
    </row>
    <row r="36" spans="1:3">
      <c r="A36" t="s" s="4">
        <v>459</v>
      </c>
      <c r="B36" t="n" s="5">
        <v>1</v>
      </c>
      <c r="C36" t="n" s="5">
        <v>305</v>
      </c>
    </row>
    <row r="37" spans="1:3">
      <c r="A37" t="s" s="4">
        <v>139</v>
      </c>
      <c r="C37" t="n" s="5">
        <v>0</v>
      </c>
    </row>
    <row r="38" spans="1:3">
      <c r="A38" t="s" s="4">
        <v>140</v>
      </c>
      <c r="C38" t="n" s="5">
        <v>0</v>
      </c>
    </row>
    <row r="39" spans="1:3">
      <c r="A39" t="s" s="4">
        <v>462</v>
      </c>
      <c r="B39" t="n" s="5">
        <v>2</v>
      </c>
      <c r="C39" t="n" s="5">
        <v>-258</v>
      </c>
    </row>
    <row r="40" spans="1:3">
      <c r="A40" t="s" s="4">
        <v>463</v>
      </c>
      <c r="C40" t="n" s="5">
        <v>0</v>
      </c>
    </row>
    <row r="41" spans="1:3">
      <c r="A41" t="s" s="4">
        <v>460</v>
      </c>
      <c r="B41" t="n" s="5">
        <v>0</v>
      </c>
      <c r="C41" t="n" s="5">
        <v>0</v>
      </c>
    </row>
    <row r="42" spans="1:3">
      <c r="A42" t="s" s="4">
        <v>464</v>
      </c>
      <c r="B42" t="n" s="5">
        <v>0</v>
      </c>
      <c r="C42" t="n" s="5">
        <v>0</v>
      </c>
    </row>
    <row r="43" spans="1:3">
      <c r="A43" t="s" s="4">
        <v>143</v>
      </c>
      <c r="B43" t="n" s="5">
        <v>-3</v>
      </c>
      <c r="C43" t="n" s="5">
        <v>-28</v>
      </c>
    </row>
    <row r="44" spans="1:3">
      <c r="A44" t="s" s="4">
        <v>144</v>
      </c>
      <c r="B44" t="n" s="5">
        <v>-30</v>
      </c>
      <c r="C44" t="n" s="5">
        <v>5</v>
      </c>
    </row>
    <row r="45" spans="1:3">
      <c r="A45" t="s" s="4">
        <v>145</v>
      </c>
      <c r="B45" t="n" s="5">
        <v>0</v>
      </c>
      <c r="C45" t="n" s="5">
        <v>0</v>
      </c>
    </row>
    <row r="46" spans="1:3">
      <c r="A46" t="s" s="4">
        <v>146</v>
      </c>
      <c r="B46" t="n" s="5">
        <v>78</v>
      </c>
      <c r="C46" t="n" s="5">
        <v>2</v>
      </c>
    </row>
    <row r="47" spans="1:3">
      <c r="A47" t="s" s="4">
        <v>147</v>
      </c>
      <c r="B47" t="n" s="5">
        <v>48</v>
      </c>
      <c r="C47" t="n" s="5">
        <v>7</v>
      </c>
    </row>
    <row r="48" spans="1:3">
      <c r="A48" t="s" s="4">
        <v>448</v>
      </c>
    </row>
    <row r="49" spans="1:3">
      <c r="A49" t="s" s="3">
        <v>452</v>
      </c>
    </row>
    <row r="50" spans="1:3">
      <c r="A50" t="s" s="4">
        <v>127</v>
      </c>
      <c r="B50" t="n" s="5">
        <v>188</v>
      </c>
      <c r="C50" t="n" s="5">
        <v>-153</v>
      </c>
    </row>
    <row r="51" spans="1:3">
      <c r="A51" t="s" s="3">
        <v>128</v>
      </c>
    </row>
    <row r="52" spans="1:3">
      <c r="A52" t="s" s="4">
        <v>129</v>
      </c>
      <c r="B52" t="n" s="5">
        <v>-40</v>
      </c>
      <c r="C52" t="n" s="5">
        <v>-32</v>
      </c>
    </row>
    <row r="53" spans="1:3">
      <c r="A53" t="s" s="4">
        <v>130</v>
      </c>
      <c r="B53" t="n" s="5">
        <v>-1</v>
      </c>
    </row>
    <row r="54" spans="1:3">
      <c r="A54" t="s" s="4">
        <v>131</v>
      </c>
      <c r="B54" t="n" s="5">
        <v>-2</v>
      </c>
      <c r="C54" t="n" s="5">
        <v>-2</v>
      </c>
    </row>
    <row r="55" spans="1:3">
      <c r="A55" t="s" s="4">
        <v>134</v>
      </c>
      <c r="B55" t="n" s="5">
        <v>1</v>
      </c>
      <c r="C55" t="n" s="5">
        <v>1</v>
      </c>
    </row>
    <row r="56" spans="1:3">
      <c r="A56" t="s" s="4">
        <v>461</v>
      </c>
      <c r="B56" t="n" s="5">
        <v>36</v>
      </c>
      <c r="C56" t="n" s="5">
        <v>41</v>
      </c>
    </row>
    <row r="57" spans="1:3">
      <c r="A57" t="s" s="4">
        <v>135</v>
      </c>
      <c r="B57" t="n" s="5">
        <v>-6</v>
      </c>
      <c r="C57" t="n" s="5">
        <v>8</v>
      </c>
    </row>
    <row r="58" spans="1:3">
      <c r="A58" t="s" s="3">
        <v>136</v>
      </c>
    </row>
    <row r="59" spans="1:3">
      <c r="A59" t="s" s="4">
        <v>459</v>
      </c>
      <c r="B59" t="n" s="5">
        <v>0</v>
      </c>
      <c r="C59" t="n" s="5">
        <v>0</v>
      </c>
    </row>
    <row r="60" spans="1:3">
      <c r="A60" t="s" s="4">
        <v>139</v>
      </c>
      <c r="C60" t="n" s="5">
        <v>118</v>
      </c>
    </row>
    <row r="61" spans="1:3">
      <c r="A61" t="s" s="4">
        <v>140</v>
      </c>
      <c r="C61" t="n" s="5">
        <v>-153</v>
      </c>
    </row>
    <row r="62" spans="1:3">
      <c r="A62" t="s" s="4">
        <v>462</v>
      </c>
      <c r="B62" t="n" s="5">
        <v>-113</v>
      </c>
      <c r="C62" t="n" s="5">
        <v>191</v>
      </c>
    </row>
    <row r="63" spans="1:3">
      <c r="A63" t="s" s="4">
        <v>463</v>
      </c>
      <c r="C63" t="n" s="5">
        <v>0</v>
      </c>
    </row>
    <row r="64" spans="1:3">
      <c r="A64" t="s" s="4">
        <v>460</v>
      </c>
      <c r="B64" t="n" s="5">
        <v>-77</v>
      </c>
      <c r="C64" t="n" s="5">
        <v>-5</v>
      </c>
    </row>
    <row r="65" spans="1:3">
      <c r="A65" t="s" s="4">
        <v>464</v>
      </c>
      <c r="B65" t="n" s="5">
        <v>0</v>
      </c>
      <c r="C65" t="n" s="5">
        <v>0</v>
      </c>
    </row>
    <row r="66" spans="1:3">
      <c r="A66" t="s" s="4">
        <v>143</v>
      </c>
      <c r="B66" t="n" s="5">
        <v>190</v>
      </c>
      <c r="C66" t="n" s="5">
        <v>-151</v>
      </c>
    </row>
    <row r="67" spans="1:3">
      <c r="A67" t="s" s="4">
        <v>144</v>
      </c>
      <c r="B67" t="n" s="5">
        <v>-8</v>
      </c>
      <c r="C67" t="n" s="5">
        <v>6</v>
      </c>
    </row>
    <row r="68" spans="1:3">
      <c r="A68" t="s" s="4">
        <v>145</v>
      </c>
      <c r="B68" t="n" s="5">
        <v>0</v>
      </c>
      <c r="C68" t="n" s="5">
        <v>0</v>
      </c>
    </row>
    <row r="69" spans="1:3">
      <c r="A69" t="s" s="4">
        <v>146</v>
      </c>
      <c r="B69" t="n" s="5">
        <v>9</v>
      </c>
      <c r="C69" t="n" s="5">
        <v>0</v>
      </c>
    </row>
    <row r="70" spans="1:3">
      <c r="A70" t="s" s="4">
        <v>147</v>
      </c>
      <c r="B70" t="n" s="5">
        <v>1</v>
      </c>
      <c r="C70" t="n" s="5">
        <v>6</v>
      </c>
    </row>
    <row r="71" spans="1:3">
      <c r="A71" t="s" s="4">
        <v>449</v>
      </c>
    </row>
    <row r="72" spans="1:3">
      <c r="A72" t="s" s="3">
        <v>452</v>
      </c>
    </row>
    <row r="73" spans="1:3">
      <c r="A73" t="s" s="4">
        <v>127</v>
      </c>
      <c r="B73" t="n" s="5">
        <v>-39</v>
      </c>
      <c r="C73" t="n" s="5">
        <v>56</v>
      </c>
    </row>
    <row r="74" spans="1:3">
      <c r="A74" t="s" s="3">
        <v>128</v>
      </c>
    </row>
    <row r="75" spans="1:3">
      <c r="A75" t="s" s="4">
        <v>129</v>
      </c>
      <c r="B75" t="n" s="5">
        <v>-48</v>
      </c>
      <c r="C75" t="n" s="5">
        <v>-38</v>
      </c>
    </row>
    <row r="76" spans="1:3">
      <c r="A76" t="s" s="4">
        <v>130</v>
      </c>
      <c r="B76" t="n" s="5">
        <v>0</v>
      </c>
    </row>
    <row r="77" spans="1:3">
      <c r="A77" t="s" s="4">
        <v>131</v>
      </c>
      <c r="B77" t="n" s="5">
        <v>0</v>
      </c>
      <c r="C77" t="n" s="5">
        <v>0</v>
      </c>
    </row>
    <row r="78" spans="1:3">
      <c r="A78" t="s" s="4">
        <v>134</v>
      </c>
      <c r="B78" t="n" s="5">
        <v>0</v>
      </c>
      <c r="C78" t="n" s="5">
        <v>0</v>
      </c>
    </row>
    <row r="79" spans="1:3">
      <c r="A79" t="s" s="4">
        <v>461</v>
      </c>
      <c r="B79" t="n" s="5">
        <v>0</v>
      </c>
      <c r="C79" t="n" s="5">
        <v>0</v>
      </c>
    </row>
    <row r="80" spans="1:3">
      <c r="A80" t="s" s="4">
        <v>135</v>
      </c>
      <c r="B80" t="n" s="5">
        <v>-48</v>
      </c>
      <c r="C80" t="n" s="5">
        <v>24</v>
      </c>
    </row>
    <row r="81" spans="1:3">
      <c r="A81" t="s" s="3">
        <v>136</v>
      </c>
    </row>
    <row r="82" spans="1:3">
      <c r="A82" t="s" s="4">
        <v>459</v>
      </c>
      <c r="B82" t="n" s="5">
        <v>2</v>
      </c>
      <c r="C82" t="n" s="5">
        <v>0</v>
      </c>
    </row>
    <row r="83" spans="1:3">
      <c r="A83" t="s" s="4">
        <v>139</v>
      </c>
      <c r="C83" t="n" s="5">
        <v>90</v>
      </c>
    </row>
    <row r="84" spans="1:3">
      <c r="A84" t="s" s="4">
        <v>140</v>
      </c>
      <c r="C84" t="n" s="5">
        <v>-107</v>
      </c>
    </row>
    <row r="85" spans="1:3">
      <c r="A85" t="s" s="4">
        <v>462</v>
      </c>
      <c r="B85" t="n" s="5">
        <v>111</v>
      </c>
      <c r="C85" t="n" s="5">
        <v>67</v>
      </c>
    </row>
    <row r="86" spans="1:3">
      <c r="A86" t="s" s="4">
        <v>463</v>
      </c>
      <c r="C86" t="n" s="5">
        <v>0</v>
      </c>
    </row>
    <row r="87" spans="1:3">
      <c r="A87" t="s" s="4">
        <v>460</v>
      </c>
      <c r="B87" t="n" s="5">
        <v>7</v>
      </c>
      <c r="C87" t="n" s="5">
        <v>0</v>
      </c>
    </row>
    <row r="88" spans="1:3">
      <c r="A88" t="s" s="4">
        <v>464</v>
      </c>
      <c r="B88" t="n" s="5">
        <v>-36</v>
      </c>
      <c r="C88" t="n" s="5">
        <v>-41</v>
      </c>
    </row>
    <row r="89" spans="1:3">
      <c r="A89" t="s" s="4">
        <v>143</v>
      </c>
      <c r="B89" t="n" s="5">
        <v>-70</v>
      </c>
      <c r="C89" t="n" s="5">
        <v>41</v>
      </c>
    </row>
    <row r="90" spans="1:3">
      <c r="A90" t="s" s="4">
        <v>144</v>
      </c>
      <c r="B90" t="n" s="5">
        <v>-17</v>
      </c>
      <c r="C90" t="n" s="5">
        <v>39</v>
      </c>
    </row>
    <row r="91" spans="1:3">
      <c r="A91" t="s" s="4">
        <v>145</v>
      </c>
      <c r="B91" t="n" s="5">
        <v>-7</v>
      </c>
      <c r="C91" t="n" s="5">
        <v>-5</v>
      </c>
    </row>
    <row r="92" spans="1:3">
      <c r="A92" t="s" s="4">
        <v>146</v>
      </c>
      <c r="B92" t="n" s="5">
        <v>136</v>
      </c>
      <c r="C92" t="n" s="5">
        <v>87</v>
      </c>
    </row>
    <row r="93" spans="1:3">
      <c r="A93" t="s" s="4">
        <v>147</v>
      </c>
      <c r="B93" t="n" s="5">
        <v>112</v>
      </c>
      <c r="C93" t="n" s="5">
        <v>121</v>
      </c>
    </row>
    <row r="94" spans="1:3">
      <c r="A94" t="s" s="4">
        <v>450</v>
      </c>
    </row>
    <row r="95" spans="1:3">
      <c r="A95" t="s" s="3">
        <v>452</v>
      </c>
    </row>
    <row r="96" spans="1:3">
      <c r="A96" t="s" s="4">
        <v>127</v>
      </c>
      <c r="B96" t="n" s="5">
        <v>-84</v>
      </c>
      <c r="C96" t="n" s="5">
        <v>-5</v>
      </c>
    </row>
    <row r="97" spans="1:3">
      <c r="A97" t="s" s="3">
        <v>128</v>
      </c>
    </row>
    <row r="98" spans="1:3">
      <c r="A98" t="s" s="4">
        <v>129</v>
      </c>
      <c r="B98" t="n" s="5">
        <v>0</v>
      </c>
      <c r="C98" t="n" s="5">
        <v>0</v>
      </c>
    </row>
    <row r="99" spans="1:3">
      <c r="A99" t="s" s="4">
        <v>130</v>
      </c>
      <c r="B99" t="n" s="5">
        <v>0</v>
      </c>
    </row>
    <row r="100" spans="1:3">
      <c r="A100" t="s" s="4">
        <v>131</v>
      </c>
      <c r="B100" t="n" s="5">
        <v>0</v>
      </c>
      <c r="C100" t="n" s="5">
        <v>0</v>
      </c>
    </row>
    <row r="101" spans="1:3">
      <c r="A101" t="s" s="4">
        <v>134</v>
      </c>
      <c r="B101" t="n" s="5">
        <v>0</v>
      </c>
      <c r="C101" t="n" s="5">
        <v>0</v>
      </c>
    </row>
    <row r="102" spans="1:3">
      <c r="A102" t="s" s="4">
        <v>461</v>
      </c>
      <c r="B102" t="n" s="5">
        <v>-36</v>
      </c>
      <c r="C102" t="n" s="5">
        <v>-41</v>
      </c>
    </row>
    <row r="103" spans="1:3">
      <c r="A103" t="s" s="4">
        <v>135</v>
      </c>
      <c r="B103" t="n" s="5">
        <v>-36</v>
      </c>
      <c r="C103" t="n" s="5">
        <v>-41</v>
      </c>
    </row>
    <row r="104" spans="1:3">
      <c r="A104" t="s" s="3">
        <v>136</v>
      </c>
    </row>
    <row r="105" spans="1:3">
      <c r="A105" t="s" s="4">
        <v>459</v>
      </c>
      <c r="B105" t="n" s="5">
        <v>0</v>
      </c>
      <c r="C105" t="n" s="5">
        <v>0</v>
      </c>
    </row>
    <row r="106" spans="1:3">
      <c r="A106" t="s" s="4">
        <v>139</v>
      </c>
      <c r="C106" t="n" s="5">
        <v>0</v>
      </c>
    </row>
    <row r="107" spans="1:3">
      <c r="A107" t="s" s="4">
        <v>140</v>
      </c>
      <c r="C107" t="n" s="5">
        <v>0</v>
      </c>
    </row>
    <row r="108" spans="1:3">
      <c r="A108" t="s" s="4">
        <v>462</v>
      </c>
      <c r="B108" t="n" s="5">
        <v>0</v>
      </c>
      <c r="C108" t="n" s="5">
        <v>0</v>
      </c>
    </row>
    <row r="109" spans="1:3">
      <c r="A109" t="s" s="4">
        <v>463</v>
      </c>
      <c r="C109" t="n" s="5">
        <v>0</v>
      </c>
    </row>
    <row r="110" spans="1:3">
      <c r="A110" t="s" s="4">
        <v>460</v>
      </c>
      <c r="B110" t="n" s="5">
        <v>84</v>
      </c>
      <c r="C110" t="n" s="5">
        <v>5</v>
      </c>
    </row>
    <row r="111" spans="1:3">
      <c r="A111" t="s" s="4">
        <v>464</v>
      </c>
      <c r="B111" t="n" s="5">
        <v>36</v>
      </c>
      <c r="C111" t="n" s="5">
        <v>41</v>
      </c>
    </row>
    <row r="112" spans="1:3">
      <c r="A112" t="s" s="4">
        <v>143</v>
      </c>
      <c r="B112" t="n" s="5">
        <v>-120</v>
      </c>
      <c r="C112" t="n" s="5">
        <v>-46</v>
      </c>
    </row>
    <row r="113" spans="1:3">
      <c r="A113" t="s" s="4">
        <v>144</v>
      </c>
      <c r="B113" t="n" s="5">
        <v>0</v>
      </c>
      <c r="C113" t="n" s="5">
        <v>0</v>
      </c>
    </row>
    <row r="114" spans="1:3">
      <c r="A114" t="s" s="4">
        <v>145</v>
      </c>
      <c r="B114" t="n" s="5">
        <v>0</v>
      </c>
      <c r="C114" t="n" s="5">
        <v>0</v>
      </c>
    </row>
    <row r="115" spans="1:3">
      <c r="A115" t="s" s="4">
        <v>146</v>
      </c>
      <c r="B115" t="n" s="5">
        <v>0</v>
      </c>
      <c r="C115" t="n" s="5">
        <v>0</v>
      </c>
    </row>
    <row r="116" spans="1:3">
      <c r="A116" t="s" s="4">
        <v>147</v>
      </c>
      <c r="B116" t="n" s="5">
        <v>0</v>
      </c>
      <c r="C116" t="n" s="5">
        <v>0</v>
      </c>
    </row>
    <row r="117" spans="1:3">
      <c r="A117" t="s" s="4">
        <v>66</v>
      </c>
    </row>
    <row r="118" spans="1:3">
      <c r="A118" t="s" s="3">
        <v>452</v>
      </c>
    </row>
    <row r="119" spans="1:3">
      <c r="A119" t="s" s="4">
        <v>127</v>
      </c>
      <c r="B119" t="n" s="5">
        <v>32</v>
      </c>
      <c r="C119" t="n" s="5">
        <v>-125</v>
      </c>
    </row>
    <row r="120" spans="1:3">
      <c r="A120" t="s" s="3">
        <v>128</v>
      </c>
    </row>
    <row r="121" spans="1:3">
      <c r="A121" t="s" s="4">
        <v>129</v>
      </c>
      <c r="B121" t="n" s="5">
        <v>-88</v>
      </c>
      <c r="C121" t="n" s="5">
        <v>-70</v>
      </c>
    </row>
    <row r="122" spans="1:3">
      <c r="A122" t="s" s="4">
        <v>130</v>
      </c>
      <c r="B122" t="n" s="5">
        <v>-1</v>
      </c>
      <c r="C122" t="n" s="5">
        <v>0</v>
      </c>
    </row>
    <row r="123" spans="1:3">
      <c r="A123" t="s" s="4">
        <v>132</v>
      </c>
      <c r="B123" t="n" s="5">
        <v>0</v>
      </c>
      <c r="C123" t="n" s="5">
        <v>50</v>
      </c>
    </row>
    <row r="124" spans="1:3">
      <c r="A124" t="s" s="4">
        <v>133</v>
      </c>
      <c r="B124" t="n" s="5">
        <v>0</v>
      </c>
      <c r="C124" t="n" s="5">
        <v>12</v>
      </c>
    </row>
    <row r="125" spans="1:3">
      <c r="A125" t="s" s="4">
        <v>131</v>
      </c>
      <c r="B125" t="n" s="5">
        <v>-2</v>
      </c>
      <c r="C125" t="n" s="5">
        <v>-2</v>
      </c>
    </row>
    <row r="126" spans="1:3">
      <c r="A126" t="s" s="4">
        <v>134</v>
      </c>
      <c r="B126" t="n" s="5">
        <v>1</v>
      </c>
      <c r="C126" t="n" s="5">
        <v>1</v>
      </c>
    </row>
    <row r="127" spans="1:3">
      <c r="A127" t="s" s="4">
        <v>461</v>
      </c>
      <c r="B127" t="n" s="5">
        <v>0</v>
      </c>
      <c r="C127" t="n" s="5">
        <v>0</v>
      </c>
    </row>
    <row r="128" spans="1:3">
      <c r="A128" t="s" s="4">
        <v>135</v>
      </c>
      <c r="B128" t="n" s="5">
        <v>-90</v>
      </c>
      <c r="C128" t="n" s="5">
        <v>-9</v>
      </c>
    </row>
    <row r="129" spans="1:3">
      <c r="A129" t="s" s="3">
        <v>136</v>
      </c>
    </row>
    <row r="130" spans="1:3">
      <c r="A130" t="s" s="4">
        <v>459</v>
      </c>
      <c r="B130" t="n" s="5">
        <v>3</v>
      </c>
      <c r="C130" t="n" s="5">
        <v>305</v>
      </c>
    </row>
    <row r="131" spans="1:3">
      <c r="A131" t="s" s="4">
        <v>139</v>
      </c>
      <c r="B131" t="n" s="5">
        <v>0</v>
      </c>
      <c r="C131" t="n" s="5">
        <v>208</v>
      </c>
    </row>
    <row r="132" spans="1:3">
      <c r="A132" t="s" s="4">
        <v>140</v>
      </c>
      <c r="B132" t="n" s="5">
        <v>0</v>
      </c>
      <c r="C132" t="n" s="5">
        <v>-260</v>
      </c>
    </row>
    <row r="133" spans="1:3">
      <c r="A133" t="s" s="4">
        <v>141</v>
      </c>
      <c r="B133" t="n" s="5">
        <v>0</v>
      </c>
      <c r="C133" t="n" s="5">
        <v>50</v>
      </c>
    </row>
    <row r="134" spans="1:3">
      <c r="A134" t="s" s="4">
        <v>142</v>
      </c>
      <c r="B134" t="n" s="5">
        <v>0</v>
      </c>
      <c r="C134" t="n" s="5">
        <v>-19</v>
      </c>
    </row>
    <row r="135" spans="1:3">
      <c r="A135" t="s" s="4">
        <v>462</v>
      </c>
      <c r="B135" t="n" s="5">
        <v>0</v>
      </c>
      <c r="C135" t="n" s="5">
        <v>0</v>
      </c>
    </row>
    <row r="136" spans="1:3">
      <c r="A136" t="s" s="4">
        <v>463</v>
      </c>
      <c r="C136" t="n" s="5">
        <v>0</v>
      </c>
    </row>
    <row r="137" spans="1:3">
      <c r="A137" t="s" s="4">
        <v>460</v>
      </c>
      <c r="C137" t="n" s="5">
        <v>0</v>
      </c>
    </row>
    <row r="138" spans="1:3">
      <c r="A138" t="s" s="4">
        <v>464</v>
      </c>
      <c r="B138" t="n" s="5">
        <v>0</v>
      </c>
      <c r="C138" t="n" s="5">
        <v>0</v>
      </c>
    </row>
    <row r="139" spans="1:3">
      <c r="A139" t="s" s="4">
        <v>143</v>
      </c>
      <c r="B139" t="n" s="5">
        <v>-3</v>
      </c>
      <c r="C139" t="n" s="5">
        <v>-184</v>
      </c>
    </row>
    <row r="140" spans="1:3">
      <c r="A140" t="s" s="4">
        <v>144</v>
      </c>
      <c r="B140" t="n" s="5">
        <v>-55</v>
      </c>
      <c r="C140" t="n" s="5">
        <v>50</v>
      </c>
    </row>
    <row r="141" spans="1:3">
      <c r="A141" t="s" s="4">
        <v>145</v>
      </c>
      <c r="B141" t="n" s="5">
        <v>-7</v>
      </c>
      <c r="C141" t="n" s="5">
        <v>-5</v>
      </c>
    </row>
    <row r="142" spans="1:3">
      <c r="A142" t="s" s="4">
        <v>146</v>
      </c>
      <c r="B142" t="n" s="5">
        <v>223</v>
      </c>
      <c r="C142" t="n" s="5">
        <v>89</v>
      </c>
    </row>
    <row r="143" spans="1:3">
      <c r="A143" t="s" s="4">
        <v>147</v>
      </c>
      <c r="B143" t="n" s="7">
        <v>161</v>
      </c>
      <c r="C143" t="n" s="7">
        <v>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t="s" s="1">
        <v>465</v>
      </c>
      <c r="B1" t="s" s="2">
        <v>1</v>
      </c>
    </row>
    <row r="2" spans="1:3">
      <c r="B2" t="s" s="2">
        <v>2</v>
      </c>
      <c r="C2" t="s" s="2">
        <v>466</v>
      </c>
    </row>
    <row r="3" spans="1:3">
      <c r="A3" t="s" s="3">
        <v>467</v>
      </c>
    </row>
    <row r="4" spans="1:3">
      <c r="A4" t="s" s="4">
        <v>468</v>
      </c>
      <c r="C4" t="n" s="7">
        <v>25</v>
      </c>
    </row>
    <row r="5" spans="1:3">
      <c r="A5" t="s" s="4">
        <v>469</v>
      </c>
      <c r="C5" t="n" s="7">
        <v>10</v>
      </c>
    </row>
    <row r="6" spans="1:3">
      <c r="A6" t="s" s="4">
        <v>470</v>
      </c>
    </row>
    <row r="7" spans="1:3">
      <c r="A7" t="s" s="3">
        <v>467</v>
      </c>
    </row>
    <row r="8" spans="1:3">
      <c r="A8" t="s" s="4">
        <v>471</v>
      </c>
      <c r="B8" t="s" s="4">
        <v>472</v>
      </c>
    </row>
    <row r="9" spans="1:3">
      <c r="A9" t="s" s="4">
        <v>473</v>
      </c>
    </row>
    <row r="10" spans="1:3">
      <c r="A10" t="s" s="3">
        <v>467</v>
      </c>
    </row>
    <row r="11" spans="1:3">
      <c r="A11" t="s" s="4">
        <v>471</v>
      </c>
      <c r="B11" t="n" s="5">
        <v>2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56"/>
    <col customWidth="1" max="3" min="3" width="7"/>
  </cols>
  <sheetData>
    <row r="1" spans="1:3">
      <c r="A1" t="s" s="1">
        <v>474</v>
      </c>
      <c r="B1" t="s" s="1">
        <v>475</v>
      </c>
      <c r="C1" t="s" s="2">
        <v>476</v>
      </c>
    </row>
    <row r="2" spans="1:3">
      <c r="A2" t="s" s="4">
        <v>66</v>
      </c>
    </row>
    <row r="3" spans="1:3">
      <c r="A3" t="s" s="4">
        <v>414</v>
      </c>
      <c r="B3" t="s" s="4">
        <v>477</v>
      </c>
      <c r="C3" t="n" s="7">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0</v>
      </c>
      <c r="B1" t="s" s="2">
        <v>1</v>
      </c>
    </row>
    <row r="2" spans="1:3">
      <c r="B2" t="s" s="2">
        <v>2</v>
      </c>
      <c r="C2" t="s" s="2">
        <v>78</v>
      </c>
    </row>
    <row r="3" spans="1:3">
      <c r="A3" t="s" s="4">
        <v>99</v>
      </c>
      <c r="B3" t="n" s="7">
        <v>-46</v>
      </c>
      <c r="C3" t="n" s="7">
        <v>-361</v>
      </c>
    </row>
    <row r="4" spans="1:3">
      <c r="A4" t="s" s="3">
        <v>111</v>
      </c>
    </row>
    <row r="5" spans="1:3">
      <c r="A5" t="s" s="4">
        <v>112</v>
      </c>
      <c r="B5" t="n" s="5">
        <v>118</v>
      </c>
      <c r="C5" t="n" s="5">
        <v>137</v>
      </c>
    </row>
    <row r="6" spans="1:3">
      <c r="A6" t="s" s="4">
        <v>113</v>
      </c>
      <c r="B6" t="n" s="5">
        <v>0</v>
      </c>
      <c r="C6" t="n" s="5">
        <v>30</v>
      </c>
    </row>
    <row r="7" spans="1:3">
      <c r="A7" t="s" s="4">
        <v>114</v>
      </c>
      <c r="B7" t="n" s="5">
        <v>-10</v>
      </c>
      <c r="C7" t="n" s="5">
        <v>0</v>
      </c>
    </row>
    <row r="8" spans="1:3">
      <c r="A8" t="s" s="4">
        <v>115</v>
      </c>
      <c r="B8" t="n" s="5">
        <v>-3</v>
      </c>
      <c r="C8" t="n" s="5">
        <v>0</v>
      </c>
    </row>
    <row r="9" spans="1:3">
      <c r="A9" t="s" s="4">
        <v>32</v>
      </c>
      <c r="B9" t="n" s="5">
        <v>-1</v>
      </c>
      <c r="C9" t="n" s="5">
        <v>-15</v>
      </c>
    </row>
    <row r="10" spans="1:3">
      <c r="A10" t="s" s="4">
        <v>116</v>
      </c>
      <c r="B10" t="n" s="5">
        <v>-6</v>
      </c>
      <c r="C10" t="n" s="5">
        <v>109</v>
      </c>
    </row>
    <row r="11" spans="1:3">
      <c r="A11" t="s" s="4">
        <v>117</v>
      </c>
      <c r="B11" t="n" s="5">
        <v>17</v>
      </c>
      <c r="C11" t="n" s="5">
        <v>0</v>
      </c>
    </row>
    <row r="12" spans="1:3">
      <c r="A12" t="s" s="4">
        <v>118</v>
      </c>
      <c r="B12" t="n" s="5">
        <v>0</v>
      </c>
      <c r="C12" t="n" s="5">
        <v>19</v>
      </c>
    </row>
    <row r="13" spans="1:3">
      <c r="A13" t="s" s="4">
        <v>119</v>
      </c>
      <c r="B13" t="n" s="5">
        <v>3</v>
      </c>
      <c r="C13" t="n" s="5">
        <v>5</v>
      </c>
    </row>
    <row r="14" spans="1:3">
      <c r="A14" t="s" s="3">
        <v>120</v>
      </c>
    </row>
    <row r="15" spans="1:3">
      <c r="A15" t="s" s="4">
        <v>121</v>
      </c>
      <c r="B15" t="n" s="5">
        <v>-7</v>
      </c>
      <c r="C15" t="n" s="5">
        <v>-28</v>
      </c>
    </row>
    <row r="16" spans="1:3">
      <c r="A16" t="s" s="4">
        <v>122</v>
      </c>
      <c r="B16" t="n" s="5">
        <v>-37</v>
      </c>
      <c r="C16" t="n" s="5">
        <v>-75</v>
      </c>
    </row>
    <row r="17" spans="1:3">
      <c r="A17" t="s" s="4">
        <v>123</v>
      </c>
      <c r="B17" t="n" s="5">
        <v>-9</v>
      </c>
      <c r="C17" t="n" s="5">
        <v>44</v>
      </c>
    </row>
    <row r="18" spans="1:3">
      <c r="A18" t="s" s="4">
        <v>124</v>
      </c>
      <c r="B18" t="n" s="5">
        <v>-8</v>
      </c>
      <c r="C18" t="n" s="5">
        <v>-2</v>
      </c>
    </row>
    <row r="19" spans="1:3">
      <c r="A19" t="s" s="4">
        <v>125</v>
      </c>
      <c r="B19" t="n" s="5">
        <v>7</v>
      </c>
      <c r="C19" t="n" s="5">
        <v>1</v>
      </c>
    </row>
    <row r="20" spans="1:3">
      <c r="A20" t="s" s="4">
        <v>126</v>
      </c>
      <c r="B20" t="n" s="5">
        <v>13</v>
      </c>
      <c r="C20" t="n" s="5">
        <v>11</v>
      </c>
    </row>
    <row r="21" spans="1:3">
      <c r="A21" t="s" s="4">
        <v>127</v>
      </c>
      <c r="B21" t="n" s="5">
        <v>31</v>
      </c>
      <c r="C21" t="n" s="5">
        <v>-125</v>
      </c>
    </row>
    <row r="22" spans="1:3">
      <c r="A22" t="s" s="3">
        <v>128</v>
      </c>
    </row>
    <row r="23" spans="1:3">
      <c r="A23" t="s" s="4">
        <v>129</v>
      </c>
      <c r="B23" t="n" s="5">
        <v>-88</v>
      </c>
      <c r="C23" t="n" s="5">
        <v>-70</v>
      </c>
    </row>
    <row r="24" spans="1:3">
      <c r="A24" t="s" s="4">
        <v>130</v>
      </c>
      <c r="B24" t="n" s="5">
        <v>-1</v>
      </c>
      <c r="C24" t="n" s="5">
        <v>0</v>
      </c>
    </row>
    <row r="25" spans="1:3">
      <c r="A25" t="s" s="4">
        <v>131</v>
      </c>
      <c r="B25" t="n" s="5">
        <v>-2</v>
      </c>
      <c r="C25" t="n" s="5">
        <v>-2</v>
      </c>
    </row>
    <row r="26" spans="1:3">
      <c r="A26" t="s" s="4">
        <v>132</v>
      </c>
      <c r="B26" t="n" s="5">
        <v>0</v>
      </c>
      <c r="C26" t="n" s="5">
        <v>50</v>
      </c>
    </row>
    <row r="27" spans="1:3">
      <c r="A27" t="s" s="4">
        <v>133</v>
      </c>
      <c r="B27" t="n" s="5">
        <v>0</v>
      </c>
      <c r="C27" t="n" s="5">
        <v>12</v>
      </c>
    </row>
    <row r="28" spans="1:3">
      <c r="A28" t="s" s="4">
        <v>134</v>
      </c>
      <c r="B28" t="n" s="5">
        <v>1</v>
      </c>
      <c r="C28" t="n" s="5">
        <v>1</v>
      </c>
    </row>
    <row r="29" spans="1:3">
      <c r="A29" t="s" s="4">
        <v>135</v>
      </c>
      <c r="B29" t="n" s="5">
        <v>-90</v>
      </c>
      <c r="C29" t="n" s="5">
        <v>-9</v>
      </c>
    </row>
    <row r="30" spans="1:3">
      <c r="A30" t="s" s="3">
        <v>136</v>
      </c>
    </row>
    <row r="31" spans="1:3">
      <c r="A31" t="s" s="4">
        <v>137</v>
      </c>
      <c r="B31" t="n" s="5">
        <v>1</v>
      </c>
      <c r="C31" t="n" s="5">
        <v>0</v>
      </c>
    </row>
    <row r="32" spans="1:3">
      <c r="A32" t="s" s="4">
        <v>138</v>
      </c>
      <c r="B32" t="n" s="5">
        <v>3</v>
      </c>
      <c r="C32" t="n" s="5">
        <v>305</v>
      </c>
    </row>
    <row r="33" spans="1:3">
      <c r="A33" t="s" s="4">
        <v>139</v>
      </c>
      <c r="B33" t="n" s="5">
        <v>0</v>
      </c>
      <c r="C33" t="n" s="5">
        <v>208</v>
      </c>
    </row>
    <row r="34" spans="1:3">
      <c r="A34" t="s" s="4">
        <v>140</v>
      </c>
      <c r="B34" t="n" s="5">
        <v>0</v>
      </c>
      <c r="C34" t="n" s="5">
        <v>-260</v>
      </c>
    </row>
    <row r="35" spans="1:3">
      <c r="A35" t="s" s="4">
        <v>141</v>
      </c>
      <c r="B35" t="n" s="5">
        <v>0</v>
      </c>
      <c r="C35" t="n" s="5">
        <v>50</v>
      </c>
    </row>
    <row r="36" spans="1:3">
      <c r="A36" t="s" s="4">
        <v>142</v>
      </c>
      <c r="B36" t="n" s="5">
        <v>0</v>
      </c>
      <c r="C36" t="n" s="5">
        <v>-19</v>
      </c>
    </row>
    <row r="37" spans="1:3">
      <c r="A37" t="s" s="4">
        <v>143</v>
      </c>
      <c r="B37" t="n" s="5">
        <v>4</v>
      </c>
      <c r="C37" t="n" s="5">
        <v>184</v>
      </c>
    </row>
    <row r="38" spans="1:3">
      <c r="A38" t="s" s="4">
        <v>144</v>
      </c>
      <c r="B38" t="n" s="5">
        <v>-55</v>
      </c>
      <c r="C38" t="n" s="5">
        <v>50</v>
      </c>
    </row>
    <row r="39" spans="1:3">
      <c r="A39" t="s" s="4">
        <v>145</v>
      </c>
      <c r="B39" t="n" s="5">
        <v>-7</v>
      </c>
      <c r="C39" t="n" s="5">
        <v>-5</v>
      </c>
    </row>
    <row r="40" spans="1:3">
      <c r="A40" t="s" s="4">
        <v>146</v>
      </c>
      <c r="B40" t="n" s="5">
        <v>223</v>
      </c>
      <c r="C40" t="n" s="5">
        <v>89</v>
      </c>
    </row>
    <row r="41" spans="1:3">
      <c r="A41" t="s" s="4">
        <v>147</v>
      </c>
      <c r="B41" t="n" s="5">
        <v>161</v>
      </c>
      <c r="C41" t="n" s="5">
        <v>134</v>
      </c>
    </row>
    <row r="42" spans="1:3">
      <c r="A42" t="s" s="3">
        <v>148</v>
      </c>
    </row>
    <row r="43" spans="1:3">
      <c r="A43" t="s" s="4">
        <v>149</v>
      </c>
      <c r="B43" t="n" s="5">
        <v>29</v>
      </c>
      <c r="C43" t="n" s="5">
        <v>136</v>
      </c>
    </row>
    <row r="44" spans="1:3">
      <c r="A44" t="s" s="4">
        <v>150</v>
      </c>
      <c r="B44" t="n" s="5">
        <v>14</v>
      </c>
      <c r="C44" t="n" s="5">
        <v>11</v>
      </c>
    </row>
    <row r="45" spans="1:3">
      <c r="A45" t="s" s="4">
        <v>151</v>
      </c>
      <c r="B45" t="n" s="5">
        <v>11</v>
      </c>
      <c r="C45" t="n" s="5">
        <v>12</v>
      </c>
    </row>
    <row r="46" spans="1:3">
      <c r="A46" t="s" s="4">
        <v>66</v>
      </c>
    </row>
    <row r="47" spans="1:3">
      <c r="A47" t="s" s="4">
        <v>99</v>
      </c>
      <c r="B47" t="n" s="5">
        <v>-45</v>
      </c>
      <c r="C47" t="n" s="5">
        <v>-361</v>
      </c>
    </row>
    <row r="48" spans="1:3">
      <c r="A48" t="s" s="3">
        <v>111</v>
      </c>
    </row>
    <row r="49" spans="1:3">
      <c r="A49" t="s" s="4">
        <v>112</v>
      </c>
      <c r="B49" t="n" s="5">
        <v>118</v>
      </c>
      <c r="C49" t="n" s="5">
        <v>137</v>
      </c>
    </row>
    <row r="50" spans="1:3">
      <c r="A50" t="s" s="4">
        <v>113</v>
      </c>
      <c r="B50" t="n" s="5">
        <v>0</v>
      </c>
      <c r="C50" t="n" s="5">
        <v>30</v>
      </c>
    </row>
    <row r="51" spans="1:3">
      <c r="A51" t="s" s="4">
        <v>114</v>
      </c>
      <c r="B51" t="n" s="5">
        <v>-10</v>
      </c>
      <c r="C51" t="n" s="5">
        <v>0</v>
      </c>
    </row>
    <row r="52" spans="1:3">
      <c r="A52" t="s" s="4">
        <v>115</v>
      </c>
      <c r="B52" t="n" s="5">
        <v>-3</v>
      </c>
      <c r="C52" t="n" s="5">
        <v>0</v>
      </c>
    </row>
    <row r="53" spans="1:3">
      <c r="A53" t="s" s="4">
        <v>32</v>
      </c>
      <c r="B53" t="n" s="5">
        <v>-1</v>
      </c>
      <c r="C53" t="n" s="5">
        <v>-15</v>
      </c>
    </row>
    <row r="54" spans="1:3">
      <c r="A54" t="s" s="4">
        <v>116</v>
      </c>
      <c r="B54" t="n" s="5">
        <v>-6</v>
      </c>
      <c r="C54" t="n" s="5">
        <v>109</v>
      </c>
    </row>
    <row r="55" spans="1:3">
      <c r="A55" t="s" s="4">
        <v>117</v>
      </c>
      <c r="B55" t="n" s="5">
        <v>17</v>
      </c>
      <c r="C55" t="n" s="5">
        <v>0</v>
      </c>
    </row>
    <row r="56" spans="1:3">
      <c r="A56" t="s" s="4">
        <v>118</v>
      </c>
      <c r="B56" t="n" s="5">
        <v>0</v>
      </c>
      <c r="C56" t="n" s="5">
        <v>19</v>
      </c>
    </row>
    <row r="57" spans="1:3">
      <c r="A57" t="s" s="4">
        <v>119</v>
      </c>
      <c r="B57" t="n" s="5">
        <v>3</v>
      </c>
      <c r="C57" t="n" s="5">
        <v>5</v>
      </c>
    </row>
    <row r="58" spans="1:3">
      <c r="A58" t="s" s="3">
        <v>120</v>
      </c>
    </row>
    <row r="59" spans="1:3">
      <c r="A59" t="s" s="4">
        <v>121</v>
      </c>
      <c r="B59" t="n" s="5">
        <v>-7</v>
      </c>
      <c r="C59" t="n" s="5">
        <v>-28</v>
      </c>
    </row>
    <row r="60" spans="1:3">
      <c r="A60" t="s" s="4">
        <v>122</v>
      </c>
      <c r="B60" t="n" s="5">
        <v>-37</v>
      </c>
      <c r="C60" t="n" s="5">
        <v>-75</v>
      </c>
    </row>
    <row r="61" spans="1:3">
      <c r="A61" t="s" s="4">
        <v>123</v>
      </c>
      <c r="B61" t="n" s="5">
        <v>-9</v>
      </c>
      <c r="C61" t="n" s="5">
        <v>44</v>
      </c>
    </row>
    <row r="62" spans="1:3">
      <c r="A62" t="s" s="4">
        <v>124</v>
      </c>
      <c r="B62" t="n" s="5">
        <v>-8</v>
      </c>
      <c r="C62" t="n" s="5">
        <v>-2</v>
      </c>
    </row>
    <row r="63" spans="1:3">
      <c r="A63" t="s" s="4">
        <v>125</v>
      </c>
      <c r="B63" t="n" s="5">
        <v>7</v>
      </c>
      <c r="C63" t="n" s="5">
        <v>1</v>
      </c>
    </row>
    <row r="64" spans="1:3">
      <c r="A64" t="s" s="4">
        <v>126</v>
      </c>
      <c r="B64" t="n" s="5">
        <v>13</v>
      </c>
      <c r="C64" t="n" s="5">
        <v>11</v>
      </c>
    </row>
    <row r="65" spans="1:3">
      <c r="A65" t="s" s="4">
        <v>127</v>
      </c>
      <c r="B65" t="n" s="5">
        <v>32</v>
      </c>
      <c r="C65" t="n" s="5">
        <v>-125</v>
      </c>
    </row>
    <row r="66" spans="1:3">
      <c r="A66" t="s" s="3">
        <v>128</v>
      </c>
    </row>
    <row r="67" spans="1:3">
      <c r="A67" t="s" s="4">
        <v>129</v>
      </c>
      <c r="B67" t="n" s="5">
        <v>-88</v>
      </c>
      <c r="C67" t="n" s="5">
        <v>-70</v>
      </c>
    </row>
    <row r="68" spans="1:3">
      <c r="A68" t="s" s="4">
        <v>130</v>
      </c>
      <c r="B68" t="n" s="5">
        <v>-1</v>
      </c>
      <c r="C68" t="n" s="5">
        <v>0</v>
      </c>
    </row>
    <row r="69" spans="1:3">
      <c r="A69" t="s" s="4">
        <v>131</v>
      </c>
      <c r="B69" t="n" s="5">
        <v>-2</v>
      </c>
      <c r="C69" t="n" s="5">
        <v>-2</v>
      </c>
    </row>
    <row r="70" spans="1:3">
      <c r="A70" t="s" s="4">
        <v>132</v>
      </c>
      <c r="B70" t="n" s="5">
        <v>0</v>
      </c>
      <c r="C70" t="n" s="5">
        <v>50</v>
      </c>
    </row>
    <row r="71" spans="1:3">
      <c r="A71" t="s" s="4">
        <v>133</v>
      </c>
      <c r="B71" t="n" s="5">
        <v>0</v>
      </c>
      <c r="C71" t="n" s="5">
        <v>12</v>
      </c>
    </row>
    <row r="72" spans="1:3">
      <c r="A72" t="s" s="4">
        <v>134</v>
      </c>
      <c r="B72" t="n" s="5">
        <v>1</v>
      </c>
      <c r="C72" t="n" s="5">
        <v>1</v>
      </c>
    </row>
    <row r="73" spans="1:3">
      <c r="A73" t="s" s="4">
        <v>135</v>
      </c>
      <c r="B73" t="n" s="5">
        <v>-90</v>
      </c>
      <c r="C73" t="n" s="5">
        <v>-9</v>
      </c>
    </row>
    <row r="74" spans="1:3">
      <c r="A74" t="s" s="3">
        <v>136</v>
      </c>
    </row>
    <row r="75" spans="1:3">
      <c r="A75" t="s" s="4">
        <v>137</v>
      </c>
      <c r="B75" t="n" s="5">
        <v>0</v>
      </c>
      <c r="C75" t="n" s="5">
        <v>0</v>
      </c>
    </row>
    <row r="76" spans="1:3">
      <c r="A76" t="s" s="4">
        <v>138</v>
      </c>
      <c r="B76" t="n" s="5">
        <v>3</v>
      </c>
      <c r="C76" t="n" s="5">
        <v>305</v>
      </c>
    </row>
    <row r="77" spans="1:3">
      <c r="A77" t="s" s="4">
        <v>139</v>
      </c>
      <c r="B77" t="n" s="5">
        <v>0</v>
      </c>
      <c r="C77" t="n" s="5">
        <v>208</v>
      </c>
    </row>
    <row r="78" spans="1:3">
      <c r="A78" t="s" s="4">
        <v>140</v>
      </c>
      <c r="B78" t="n" s="5">
        <v>0</v>
      </c>
      <c r="C78" t="n" s="5">
        <v>-260</v>
      </c>
    </row>
    <row r="79" spans="1:3">
      <c r="A79" t="s" s="4">
        <v>141</v>
      </c>
      <c r="B79" t="n" s="5">
        <v>0</v>
      </c>
      <c r="C79" t="n" s="5">
        <v>50</v>
      </c>
    </row>
    <row r="80" spans="1:3">
      <c r="A80" t="s" s="4">
        <v>142</v>
      </c>
      <c r="B80" t="n" s="5">
        <v>0</v>
      </c>
      <c r="C80" t="n" s="5">
        <v>-19</v>
      </c>
    </row>
    <row r="81" spans="1:3">
      <c r="A81" t="s" s="4">
        <v>143</v>
      </c>
      <c r="B81" t="n" s="5">
        <v>3</v>
      </c>
      <c r="C81" t="n" s="5">
        <v>184</v>
      </c>
    </row>
    <row r="82" spans="1:3">
      <c r="A82" t="s" s="4">
        <v>144</v>
      </c>
      <c r="B82" t="n" s="5">
        <v>-55</v>
      </c>
      <c r="C82" t="n" s="5">
        <v>50</v>
      </c>
    </row>
    <row r="83" spans="1:3">
      <c r="A83" t="s" s="4">
        <v>145</v>
      </c>
      <c r="B83" t="n" s="5">
        <v>-7</v>
      </c>
      <c r="C83" t="n" s="5">
        <v>-5</v>
      </c>
    </row>
    <row r="84" spans="1:3">
      <c r="A84" t="s" s="4">
        <v>146</v>
      </c>
      <c r="B84" t="n" s="5">
        <v>223</v>
      </c>
      <c r="C84" t="n" s="5">
        <v>89</v>
      </c>
    </row>
    <row r="85" spans="1:3">
      <c r="A85" t="s" s="4">
        <v>147</v>
      </c>
      <c r="B85" t="n" s="5">
        <v>161</v>
      </c>
      <c r="C85" t="n" s="5">
        <v>134</v>
      </c>
    </row>
    <row r="86" spans="1:3">
      <c r="A86" t="s" s="3">
        <v>148</v>
      </c>
    </row>
    <row r="87" spans="1:3">
      <c r="A87" t="s" s="4">
        <v>149</v>
      </c>
      <c r="B87" t="n" s="5">
        <v>29</v>
      </c>
      <c r="C87" t="n" s="5">
        <v>136</v>
      </c>
    </row>
    <row r="88" spans="1:3">
      <c r="A88" t="s" s="4">
        <v>150</v>
      </c>
      <c r="B88" t="n" s="5">
        <v>14</v>
      </c>
      <c r="C88" t="n" s="5">
        <v>11</v>
      </c>
    </row>
    <row r="89" spans="1:3">
      <c r="A89" t="s" s="4">
        <v>151</v>
      </c>
      <c r="B89" t="n" s="7">
        <v>11</v>
      </c>
      <c r="C89" t="n" s="7">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20"/>
    <col customWidth="1" max="7" min="7" width="17"/>
    <col customWidth="1" max="8" min="8" width="29"/>
    <col customWidth="1" max="9" min="9" width="43"/>
    <col customWidth="1" max="10" min="10" width="62"/>
    <col customWidth="1" max="11" min="11" width="36"/>
  </cols>
  <sheetData>
    <row r="1" spans="1:11">
      <c r="A1" t="s" s="1">
        <v>152</v>
      </c>
      <c r="B1" t="s" s="2">
        <v>153</v>
      </c>
      <c r="C1" t="s" s="2">
        <v>60</v>
      </c>
      <c r="D1" t="s" s="2">
        <v>154</v>
      </c>
      <c r="E1" t="s" s="2">
        <v>155</v>
      </c>
      <c r="F1" t="s" s="2">
        <v>62</v>
      </c>
      <c r="G1" t="s" s="2">
        <v>66</v>
      </c>
      <c r="H1" t="s" s="2">
        <v>156</v>
      </c>
      <c r="I1" t="s" s="2">
        <v>157</v>
      </c>
      <c r="J1" t="s" s="2">
        <v>158</v>
      </c>
      <c r="K1" t="s" s="2">
        <v>159</v>
      </c>
    </row>
    <row r="2" spans="1:11">
      <c r="A2" t="s" s="4">
        <v>160</v>
      </c>
      <c r="B2" t="n" s="5">
        <v>47989000</v>
      </c>
      <c r="C2" t="n" s="5">
        <v>47989000</v>
      </c>
      <c r="G2" t="n" s="5">
        <v>48</v>
      </c>
    </row>
    <row r="3" spans="1:11">
      <c r="A3" t="s" s="4">
        <v>161</v>
      </c>
      <c r="B3" t="n" s="7">
        <v>769</v>
      </c>
      <c r="C3" t="n" s="7">
        <v>0</v>
      </c>
      <c r="D3" t="n" s="7">
        <v>857</v>
      </c>
      <c r="E3" t="n" s="7">
        <v>-28</v>
      </c>
      <c r="F3" t="n" s="7">
        <v>-60</v>
      </c>
      <c r="G3" t="n" s="7">
        <v>769</v>
      </c>
      <c r="H3" t="n" s="7">
        <v>0</v>
      </c>
      <c r="I3" t="n" s="7">
        <v>857</v>
      </c>
      <c r="J3" t="n" s="7">
        <v>-28</v>
      </c>
      <c r="K3" t="n" s="7">
        <v>-60</v>
      </c>
    </row>
    <row r="4" spans="1:11">
      <c r="A4" t="s" s="3">
        <v>162</v>
      </c>
    </row>
    <row r="5" spans="1:11">
      <c r="A5" t="s" s="4">
        <v>99</v>
      </c>
      <c r="B5" t="n" s="5">
        <v>-46</v>
      </c>
      <c r="C5" t="n" s="5">
        <v>0</v>
      </c>
      <c r="D5" t="n" s="5">
        <v>0</v>
      </c>
      <c r="E5" t="n" s="5">
        <v>0</v>
      </c>
      <c r="G5" t="n" s="5">
        <v>-45</v>
      </c>
      <c r="H5" t="n" s="5">
        <v>0</v>
      </c>
      <c r="I5" t="n" s="5">
        <v>0</v>
      </c>
      <c r="J5" t="n" s="5">
        <v>0</v>
      </c>
    </row>
    <row r="6" spans="1:11">
      <c r="A6" t="s" s="4">
        <v>163</v>
      </c>
      <c r="B6" t="n" s="5">
        <v>-53</v>
      </c>
      <c r="C6" t="n" s="5">
        <v>0</v>
      </c>
      <c r="D6" t="n" s="5">
        <v>0</v>
      </c>
      <c r="E6" t="n" s="5">
        <v>-53</v>
      </c>
      <c r="F6" t="n" s="5">
        <v>0</v>
      </c>
      <c r="G6" t="n" s="5">
        <v>-53</v>
      </c>
      <c r="H6" t="n" s="5">
        <v>0</v>
      </c>
      <c r="I6" t="n" s="5">
        <v>0</v>
      </c>
      <c r="K6" t="n" s="5">
        <v>0</v>
      </c>
    </row>
    <row r="7" spans="1:11">
      <c r="A7" t="s" s="4">
        <v>164</v>
      </c>
      <c r="B7" t="n" s="5">
        <v>2</v>
      </c>
      <c r="C7" t="n" s="7">
        <v>0</v>
      </c>
      <c r="D7" t="n" s="5">
        <v>2</v>
      </c>
      <c r="E7" t="n" s="5">
        <v>0</v>
      </c>
      <c r="F7" t="n" s="5">
        <v>0</v>
      </c>
      <c r="G7" t="n" s="5">
        <v>2</v>
      </c>
      <c r="H7" t="n" s="5">
        <v>0</v>
      </c>
      <c r="I7" t="n" s="5">
        <v>2</v>
      </c>
      <c r="J7" t="n" s="5">
        <v>0</v>
      </c>
      <c r="K7" t="n" s="5">
        <v>0</v>
      </c>
    </row>
    <row r="8" spans="1:11">
      <c r="A8" t="s" s="4">
        <v>165</v>
      </c>
      <c r="C8" t="n" s="5">
        <v>39594</v>
      </c>
    </row>
    <row r="9" spans="1:11">
      <c r="A9" t="s" s="4">
        <v>137</v>
      </c>
      <c r="B9" t="n" s="7">
        <v>1</v>
      </c>
      <c r="C9" t="n" s="7">
        <v>0</v>
      </c>
      <c r="D9" t="n" s="5">
        <v>1</v>
      </c>
      <c r="E9" t="n" s="5">
        <v>0</v>
      </c>
      <c r="F9" t="n" s="5">
        <v>0</v>
      </c>
      <c r="G9" t="n" s="7">
        <v>0</v>
      </c>
    </row>
    <row r="10" spans="1:11">
      <c r="A10" t="s" s="4">
        <v>166</v>
      </c>
      <c r="B10" t="n" s="5">
        <v>48028594</v>
      </c>
      <c r="C10" t="n" s="5">
        <v>48028594</v>
      </c>
      <c r="G10" t="n" s="5">
        <v>48</v>
      </c>
    </row>
    <row r="11" spans="1:11">
      <c r="A11" t="s" s="4">
        <v>167</v>
      </c>
      <c r="B11" t="n" s="7">
        <v>673</v>
      </c>
      <c r="C11" t="n" s="7">
        <v>0</v>
      </c>
      <c r="D11" t="n" s="7">
        <v>860</v>
      </c>
      <c r="E11" t="n" s="7">
        <v>-81</v>
      </c>
      <c r="F11" t="n" s="7">
        <v>-106</v>
      </c>
      <c r="G11" t="n" s="7">
        <v>673</v>
      </c>
      <c r="H11" t="n" s="7">
        <v>0</v>
      </c>
      <c r="I11" t="n" s="7">
        <v>859</v>
      </c>
      <c r="J11" t="n" s="7">
        <v>-81</v>
      </c>
      <c r="K11" t="n" s="7">
        <v>-1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sd Consolidated Stateme</vt:lpstr>
      <vt:lpstr>Business and Basis of Presenati</vt:lpstr>
      <vt:lpstr>Summary of Significant Accounti</vt:lpstr>
      <vt:lpstr>Reorganization Expense (Notes)</vt:lpstr>
      <vt:lpstr>Related Party Transactions Leve</vt:lpstr>
      <vt:lpstr>Fair Value Measurements Level 1</vt:lpstr>
      <vt:lpstr>Debt Obligations Level 1 - (Not</vt:lpstr>
      <vt:lpstr>Commitments and Contingencies L</vt:lpstr>
      <vt:lpstr>Equity Plans and Stock Based Co</vt:lpstr>
      <vt:lpstr>Pension Plans and Other Postret</vt:lpstr>
      <vt:lpstr>Operating Segments Level 1 - (N</vt:lpstr>
      <vt:lpstr>Changes in Accumulated Other Co</vt:lpstr>
      <vt:lpstr>Income Taxes Level 1 (Notes)</vt:lpstr>
      <vt:lpstr>Loss per Share Level 1 (Notes)</vt:lpstr>
      <vt:lpstr>Guarantor_Non-Guarantor Subsidi</vt:lpstr>
      <vt:lpstr>Subsequent Events (Notes)</vt:lpstr>
      <vt:lpstr>Summary of Significant Accoun23</vt:lpstr>
      <vt:lpstr>Fair Value Measurements Fair Va</vt:lpstr>
      <vt:lpstr>Debt Obligations Debt Obligatio</vt:lpstr>
      <vt:lpstr>Equity Plans and Stock Based 26</vt:lpstr>
      <vt:lpstr>Pension Plans and Other Postr27</vt:lpstr>
      <vt:lpstr>Operating Segments Level 3 - (T</vt:lpstr>
      <vt:lpstr>Changes in Accumulated Other 29</vt:lpstr>
      <vt:lpstr>Loss per Share Level 3 (Tables)</vt:lpstr>
      <vt:lpstr>Guarantor_Non-Guarantor Subsi31</vt:lpstr>
      <vt:lpstr>Business and Basis of Presentat</vt:lpstr>
      <vt:lpstr>Related Party Transactions Le33</vt:lpstr>
      <vt:lpstr>Fair Value Measurements Level 4</vt:lpstr>
      <vt:lpstr>Debt Obligations Level 4 - (Det</vt:lpstr>
      <vt:lpstr>Commitments and Contingencies36</vt:lpstr>
      <vt:lpstr>Equity Plans and Stock Based 37</vt:lpstr>
      <vt:lpstr>Equity Plans and Stock Based 38</vt:lpstr>
      <vt:lpstr>Equity Plans and Stock Based 39</vt:lpstr>
      <vt:lpstr>Equity Plans and Stock Based 40</vt:lpstr>
      <vt:lpstr>Pension Plans and Other Postr41</vt:lpstr>
      <vt:lpstr>Operating Segments Operating Se</vt:lpstr>
      <vt:lpstr>Operating Segments Operating 43</vt:lpstr>
      <vt:lpstr>Operating Segments Operating 44</vt:lpstr>
      <vt:lpstr>Changes in Accumulated Other 45</vt:lpstr>
      <vt:lpstr>Income Taxes (Details)</vt:lpstr>
      <vt:lpstr>Loss per Share Level 4 (Details</vt:lpstr>
      <vt:lpstr>GuarantorNonguarantor Subsidiar</vt:lpstr>
      <vt:lpstr>Guarantor_Non-Guarantor Subsi49</vt:lpstr>
      <vt:lpstr>Guarantor_Non-Guarantor Subsi50</vt:lpstr>
      <vt:lpstr>Guarantor_Non-Guarantor Subsi51</vt:lpstr>
      <vt:lpstr>Subsequent Events (Details)</vt:lpstr>
      <vt:lpstr>Uncategorized Items - mpm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23:57Z</dcterms:created>
  <dcterms:modified xmlns:dcterms="http://purl.org/dc/terms/" xmlns:xsi="http://www.w3.org/2001/XMLSchema-instance" xsi:type="dcterms:W3CDTF">2015-11-13T16:23:57Z</dcterms:modified>
  <dc:title xmlns:dc="http://purl.org/dc/elements/1.1/">Untitled</dc:title>
  <dc:description xmlns:dc="http://purl.org/dc/elements/1.1/"/>
  <dc:subject xmlns:dc="http://purl.org/dc/elements/1.1/"/>
  <cp:keywords/>
  <cp:category/>
</cp:coreProperties>
</file>